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Summary of Significant Accounti" sheetId="9" r:id="rId9"/>
    <s:sheet name="Business Combinations" sheetId="10" r:id="rId10"/>
    <s:sheet name="Investment in Unconsolidated Af" sheetId="11" r:id="rId11"/>
    <s:sheet name="Balance Sheet Components" sheetId="12" r:id="rId12"/>
    <s:sheet name="Commitments and Contingencies" sheetId="13" r:id="rId13"/>
    <s:sheet name="Lease Agreements and Power Purc" sheetId="14" r:id="rId14"/>
    <s:sheet name="Debt and Financing Obligations" sheetId="15" r:id="rId15"/>
    <s:sheet name="Fair Value" sheetId="16" r:id="rId16"/>
    <s:sheet name="Noncontrolling Interests" sheetId="17" r:id="rId17"/>
    <s:sheet name="Comprehensive Income (Loss)" sheetId="18" r:id="rId18"/>
    <s:sheet name="Stockholder's Equity" sheetId="19" r:id="rId19"/>
    <s:sheet name="Share-based Compensation" sheetId="20" r:id="rId20"/>
    <s:sheet name="Net Income Per Share" sheetId="21" r:id="rId21"/>
    <s:sheet name="Related Parties" sheetId="22" r:id="rId22"/>
    <s:sheet name="Income Taxes" sheetId="23" r:id="rId23"/>
    <s:sheet name="Segment Information" sheetId="24" r:id="rId24"/>
    <s:sheet name="Subsequent Events" sheetId="25" r:id="rId25"/>
    <s:sheet name="Quarterly Financial Information" sheetId="26" r:id="rId26"/>
    <s:sheet name="Summary of Significant Accoun27" sheetId="27" r:id="rId27"/>
    <s:sheet name="Description of Business and S28" sheetId="28" r:id="rId28"/>
    <s:sheet name="Business Combinations (Tables)" sheetId="29" r:id="rId29"/>
    <s:sheet name="Investment in Unconsolidated 30" sheetId="30" r:id="rId30"/>
    <s:sheet name="Balance Sheet Components (Table" sheetId="31" r:id="rId31"/>
    <s:sheet name="Commitments and Contingencies (" sheetId="32" r:id="rId32"/>
    <s:sheet name="Lease Agreements and Power Pu33" sheetId="33" r:id="rId33"/>
    <s:sheet name="Debt and Financing Obligations " sheetId="34" r:id="rId34"/>
    <s:sheet name="Fair Value (Tables)" sheetId="35" r:id="rId35"/>
    <s:sheet name="Noncontrolling Interests (Table" sheetId="36" r:id="rId36"/>
    <s:sheet name="Comprehensive Income (Loss)  (T" sheetId="37" r:id="rId37"/>
    <s:sheet name="Stockholder's Equity (Tables)" sheetId="38" r:id="rId38"/>
    <s:sheet name="Net Income Per Share (Tables)" sheetId="39" r:id="rId39"/>
    <s:sheet name="Income Taxes (Tables)" sheetId="40" r:id="rId40"/>
    <s:sheet name="Quarterly Financial Informati41" sheetId="41" r:id="rId41"/>
    <s:sheet name="Description of Business and S42" sheetId="42" r:id="rId42"/>
    <s:sheet name="Description of Business and S43" sheetId="43" r:id="rId43"/>
    <s:sheet name="Description of Business and S44" sheetId="44" r:id="rId44"/>
    <s:sheet name="Summary of Significant Accoun45" sheetId="45" r:id="rId45"/>
    <s:sheet name="Business Combinations - Additio" sheetId="46" r:id="rId46"/>
    <s:sheet name="Business Combinations - Purchas" sheetId="47" r:id="rId47"/>
    <s:sheet name="Business Combinations - The Una" sheetId="48" r:id="rId48"/>
    <s:sheet name="Investment in Unconsolidated 49" sheetId="49" r:id="rId49"/>
    <s:sheet name="Investment in Unconsolidated 50" sheetId="50" r:id="rId50"/>
    <s:sheet name="Balance Sheet Components - Sche" sheetId="51" r:id="rId51"/>
    <s:sheet name="Balance Sheet Components - Sc52" sheetId="52" r:id="rId52"/>
    <s:sheet name="Balance Sheet Components - Allo" sheetId="53" r:id="rId53"/>
    <s:sheet name="Balance Sheet Components - Summ" sheetId="54" r:id="rId54"/>
    <s:sheet name="Balance Sheet Components - Su55" sheetId="55" r:id="rId55"/>
    <s:sheet name="Balance Sheet Components - Addi" sheetId="56" r:id="rId56"/>
    <s:sheet name="Balance Sheet Components - Sc57" sheetId="57" r:id="rId57"/>
    <s:sheet name="Balance Sheet Components - Sc58" sheetId="58" r:id="rId58"/>
    <s:sheet name="Commitments and Contingencies -" sheetId="59" r:id="rId59"/>
    <s:sheet name="Commitments and Contingencies60" sheetId="60" r:id="rId60"/>
    <s:sheet name="Commitments and Contingencies61" sheetId="61" r:id="rId61"/>
    <s:sheet name="Commitments and Contingencies62" sheetId="62" r:id="rId62"/>
    <s:sheet name="Lease Agreements and Power Pu63" sheetId="63" r:id="rId63"/>
    <s:sheet name="Lease Agreements and Power Pu64" sheetId="64" r:id="rId64"/>
    <s:sheet name="Lease Agreements and Power Pu65" sheetId="65" r:id="rId65"/>
    <s:sheet name="Debt and Financing Obligation66" sheetId="66" r:id="rId66"/>
    <s:sheet name="Debt and Financing Obligation67" sheetId="67" r:id="rId67"/>
    <s:sheet name="Debt and Financing Obligation68" sheetId="68" r:id="rId68"/>
    <s:sheet name="Fair Value - Summary of Assets " sheetId="69" r:id="rId69"/>
    <s:sheet name="Fair Value - Additional Informa" sheetId="70" r:id="rId70"/>
    <s:sheet name="Noncontrolling Interests - Addi" sheetId="71" r:id="rId71"/>
    <s:sheet name="Noncontrolling Interests - Sche" sheetId="72" r:id="rId72"/>
    <s:sheet name="Comprehensive Income (Loss) - S" sheetId="73" r:id="rId73"/>
    <s:sheet name="Stockholder's Equity - Addition" sheetId="74" r:id="rId74"/>
    <s:sheet name="Stockholder's Equity - Summary " sheetId="75" r:id="rId75"/>
    <s:sheet name="Share-based Compensation - Addi" sheetId="76" r:id="rId76"/>
    <s:sheet name="Net Income Per Share - Addition" sheetId="77" r:id="rId77"/>
    <s:sheet name="Net Income Per Share - Summary " sheetId="78" r:id="rId78"/>
    <s:sheet name="Related Parties - Additional In" sheetId="79" r:id="rId79"/>
    <s:sheet name="Income Taxes - Additional Infor" sheetId="80" r:id="rId80"/>
    <s:sheet name="Income Taxes - Schedule of Inco" sheetId="81" r:id="rId81"/>
    <s:sheet name="Income Taxes - Income Tax Expen" sheetId="82" r:id="rId82"/>
    <s:sheet name="Income Taxes - Deferred Income " sheetId="83" r:id="rId83"/>
    <s:sheet name="Segment Information - Additiona" sheetId="84" r:id="rId84"/>
    <s:sheet name="Subsequent Events - Additional " sheetId="85" r:id="rId85"/>
    <s:sheet name="Quarterly Financial Informati86" sheetId="86" r:id="rId86"/>
  </s:sheets>
  <s:definedNames/>
  <s:calcPr calcId="124519" calcMode="auto" fullCalcOnLoad="1"/>
</s:workbook>
</file>

<file path=xl/sharedStrings.xml><?xml version="1.0" encoding="utf-8"?>
<sst xmlns="http://schemas.openxmlformats.org/spreadsheetml/2006/main" uniqueCount="891">
  <si>
    <t>Document and Entity Information - USD ($) $ in Millions</t>
  </si>
  <si>
    <t>11 Months Ended</t>
  </si>
  <si>
    <t>Nov. 30, 2015</t>
  </si>
  <si>
    <t>Jan. 22, 2016</t>
  </si>
  <si>
    <t>Jun. 30, 2015</t>
  </si>
  <si>
    <t>Document And Entity Information [Abstract]</t>
  </si>
  <si>
    <t>Document Type</t>
  </si>
  <si>
    <t>10-KT</t>
  </si>
  <si>
    <t>Amendment Flag</t>
  </si>
  <si>
    <t>false</t>
  </si>
  <si>
    <t>Document Period End Date</t>
  </si>
  <si>
    <t>Nov. 30,
		2015</t>
  </si>
  <si>
    <t>Document Fiscal Year Focus</t>
  </si>
  <si>
    <t>Document Fiscal Period Focus</t>
  </si>
  <si>
    <t>FY</t>
  </si>
  <si>
    <t>Trading Symbol</t>
  </si>
  <si>
    <t>CAFD</t>
  </si>
  <si>
    <t>Entity Registrant Name</t>
  </si>
  <si>
    <t>8POINT3 ENERGY PARTNERS LP</t>
  </si>
  <si>
    <t>Entity Central Index Key</t>
  </si>
  <si>
    <t>Current Fiscal Year End Date</t>
  </si>
  <si>
    <t>--11-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28, 2014</t>
  </si>
  <si>
    <t>Current assets:</t>
  </si>
  <si>
    <t>Cash and cash equivalents</t>
  </si>
  <si>
    <t>Accounts receivable and short-term financing receivables, net</t>
  </si>
  <si>
    <t>Cash grants and rebates receivable</t>
  </si>
  <si>
    <t>Prepaid and other current assets</t>
  </si>
  <si>
    <t>Total current assets</t>
  </si>
  <si>
    <t>Property and equipment, net</t>
  </si>
  <si>
    <t>Long-term financing receivables, net</t>
  </si>
  <si>
    <t>Investment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Other long-term liabilities</t>
  </si>
  <si>
    <t>Total liabilities</t>
  </si>
  <si>
    <t>Redeemable noncontrolling interests</t>
  </si>
  <si>
    <t>Commitments and contingencies (Note 6)</t>
  </si>
  <si>
    <t xml:space="preserve"> </t>
  </si>
  <si>
    <t>Equity:</t>
  </si>
  <si>
    <t>SunPower investment prior to IPO</t>
  </si>
  <si>
    <t>Accumulated earnings (deficit)</t>
  </si>
  <si>
    <t>Accumulated other comprehensive loss</t>
  </si>
  <si>
    <t>Total shareholders' equity attributable to 8point3 Energy Partners LP</t>
  </si>
  <si>
    <t>Noncontrolling interests</t>
  </si>
  <si>
    <t>Total equity</t>
  </si>
  <si>
    <t>Total liabilities and equity</t>
  </si>
  <si>
    <t>Class A shares</t>
  </si>
  <si>
    <t>Capital units, value</t>
  </si>
  <si>
    <t>Class B shares</t>
  </si>
  <si>
    <t>Consolidated Balance Sheets (Parenthetical) - shares</t>
  </si>
  <si>
    <t>Jun. 24, 2015</t>
  </si>
  <si>
    <t>Dec. 29, 2013</t>
  </si>
  <si>
    <t>Partnership shares, outstanding</t>
  </si>
  <si>
    <t>Partnership shares, Issued</t>
  </si>
  <si>
    <t>Consolidated Statements of Operations - USD ($) shares in Thousands, $ in Thousands</t>
  </si>
  <si>
    <t>12 Months Ended</t>
  </si>
  <si>
    <t>Revenues:</t>
  </si>
  <si>
    <t>Operating revenues</t>
  </si>
  <si>
    <t>Total revenues</t>
  </si>
  <si>
    <t>Operating costs and expenses:</t>
  </si>
  <si>
    <t>Cost of operations</t>
  </si>
  <si>
    <t>Cost of operations-SunPower, prior to IPO</t>
  </si>
  <si>
    <t>Selling, general and administrative</t>
  </si>
  <si>
    <t>Depreciation, amortization and accretion</t>
  </si>
  <si>
    <t>Acquisition-related transaction costs</t>
  </si>
  <si>
    <t>Total operating costs and expenses</t>
  </si>
  <si>
    <t>Operating (loss) income</t>
  </si>
  <si>
    <t>Other expense (income):</t>
  </si>
  <si>
    <t>Interest expense</t>
  </si>
  <si>
    <t>Interest income</t>
  </si>
  <si>
    <t>Realized loss on cash flow hedges</t>
  </si>
  <si>
    <t>Loss on termination of financing obligation</t>
  </si>
  <si>
    <t>Unrealized loss on cash flow hedges</t>
  </si>
  <si>
    <t>Total other expense, net</t>
  </si>
  <si>
    <t>Loss before income taxes</t>
  </si>
  <si>
    <t>Income tax provision</t>
  </si>
  <si>
    <t>Equity in earnings of unconsolidated investees</t>
  </si>
  <si>
    <t>Net loss</t>
  </si>
  <si>
    <t>Less: Predecessor (loss) prior to IPO on June 24, 2015</t>
  </si>
  <si>
    <t>Net loss subsequent to IPO</t>
  </si>
  <si>
    <t>Less: Net loss attributable to noncontrolling interests and redeemable noncontrolling interests</t>
  </si>
  <si>
    <t>Net income attributable to 8point3 Energy Partners LP Class A shares</t>
  </si>
  <si>
    <t>Net income per Class A share:</t>
  </si>
  <si>
    <t>Basic</t>
  </si>
  <si>
    <t>Diluted</t>
  </si>
  <si>
    <t>Weighted average number of Class A shares:</t>
  </si>
  <si>
    <t>Consolidated Statements of Comprehensive Income (Loss) - USD ($) $ in Thousands</t>
  </si>
  <si>
    <t>Statement Of Income And Comprehensive Income [Abstract]</t>
  </si>
  <si>
    <t>Other comprehensive income:</t>
  </si>
  <si>
    <t>Realized gain on cash flow hedges</t>
  </si>
  <si>
    <t>Total comprehensive loss</t>
  </si>
  <si>
    <t>Less: Predecessor comprehensive (loss) income prior to IPO on June 24, 2015</t>
  </si>
  <si>
    <t>Comprehensive (loss) income subsequent to initial public offering</t>
  </si>
  <si>
    <t>Less: comprehensive loss attributable to noncontrolling interests and redeemable noncontrolling interests</t>
  </si>
  <si>
    <t>Comprehensive income attributable to 8point3 Energy Partners LP Class A shares</t>
  </si>
  <si>
    <t>Consolidated Statements of Stockholders' Equity - USD ($) $ in Thousands</t>
  </si>
  <si>
    <t>Total</t>
  </si>
  <si>
    <t>SunPower</t>
  </si>
  <si>
    <t>SunPowerClass A shares</t>
  </si>
  <si>
    <t>SunPowerClass B shares</t>
  </si>
  <si>
    <t>First Solar</t>
  </si>
  <si>
    <t>First SolarClass A shares</t>
  </si>
  <si>
    <t>First SolarClass B shares</t>
  </si>
  <si>
    <t>Redeemable Noncontrolling Interest</t>
  </si>
  <si>
    <t>Redeemable Noncontrolling InterestSunPower</t>
  </si>
  <si>
    <t>Redeemable Noncontrolling InterestFirst Solar</t>
  </si>
  <si>
    <t>Sun Power Investment Prior To I P O</t>
  </si>
  <si>
    <t>Sun Power Investment Prior To I P OSunPower</t>
  </si>
  <si>
    <t>Sun Power Investment Prior To I P OFirst Solar</t>
  </si>
  <si>
    <t>Accumulated Other Comprehensive Income</t>
  </si>
  <si>
    <t>Accumulated Other Comprehensive IncomeSunPower</t>
  </si>
  <si>
    <t>Accumulated Other Comprehensive IncomeFirst Solar</t>
  </si>
  <si>
    <t>Retained Earnings</t>
  </si>
  <si>
    <t>Retained EarningsSunPower</t>
  </si>
  <si>
    <t>Retained EarningsFirst Solar</t>
  </si>
  <si>
    <t>Total Shareholders Equity</t>
  </si>
  <si>
    <t>Total Shareholders EquitySunPower</t>
  </si>
  <si>
    <t>Total Shareholders EquityFirst Solar</t>
  </si>
  <si>
    <t>Noncontrolling Interest</t>
  </si>
  <si>
    <t>Noncontrolling InterestSunPower</t>
  </si>
  <si>
    <t>Noncontrolling InterestFirst Solar</t>
  </si>
  <si>
    <t>Beginning Balance at Dec. 29, 2013</t>
  </si>
  <si>
    <t>Beginning Balance, shares at Dec. 29, 2013</t>
  </si>
  <si>
    <t>Predecessor loss prior to IPO</t>
  </si>
  <si>
    <t>Contributions from SunPower</t>
  </si>
  <si>
    <t>Distributions to SunPower</t>
  </si>
  <si>
    <t>Ending Balance at Dec. 28, 2014</t>
  </si>
  <si>
    <t>Ending Balance, shares at Dec. 28, 2014</t>
  </si>
  <si>
    <t>Net income (loss) subsequent to IPO</t>
  </si>
  <si>
    <t>Ending Balance at Jun. 24, 2015</t>
  </si>
  <si>
    <t>Ending Balance, shares at Jun. 24, 2015</t>
  </si>
  <si>
    <t>Beginning Balance at Dec. 28, 2014</t>
  </si>
  <si>
    <t>Beginning Balance, shares at Dec. 28, 2014</t>
  </si>
  <si>
    <t>Ending Balance at Nov. 30, 2015</t>
  </si>
  <si>
    <t>Ending Balance, shares at Nov. 30, 2015</t>
  </si>
  <si>
    <t>Beginning Balance at Jun. 24, 2015</t>
  </si>
  <si>
    <t>Beginning Balance, shares at Jun. 24, 2015</t>
  </si>
  <si>
    <t>Issuance by OpCo of OpCo common units, subordinated units and Incentive Distribution Rights ("IDRs") for contribution of SunPower Project Entities</t>
  </si>
  <si>
    <t>Predecessor's liabilities assumed by SunPower</t>
  </si>
  <si>
    <t>Issuance by OpCo of OpCo common units, subordinated units and IDRs for acquisition of interests in First Solar Project Entities</t>
  </si>
  <si>
    <t>Contributions from noncontrolling interests - tax equity investors</t>
  </si>
  <si>
    <t>Distribution to Sponsors</t>
  </si>
  <si>
    <t>Issuance of Class shares, value</t>
  </si>
  <si>
    <t>Issuance of Class shares, shares</t>
  </si>
  <si>
    <t>Share-based compensation, Value</t>
  </si>
  <si>
    <t>Share-based compensation, Shares</t>
  </si>
  <si>
    <t>Cash distributions to Class A shareholders</t>
  </si>
  <si>
    <t>Consolidated Statements of Cash Flows - USD ($) $ in Thousands</t>
  </si>
  <si>
    <t>Cash flows from operating activities:</t>
  </si>
  <si>
    <t>Adjustments to reconcile net loss to net cash provided by operating activities:</t>
  </si>
  <si>
    <t>Interest expense on financing obligation</t>
  </si>
  <si>
    <t>Reserve for rebates receivable</t>
  </si>
  <si>
    <t>Cash distributions from unconsolidated investees</t>
  </si>
  <si>
    <t>Deferred income taxes</t>
  </si>
  <si>
    <t>Share-based compensation</t>
  </si>
  <si>
    <t>Changes in operating assets and liabilities:</t>
  </si>
  <si>
    <t>Accounts receivable and financing receivable</t>
  </si>
  <si>
    <t>Cash grants receivable</t>
  </si>
  <si>
    <t>Rebates receivable</t>
  </si>
  <si>
    <t>Solar power systems to be leased under sales type leases</t>
  </si>
  <si>
    <t>Prepaid expense and other current assets</t>
  </si>
  <si>
    <t>Deferred revenue</t>
  </si>
  <si>
    <t>Accounts payable and other accrued liabilities</t>
  </si>
  <si>
    <t>Net cash provided by (used in) operating activities</t>
  </si>
  <si>
    <t>Cash flows from investing activities:</t>
  </si>
  <si>
    <t>Purchases of property and equipment</t>
  </si>
  <si>
    <t>Receipts of cash grants related to solar energy systems under operating leases</t>
  </si>
  <si>
    <t>Distributions from unconsolidated investees</t>
  </si>
  <si>
    <t>Net cash used in investing activities</t>
  </si>
  <si>
    <t>Cash flows from financing activities:</t>
  </si>
  <si>
    <t>Proceeds from issuance of Class A shares, net of issuance costs</t>
  </si>
  <si>
    <t>Proceeds from issuance of bank loans, net of issuance costs</t>
  </si>
  <si>
    <t>Repayment of bank loans</t>
  </si>
  <si>
    <t>Cash contributions from noncontrolling interests and redeemable noncontrolling interests - tax equity investors</t>
  </si>
  <si>
    <t>Net cash provided by financing activities</t>
  </si>
  <si>
    <t>Net increase in cash and cash equivalents</t>
  </si>
  <si>
    <t>Cash and cash equivalents, beginning of period</t>
  </si>
  <si>
    <t>Cash and cash equivalents, end of period</t>
  </si>
  <si>
    <t>Non-cash transactions:</t>
  </si>
  <si>
    <t>Assignment of financing receivables to a third party financial institution</t>
  </si>
  <si>
    <t>Property and equipment acquisitions funded by liabilities</t>
  </si>
  <si>
    <t>Additions of ARO assets and liabilities</t>
  </si>
  <si>
    <t>Predecessor liabilities assumed by SunPower</t>
  </si>
  <si>
    <t>Supplemental disclosures:</t>
  </si>
  <si>
    <t>Cash paid for interest, net of amounts capitalized</t>
  </si>
  <si>
    <t>Class A</t>
  </si>
  <si>
    <t>Cash distribution</t>
  </si>
  <si>
    <t>Interest Rate Swap</t>
  </si>
  <si>
    <t>Unrealized loss on interest rate swap</t>
  </si>
  <si>
    <t>Cash distribution made for the remaining purchase price payments of initial projects</t>
  </si>
  <si>
    <t>Capital contributions from SunPower</t>
  </si>
  <si>
    <t>Property and equipment additions funded by SunPower post-IPO</t>
  </si>
  <si>
    <t>SunPower | I P O</t>
  </si>
  <si>
    <t>Proceeds from issuance of promissory note</t>
  </si>
  <si>
    <t>First Solar | I P O</t>
  </si>
  <si>
    <t>Description of Business and Summary of Significant Accounting Policies</t>
  </si>
  <si>
    <t>Organization Consolidation And Presentation Of Financial Statements [Abstract]</t>
  </si>
  <si>
    <t>Note 1. Description of Business and Summary of Significant Accounting Policies The Partnership 8point3 Energy Partners LP (together with its subsidiaries, the “Partnership”) is a limited partnership formed on March 10, 2015 under a master formation agreement by SunPower Corporation (“SunPower”) and First Solar, Inc. (“First Solar” and, together with SunPower, the “Sponsors”) to own, operate and acquire solar energy generation systems. The Partnership’s initial public offering (the “IPO”) was completed on June 24, 2015. 8point3 General Partner, LLC (the “General Partner”), the Partnership’s general partner, is a wholly-owned subsidiary of 8point3 Holding Company, LLC, an entity owned by SunPower and First Solar (“Holdings”). As of November 30, 2015, 8point3 Energy Partners LP owned a controlling non-economic managing member interest in 8point3 Operating Company, LLC (“OpCo”) and a 28.2% limited liability company interest in OpCo and the Sponsors collectively owned a noncontrolling 71.8% limited liability company interest in OpCo. The following table provides an overview of the assets that comprise the Partnership’s portfolio (the “Portfolio”):
Remaining
Term of
Commercial
Offtake Agreement
Project
Operation Date(1)
MW(ac)(2)
Counterparty
(in years)(3)
Utility
Maryland Solar
February 2014
20
First Energy Solutions
17.3
Solar Gen 2
November 2014
150
San Diego Gas &amp; Electric
24.0
Lost Hills Blackwell
April 2015
32
City of Roseville/Pacific Gas and Electric
28.1(4)
North Star
June 2015
60
Pacific Gas and Electric
19.6
RPU
September 2015
7
City of Riverside
25.1
Quinto
November 2015
108
Southern Edison
20.0
Commercial &amp; Industrial
UC Davis
September 2015
13
University of California
19.8
Macy's
October 2015
3
Macy's Corporate Services
19.9
Residential Portfolio
June 2014
39
Approx. 5,900 homeowners(5)
16.8(6)
Total
432
(1)
For the Macy’s Project, the commercial operation date (“COD”) represents the first date on which all of the solar generation systems within the Macy’s Project have achieved COD.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November 30, 2015.
(4)
Remaining term comprised of 3.1 years on a power purchase agreement (“PPA”) with the City of Roseville, California, followed by a 25-year PPA with Pacific Gas and Electric Company starting in 2019.
(5)
Comprised of the approximately 5,900 solar installations located at homes in Arizona, California, Colorado, Hawaii, Massachusetts, New Jersey, New York, Pennsylvania and Vermont, that is held by SunPower Residential I, LLC and has an aggregate nameplate capacity of 39 MW.
(6)
Remaining term is the weighted average duration of all of the residential leases, in each case measured from November 30, 2015. Basis of Presentation and Preparation The direct and indirect contributions of the Project Entities (as defined below) by the Sponsors to OpCo in connection with the IPO resulted in a business combination for accounting purposes with the SunPower Project Entities (as defined below) being considered the acquirer of the interests contributed by First Solar in the First Solar Project Entities (as defined below). Therefore, the SunPower Project Entities constitute the “Predecessor.” As used herein, the term “Project Entities” refers to:
·
the SunPower Project Entities, including:
o
Solar Star California XXX, LLC and Solar Star California XXX (2), LLC (collectively, the “Macy’s Project Entities”), which holds the Macy’s Project (as defined in the glossary in this Transition Report on Form 10-K (the “Glossary”));
o
Solar Star California XIII, LLC (the “Quinto Project Entity”), which holds the Quinto Project (as defined in the Glossary);
o
Solar Star California XXXI, LLC (the “RPU Project Entity”), which holds the RPU Project (as defined in the Glossary);
o
Solar Star California XXXII, LLC (the “UC Davis Project Entity”), which holds the UC Davis Project (as defined in the Glossary);
o
SunPower Residential I, LLC (the “Residential Portfolio Project Entity”), which holds the Residential Portfolio Project (as defined in the Glossary); and
·
the First Solar Project Entities, including:
o
Lost Hills Solar, LLC (the “Lost Hills Project Entity”), which holds the Lost Hills Project, and Blackwell Solar, LLC (the “Blackwell Project Entity”), which holds the Blackwell Project (the Lost Hills Project and the Blackwell Project, each defined in the Glossary, together constitute the “Lost Hills Blackwell Project”);
o
Maryland Solar, LLC (the “Maryland Solar Project Entity”), which holds the Maryland Solar Project (as defined in the Glossary);
o
North Star Solar, LLC (the “North Star Project Entity”), which holds the North Star Project (as defined in the Glossary); and
o
SG2 Imperial Valley, LLC (the “Solar Gen 2 Project Entity”), which owns the Solar Gen 2 Project (as defined in the Glossary). In connection with the IPO, SunPower contributed a nearly 100% interest in each of the SunPower Project Entities to OpCo, subject, in the case of the Quinto Project, the RPU Project, the UC Davis Project and the Macy’s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The consolidated financial statements are prepared in accordance with U.S. generally accepted accounting principles (“U.S. GAAP”), and include the accounts of the Partnership, and all of its subsidiaries, as appropriate under consolidation accounting guidelines. Investments in unconsolidated affiliates in which the Partnership has less than a controlling interest are accounted for using the equity method of accounting. All significant inter-entity accounts and transactions have been eliminated in consolidation. For all periods prior to the IPO, the accompanying consolidated financial statements and the notes thereto represent the results of the condensed combined carve-out statements of the Predecessor and were prepared using SunPower’s historical basis in assets and liabilities. For all periods subsequent to the IPO, the accompanying consolidated financial statements and the notes thereto represent the results of 8point3 Energy Partners LP which consolidates OpCo through its controlling interest. Throughout the periods presented in the Predecessor’s condensed combined carve-out financial statements, the Predecessor did not exist as a separate, legally constituted entity. The Predecessor’s condensed combined carve-out financial statements were therefore derived from SunPower’s consolidated financial statements to represent the financial position and performance of the Predecessor on a stand-alone basis during those periods in accordance with U.S. GAAP. The Predecessor’s management made allocations to approximate operating activities and cash flows as well as allocations of certain corporate expenses and believes the assumptions and methodology underlying the allocations are reasonable. Reclassifications Certain prior period balances have been reclassified to conform to the current period presentation in the Partnership's consolidated financial statements and the accompanying notes. Such reclassifications had no effect on previously reported results of operations or accumulated earnings (deficit). Fiscal Years On June 24, 2015, in connection with the closing of the IPO, the Partnership amended its partnership agreement to include a change in the fiscal year to November 30. The Predecessor had a 52-to-53 week fiscal year that ended on the Sunday closest to December 31. Its 2014 fiscal year ended on December 28, 2014 and its 2013 fiscal year ended on December 29, 2013, each of which were 52-week fiscal years. Each of the fiscal quarters in the fiscal years 2014 and 2013 comprised 13 weeks. The first quarter and second quarter of fiscal 2015 ended on March 29, 2015 and June 28, 2015, respectively, and comprised 13 weeks. The third quarter of fiscal 2015 includes the period from June 1, 2015 to August 31, 2015, and the fourth quarter of fiscal 2015 includes the period from September 1, 2015 to November 30, 2015, consistent with the Partnership’s November 30 fiscal year end. The accompanying consolidated financial statements cover the period from December 29, 2014 through November 30, 2015, representing the entire eleven-month period of the Partnership’s recently adopted fiscal year. The prior year’s comparable twelve-month periods cover the periods from December 30, 2013 through December 28, 2014 and is reported on the basis of the previous fiscal year end of the Partnership’s Predecessor. As a result of the change in the Partnership’s fiscal year end, the annual and quarterly periods of its newly adopted fiscal year do not coincide with the historical quarterly periods previously reported by its Predecessor. Financial information for eleven months ended November 30, 2014 and November 30, 2013 have not been included in this Form 10-K for the following reasons: (i) the years ended December 28, 2014 and December 29, 2013 provide as meaningful a comparison to the eleven months ended November 30, 2015 as would the eleven months ended November 30, 2014 and November 30,2013; (ii) we believe that there are no significant factors, seasonal or other, that would impact the comparability of information if the results for the eleven months ended November 30, 2014 and November 30, 2013 were presented in lieu of results for the years ended December 28, 2014 and December 29, 2013; and (iii) it was not practicable or cost justified to prepare this information. Management Estimates The preparation of the consolidated financial statements in conformity with U.S. GAAP requires management to make estimates and assumptions that affect the amounts reported in the consolidated financial statements and accompanying notes. Significant estimates in these consolidated financial statements include the assumptions and methodology underlying the allocations of expenses incurred on the Predecessor’s behalf, including: allowances for doubtful accounts related to accounts receivable and financing receivables; estimates for future cash flows and economic useful lives of property and equipment; the fair value and residual value of leased solar energy systems; fair value of financial instruments; valuation of certain accrued liabilities such as accrued warranty and asset retirement obligation; and income taxes including the related valuation allowance. Actual results could materially differ from those estimates. Costs Related to IPO Direct costs related to the IPO that were incurred by the Predecessor were deferred and capitalized as part of prepaid expense and other assets on the condensed consolidated balance sheets. These costs include legal and accounting fees as well as other costs directly related to the IPO. These deferred costs have subsequently been accounted for as a reduction in the proceeds of the IPO and a reduction in the balance under our term loan entered into in connection with the IPO as capitalized financing costs. Other formation and offering related fees that were not directly related to the IPO were expensed as incurred in the Predecessor’s financial statements. For the eleven months ended November 30, 2015, $2.5 million has been deferred and capitalized, and $1.6 million has been expensed as part of selling, general and administrative (“SG&amp;A”) expenses.</t>
  </si>
  <si>
    <t>Summary of Significant Accounting Policies</t>
  </si>
  <si>
    <t>Accounting Policies [Abstract]</t>
  </si>
  <si>
    <t xml:space="preserve">Note 2.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the year ended December 28, 2014 on the outstanding and forecasted future borrowings under the Quinto Credit Facility (as defined below) to reduce the impact of changes in interest rates; unrealized gains and losses of the effective portion of derivative financial instruments are excluded from earnings and reported as a component of accumulated other comprehensive loss in the condensed consolidated balance sheets. The ineffective portion of derivatives financial instruments are included in other expense (income), net in the condensed consolidated statements of operations. 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 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eleven months ended November 30, 2015, no impairment losses were recorded related to the Partnership’s equity method investments. Cash and Cash Equivalents The Partnership considers unrestricted cash on hand and demand deposits in banks to be cash and cash equivalents; such balances approximate fair value at November 30, 2015. Highly liquid investments with original or remaining maturities of 90 days or less at the time of purchase are considered cash equivalents. Accounts Receivable and Financing Receivable Accounts receivable: Accounts receivable are reported on the condensed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November 30, 2015 and December 28, 2014, no allowance for doubtful accounts related to operating leases had been recorded. Financing receivables: Leases are classified as either operating or sales-type leases in accordance with the relevant accounting guidance.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s such reserves on several factors, including consideration of historical credit losses. As of November 30, 2015 and December 28, 2014, $0.3 million and zero, respectively, had been recorded as allowance for losses on financing receivables. Property and Equipment Property and equipment, including photovoltaic (“PV”) solar power systems, are stated at cost, less accumulated depreciation. Leased solar energy systems are depreciated to their estimated residual value using the straight-line method over the lease term of 20 years. Any energy generated by PV solar power systems prior to being placed into service or investment tax credit to which a Sponsor is entitled, reduces the carrying value of the asset by the related amount. Depreciation expense for PV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energy systems is 30 years and all systems are physically located in the United States. Depreciation expense for the eleven months ended November 30, 2015 was $4.3 million, and was $2.3 million and $3.2 million for the years ended December 28, 2014 and December 29, 2013, respectively. Repairs and maintenance costs are expensed as incurred. Construction-in-Progress Projects comprised of solar energy systems yet to be leased to residential homeowners and project assets that are still under construction are construction-in-progress and are not depreciated until they are placed in service. 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energy systems include lease asset depreciation expense greater than associated operating revenue, decrease in the estimated residual value of the leased solar energy system, and inability to collect lease payments due from lessees whether through aging receivables, lease contract amendments or terminations. The impairment evaluation of leased solar energy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either quoted market prices, if available, or discounted cash flow analyse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 or the selling price of the electricity to decrease. 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 The amount of interest capitalized during the eleven months ended November 30, 2015 was $6.5 million, and during the years ended December 28, 2014 and December 29, 2013, was $2.8 million and $0.9 million, respectively. Asset Retirement Obligations In some cases the Partnership operates certain projects under power purchase and other agreements that include a requirement for the removal of the solar energy systems at the end of the term of the agreement. The Partnership accounts for such legal obligations or asset retirement obligations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plant and equipment. The asset retirement cost is subsequently allocated to expense using a systematic and rational method over the asset’s estimated useful life. The Partnership has accrued AROs of $10.0 million as of November 30, 2015. The Predecessor had not accrued any AROs as of December 28, 2014 since it had not significantly commenced construction on any of the projects on the sites. 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perations and maintenanc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5, the Partnership recorded $0.9 million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Product Warranties The Sponsors as the manufacturers generally warrant the performance of the solar panels that they manufacture at certain levels of power output for 25 years. In addition, long-term warranties from the original equipment manufacturers of certain system components, such as inverters, are passed through to customers. Warranties of 25 years from solar panel suppliers are standard in the solar industry, while inverters typically carry warranty periods ranging from five to 10 years. In addition, the Sponsors as providers of engineering, procurement and construction (“EPC”) services generally warrant the workmanship on installed systems for periods ranging up to 10 years, and the Sponsors as providers of O&amp;M services pursuant to the O&amp;M agreements also provide system output performance warranties or availability guarantees. The Predecessor recorded product warranty reserve in connection with the sales-type leases based on its best estimate of such costs and recognized it as a cost of operations. Since the Partnership receives product warranties from its original equipment manufacturers, it no longer records product warranties on its consolidated financial statements as of November 30, 2015. Segment Information The Partnership manages its Portfolio as one segment that operates a portfolio of solar energy generation systems. It operates as a single reportable segment based on the “management” approach. All operating revenues for the eleven months ended November 30, 2015 and the years ended December 28, 2014 and December 29, 2013 were from customers located in the United States. Operating revenues from a customer accounted for 21% of total operating revenues for the eleven months ended November 30, 2015. Revenue Recognition Power Purchase Agreements: Revenue is generated from the sale of energy to various non-affiliated parties under long-term PPAs. Amounts are recognized as revenue based on rates stipulated in the respective PPAs when energy and any related renewable energy attributes are delivered. Sales-type leases: Certain residential leased solar energy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erformance-based incentives (“PBI Rebates”) because these rebates are not fixed and determinable as they relate to the generation of electricity from the leased solar energy system, and therefore represent contingent revenue recognized upon cash receipt. This NPV, as well as that of the residual value of the lease at termination, are recorded as financing receivables in the condensed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before fiscal 2015, all revenue related to the NPV of the minimum lease payments has been recognized as of December 28, 2014. Accordingly, other than interest revenue, there was no sales-type lease revenue recognized on the consolidated financial statements for the eleven months ended November 30, 2015. Operating leases: For those residential systems classified as operating leases,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densed consolidated balance sheets when the lease is placed in service and amortized to revenue on a straight-line basis over the 20-year lease term. PBI Rebates representing contingent revenue are recognized upon cash receipt. In addition, the Partnership also recognizes lease revenue for the Maryland Solar Project, which is subject to a solar lease agreement that expires on December 31, 2019, with an affiliate of First Solar as the lessee. Revenue generated primarily from various non-affiliated parties under long-term PPA contracts are accounted for as operating leases. Operating revenues to date are comprised of revenues generated from power purchase agreements, solar energy systems leased to residential customers and lease revenue from the Maryland Solar Project. The Partnership is the lessor while the residential customers and an affiliate of First Solar are the lessees. 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ypothetical liquidation at book value metho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densed consolidated balance sheets. Cost of Operations Cost of operations includes O&amp;M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 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in accordance with ASC 740, Income Taxes Business Combinations The Partnership records all acquired assets and liabilities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costs that are not part of the consideration to SG&amp;A expense as they are incurred. These costs typically include transaction and integration costs, such as legal, accounting, and other professional fees. Share-Based Compensation Expense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Share-based compensation expense for the eleven months ended November 30, 2015 were $0.1 million and were included in SG&amp;A expense. Recent Accounting Pronouncements In November 2015, the Financial Accounting Standards Board (the “FASB”) The Partnership is evaluating the potential impact of this standard on its consolidated financial statements and disclosures. In September 2015, the FASB issued an update to the business combination standards to eliminate the requirement for an acquirer in a business combination to account for measurement-period adjustments retrospectively. Instead, an acquirer must recognize measurement-period adjustments during the period in which it determines the amounts, including the effect on earnings of any amounts that would have been recorded in previous periods if the accounting had been completed at the acquisition date. The new guidance is effective for the Partnership no later than the first quarter of fiscal 2016 and requires a prospective approach to adoption. Early adoption of this standard In April 2015,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balance sheet. The new debt issuance cost guidance is effective for the Partnership no later than the first quarter of fiscal 2016 and requires a retrospective approach to adoption. The Partnership has elected early adoption of the updated accounting standard, effective in the second quarter of fiscal 2015. There is no reclassification required as there was no debt issuance cost that was recorded as an asset in the prior periods. In February 2015, the FASB issued a new standard which modifies existing consolidation guidance for reporting organizations that are required to evaluate whether they should consolidate certain legal entities. The new consolidation guidance is effective for the Partnership in the first quarter of 2016 and requires either a retrospective or a modified retrospective approach to adoption. Early adoption of this standard is permitted. The Partnership adopted the standard effective January 1, 2016 and the adoption of this standard did not impact the Partnership's results of operations, cash flows or financial position.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consolidated financial statements and disclosures. </t>
  </si>
  <si>
    <t>Business Combinations</t>
  </si>
  <si>
    <t>Business Combinations [Abstract]</t>
  </si>
  <si>
    <t>Note 3.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For the acquisitions completed during the eleven months ended November 30, 2015, the Partnership obtained valuations from a third-party valuation specialist. The valuations calculated from these estimates were based on information available at the acquisition date. Therefore, the Partnership’s purchase price allocations are final and not subject to revision. On June 24, 2015, the Partnership acquired a 100% interest in the Maryland Solar Project Entity, and a 49% indirect interest in each of the Solar Gen 2 Project, the North Star Project and the Lost Hills Blackwell Project, each of which is described in more detail below: Maryland Solar The Maryland Solar Project, located in Maryland, is a fully operational 20 MW grid-connected system contracted to serve a 20-year PPA with FirstEnergy Solutions, a subsidiary of FirstEnergy Corp. Solar Gen 2 The Solar Gen 2 Project, located in California, is a fully operational 150 MW grid-connected system spanning three separate 50 MW sites. Electricity generated by the three separate systems is contracted to serve a 25-year PPA with San Diego Gas &amp; Electric Company (“SDG&amp;E”), a subsidiary of Sempra Energy. North Star The North Star Project, located in California, is a fully operational 60 MW grid-connected system contracted to serve a 20-year PPA with Pacific Gas and Electric Company, a subsidiary of PG&amp;E Corporation. Lost Hills Blackwell The Lost Hills Blackwell Project, located in California, is a fully operational 32 MW grid-connected system contracted to serve a 25-year PPA with Pacific Gas and Electric Company, a subsidiary of PG&amp;E Corporation, starting in 2019. Lost Hills Blackwell is also contracted to serve a short-term PPA with the City of Roseville, California prior to the system’s PPA with Pacific Gas and Electric Company. The purchase allocation for the acquired assets and liabilities of the above Project Entities is as follows. The purchase price includes a $2.3 million deferred tax liability for the difference between the fair value and tax basis of acquired assets and liabilities, which is reversed upon acquisition due to utilization of existing net operating losses of the Predecessor.
(in thousands)
Fair Value
Property, plant and equipment
$
56,497
Equity method investment - Solar Gen 2
216,483
Equity method investment - North Star
103,849
Equity method investment - Lost Hills Blackwell
34,121
Asset retirement obligation
(2,130
)
Total purchase price
$
408,820
The following unaudited pro forma supplementary data gives effect to the acquisitions as if the transactions had occurred on December 30, 2013. The unaudited pro forma supplementary data is provided for informational purposes only and should not be construed as indicative of the Partnership’s results of operations had the acquisitions been consummated on the date assumed or of the Partnership’s results of operations for any future date.
Eleven Months Ended
Year Ended
November 30,
December 28,
(in thousands)
2015
2014
Operating revenues
$
13,472
$
11,816
Net income (loss)
(18,744
)
(635
)
Net income attributable to 8point3 Energy Partners LP Class A shares
19,730
—
Net income per Class A share - Basic and Diluted
$
0.99
$
—</t>
  </si>
  <si>
    <t>Investment in Unconsolidated Affiliates</t>
  </si>
  <si>
    <t>Investments In And Advances To Affiliates Schedule Of Investments [Abstract]</t>
  </si>
  <si>
    <t>Note 4. Investment in Unconsolidated Affiliates The Partnership obtained the fair values of its investments in unconsolidated affiliates based on an external valuation report as of the date of the IPO. The Partnership’s investments in its unconsolidated affiliates as of November 30, 2015 are as follows:
November 30,
Projects
2015
(in thousands)
Investments in unconsolidated affiliates as of IPO
$
354,453
Equity in earnings in unconsolidated affiliates during the eleven months ended November 30, 2015
9,055
Distributions from unconsolidated affiliates
(11,438
)
Investments in unconsolidated affiliates as of November 30, 2015
$
352,070
The following table presents summarized financial information for SG2 Holdings, LLC (“SG2 Holdings”) and NS Solar Holdings, LLC (“North Star Holdings”), significant investees, as derived from the unaudited consolidated financial statements of SG2 Holdings and North Star Holdings for the eleven months ended November 30, 2015, for the years ended December 31, 2014 and 2013, and as of November 30, 2015 and December 31, 2014:
Eleven
Year Ended
November 30,
December 31,
December 31,
(in thousands)
2015
2014
2013
Summary statement of operations information:
Revenue
$
50,149
$
1,722
$
—
Operating expenses
34,299
3,367
—
Net income (loss)
16,181
(1,583
)
—
As of November 30, 2015
As of December 31, 2014
Summary balance sheet information:
Current assets
$
31,529
$
4,671
Long-term assets
1,008,103
728,289
Current liabilities
7,016
8,681
Long-term liabilities
7,190
4,510</t>
  </si>
  <si>
    <t>Balance Sheet Components</t>
  </si>
  <si>
    <t>Balance Sheet Related Disclosures [Abstract]</t>
  </si>
  <si>
    <t xml:space="preserve">Note 5. Balance Sheet Components Financing Receivables The Partnership’s net investment in sales-type leases presented in “Accounts receivable and short-term financing receivables, net” and “Long-term financing receivables, net” on the consolidated balance sheets is as follows:
As of
November 30,
December 28,
(in thousands)
2015
2014
Minimum lease payment receivable, net (1)
$
106,432
$
112,087
Unguaranteed residual value
12,969
13,068
Less: unearned income
(33,655
)
(36,742
)
Net financing receivables
$
85,746
$
88,413
Short-term financing receivables, net (2)
$
2,370
$
2,778
Long-term financing receivables, net
$
83,376
$
85,635
(1)
Allowance for losses on financing receivables was $0.3 million and zero as of November 30, 2015 and December 28, 2014, respectively.
(2)
Accounts receivable and short-term financing receivables, net on the consolidated balance sheets includes other trade accounts receivable of $1.9 million and $0.1 million as of November 30, 2015 and December 28, 2014, respectively. The movement in the Partnership’s allowance for losses on financing receivables is as follows:
Balance at
Balance at
Beginning of
End of
Year
Additions
Deductions
Year
Year ended November 30, 2015
$
—
$
(328
)
$
—
$
(328
)
Year ended December 28, 2014
$
—
$
—
$
—
$
—
Year ended December 29, 2013
$
—
$
—
$
—
$
—
Current and Non-current Assets
As of
November 30,
December 28,
(in thousands)
2015
2014
Cash grants and rebates receivable
Cash grants and rebates receivable (1)
$
—
$
1,216
Prepaid expense and other current assets
Reimbursable network upgrade costs (2)
$
6,535
$
—
Other current assets (3)
1,498
—
Total
$
8,033
$
—
Property and equipment, net
Solar energy systems
$
361,241
—
Leased solar energy systems
137,703
80,678
Construction-in-progress
Project assets (2)
—
84,436
$
498,944
$
165,114
Less: accumulated depreciation (4)
(12,002
)
(6,906
)
Total
$
486,942
$
158,208
Other long-term assets
Reimbursable network upgrade costs (2)
$
26,142
$
—
(1)
The federal Section 1603 cash grant program, from which the Partnership’s Predecessor had benefitted, expired on December 28, 2014 and the Partnership no longer benefits from cash grants nor rebate revenue. The Partnership’s Predecessor did not recognize any cash grants in the eleven months ended November 30, 2015, as all cash grants have been awarded, collected and recognized as of December 28, 2014. Previously, the Partnership’s Predecessor recognized $12.0 million and $9.7 million of cash grants in the years ended December 28, 2014 and December 29, 2013, respectively, of which $6.3 million and $5.0 million reduced the carrying amount of the operating lease assets and $5.7 million and $4.7 million reduced sales-type lease cost of operations, respectively.
(2)
Throughout fiscal years 2013 and 2014, in relation to the construction of the Quinto Project, the Predecessor incurred construction costs related to the network upgrade of a transmission grid belonging to a utility company. These costs are reimbursable by the utility over five years when the project reaches commercial operation. In the early stages of construction, the Predecessor classified these costs as construction-in progress – project assets in the Property and equipment, net line item of the consolidated financial statements.
(3)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consolidated balance sheets as of November 30, 2015.
(4)
Depreciation expense in the eleven months ended November 30, 2015 was $4.3 million, and in the years ended December 28, 2014 and December 29, 2013 was $2.3 million and $3.2 million, respectively. As of November 30, 2015 and December 28, 2014, accumulated depreciation related to leased solar systems was $11.5 million and $6.9 million, respectively. Deferred revenue, net of current portion Deferred revenue, net of current portion was $0.7 million and $10.6 million as of November 30, 2015 and December 28, 2014, respectively. Deferred rebate revenue related to state rebates as of December 28, 2014 was not carried over from the Predecessor to the Partnership. Current and Non-current Liabilities
As of
November 30,
December 28,
(in thousands)
2015
2014
Accounts payable and other current liabilities
Residential lease financing fee payable to third-party investors
$
—
$
1,865
Accrued project costs
—
8,775
Trade and accrued accounts payable (1)
884
—
System output performance warranty
237
525
Residential lease system repairs accrual
728
660
Interest payable
34
366
Derivative financial instruments
611
—
Income taxes payable
—
23
Other short-term liabilities
118
—
$
2,612
$
12,214
Other long-term liabilities
Derivative financial instruments
$
—
$
3,156
Asset retirement obligations
9,992
—
Deferred tax liabilities
12,491
—
Warranty reserves
—
818
$
22,483
$
3,974
(1)
Trade and accrued accounts payable on the consolidated balance sheets includes $0.2 million and zero as of November 30, 2015 and December 28, 2014, respectively, for accounts payable to related parties associated with O&amp;M, AMA, and MSA fees owed to the Sponsors. </t>
  </si>
  <si>
    <t>Commitments and Contingencies</t>
  </si>
  <si>
    <t>Commitments And Contingencies Disclosure [Abstract]</t>
  </si>
  <si>
    <t>Note 6. Commitments and Contingencies Land Use Commitments The Partnership is a party to various agreements that provide for payments to landowners for the right to use the land upon which projects under PPAs are located. Total lease and easement expense was $1.1 million in the eleven months ended November 30, 2015, and $1.2 million and zero in the years ended December 28, 2014 and December 29, 2013, respectively, and is classified as SG&amp;A expenses when the projects are in the construction phase and as costs of operations when the projects have commenced operations in the Partnership’s accompanying condensed consolidated statements of operations. The total minimum lease and easement commitments at November 30, 2015 under these land use agreements are as follows:
(in thousands)
2016
2017
2018
2019
2020
Thereafter
Total
Land use payments
$
1,096
$
1,131
$
1,167
$
1,524
$
1,580
$
44,799
$
51,297
Product Warranties As of November 30, 2015 and December 28, 2014, product warranties were zero and $0.8 million, respectively. These product warranties are included in the Predecessor’s combined balance sheets represent the estimate of the costs that could result from these warranties provided in connection with the sales-type leases. Due to the pass-through nature of the warranty from SunPower as the original equipment manufacturer, warranty reserves on sale-type leases that had been allocated to the Predecessor on a carve-out basis are no longer reflected on the Partnership’s financial statements as they are an obligation of SunPower. Solar Energy System Performance Warranty Lease agreements require the Partnership to undertake a system output performance warranty. The Partnership has recorded in “Accounts payable and other current liabilities” amounts related to these system output performance warranties totaling $0.2 million and $0.5 million as of November 30, 2015 and December 28, 2014, respectively. The Partnership has also recorded in “Other current assets” amounts of $0.9 million and zero as of November 30, 2015 and December 28, 2014, respectively, relating to anticipated performance warranty reimbursements from the O&amp;M provider. The following table summarizes accrued solar energy systems warranty activity for the eleven months ended November 30, 2015 and year ended December 28, 2014:
Eleven Months Ended
Year Ended
November 30,
December 28,
(in thousands)
2015
2014
Balance at the beginning of the period
$
525
$
60
Settlements during the period
$
(6
)
$
(115
)
Adjustments during the period
(282
)
580
Balance at the end of the period
$
237
$
525
Asset Retirement Obligations The Partnership’s AROs are based on estimated third-party costs associated with the decommissioning of the applicable project assets. These costs may increase or decrease in the future as a result of changes in regulations, engineering designs and technology, permit modifications, inflation, or other factors. Decommissioning activities generally are made over a period of time commencing at the end of the system’s life. The following table summarizes ARO activity for the eleven months ended November 30, 2015 and the year ended December 28, 2014, respectively:
Eleven Months Ended
Year Ended
November 30,
December 28,
(in thousands)
2015
2014
Balance at the beginning of the period
$
—
$
—
ARO assumed in acquisition
2,130
—
Accretion expense
64
—
Liabilities incurred during period
7,798
—
Balance at the end of the period
$
9,992
$
—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out of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the eleven months ended November 30, 2015 and the years ended December 28, 2014 and December 29, 2013, there were no known environmental contingencies that required the Partnership to recognize a liability.</t>
  </si>
  <si>
    <t>Lease Agreements and Power Purchase Agreements</t>
  </si>
  <si>
    <t>Leases [Abstract]</t>
  </si>
  <si>
    <t>Note 7. Lease Agreements and Power Purchase Agreements Lease Agreements As of November 30, 2015, the Partnership’s consolidated financial statements include approximately 5,900 residential lease agreements which have original terms of 20 years and are classified as either operating or sales-type leases. In addition, the lease agreement for the Maryland Solar Project has a lease term that will expire on December 31, 2019, and the lessee, who is an affiliate of First Solar, is obligated to pay a fixed amount of rent that is set based on the expected operations of the plant. The following table presents the Partnership’s minimum future rental receipts on operating leases (including the lease agreement for the Maryland Solar Project and the residential lease portfolio) placed in service as of November 30, 2015:
(in thousands)
2016
2017
2018
2019
2020
Thereafter
Total
Minimum future rentals on residential operating leases placed in service (1)
$
3,690
$
3,709
$
3,729
$
3,750
$
3,771
$
46,429
$
65,078
Maryland Solar lease
5,288
5,231
5,173
4,912
—
—
20,604
Total operating leases
$
8,978
$
8,940
$
8,902
$
8,662
$
3,771
$
46,429
$
85,682
(1)
Minimum future rentals on operating leases placed in service do not include contingent rentals that may be received from customers under agreements that include performance-based incentives and executory costs. As of November 30, 2015, future maturities of net financing receivables for sales-type leases are as follows:
(in thousands)
2016
2017
2018
2019
2020
Thereafter
Total
Scheduled maturities of minimum lease payments receivable (1)
$
5,551
$
5,634
$
5,722
$
5,809
$
5,901
$
77,815
$
106,432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re accounted for as operating leases, have no minimum lease payments and all of the rental income under these leases is recorded as revenue when the electricity is delivered.</t>
  </si>
  <si>
    <t>Debt and Financing Obligations</t>
  </si>
  <si>
    <t>Debt Disclosure [Abstract]</t>
  </si>
  <si>
    <t>Note 8. Debt and Financing Obligations Term Loan and Revolving Credit Facility On June 5, 2015, OpCo entered into a $525.0 million credit facility, consisting of a $300.0 million term loan facility, a $25.0 million delayed draw term loan facility and a $200.0 million revolving credit facility. OpCo borrowed $300.0 million under the term loan facility on June 5, 2015, which indebtedness will mature on the fifth anniversary of its issuance, at which point all amounts outstanding under the term loan facility will become due and payable. There will be no principal amortization over the term of the facility. The discount and incremental debt issuance costs associated with these borrowings were $3.1 million, which included $1.7 million of debt issuance costs paid with a portion of the proceeds and $1.4 million related to a reclassification of capitalized issuance costs on the Predecessor’s historical financial statements, and were reported as a direct deduction from the face amount of the note. The Partnership used the net proceeds of the term loan facility to pay distributions of $129.4 million to First Solar and $168.9 million to SunPower. As of November 30, 2015, the full amount of the $300.0 million term loan facility and approximately $48.8 million of letters of credit under the revolving credit facility are outstanding. The remaining portion of the revolving credit facility and the delayed draw term loan facility are undrawn. OpCo’s credit facility is collateralized by a pledge of the equity of OpCo and certain of its domestic subsidiaries. The Partnership and each of OpCo’s domestic subsidiaries, other than certain non-guarantor subsidiaries, have guaranteed the obligations of OpCo under the credit facility. For more details, please read Part I, Item 1A. “Risk Factors — Loans outstanding under the credit facility will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Subject to certain conditions, the credit facility includes conditional borrowing capacity for incremental commitments to increase the term loan facility and the revolving credit facility by $250 million, with any increase in the revolving credit facility not to exceed $100.0 million. The term loan bears an interest rate of approximately 2.41% per annum as of November 30, 2015. OpCo has entered into interest rate swap agreements to hedge the interest rate on the borrowings under the term loan facility. For more details, p lease read “—Note 9. Fair Value” This credit facility contains covenants, including among others, requiring the Partnership to maintain the following financial ratios beginning in the fiscal quarter ending August 31, 2015: (i) a debt to cash flow ratio of not more than (a) 7.00 to 1.00 for the fiscal quarters ending August 31, 2015 through May 31, 2016, (b) 5.50 to 1.00 for the fiscal quarters ending August 31, 2016 through May 31, 2017, and (c) 5.0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In addition, this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As of November 30, 2015, the Partnership was in compliance with the debt covenants. The following table summarizes the Partnership’s Term Loan:
November 30, 2015
December 28, 2014
(in thousands)
Amount
Interest Rate
Amount
Interest Rate
Term Loan due June 2020
$
300,000
2.41
%
$
—
—
less: debt issuance costs
(2,794
)
N/A
—
N/A
Total
$
297,206
$
—
Quinto Solar Project Financing In order to facilitate the construction of certain projects, the Predecessor obtained non-recourse project loans from third-party financial institutions. On October 17, 2014, the Predecessor, through its wholly-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As of December 28, 2014, the Predecessor had outstanding borrowings of $61.5 million, and outstanding letters of credit of $3.2 million. The fee paid under the Quinto Credit Facility for the letters of credit was immaterial during the eleven months ended November 30, 2015 and the year ended December 28, 2014, respectively, and was recognized as interest expense in the condensed consolidated statement of operations. Residential Lease Financing The Predecessor entered into two financing arrangements under which leased solar energy systems were financed by two third-party investors. Under the terms of these financing arrangements, the investors provided upfront payments to the Predecessor, which the Predecessor recognized as a financing obligation that is reduced over the specified term of the arrangement as customer receivables and federal cash grants are received by the third-party investors. Non-cash interest expense is recognized on the Partnership’s condensed consolidated statements of operations using the effective interest rate method calculated at a rate of approximately 14%-15%. As of December 28, 2014, the Predecessor’s accrued financing fee was $1.9 million due for the undrawn commitment of the outstanding financing arrangement which is recorded in accounts payable and other accrued liabilities in the Predecessor’s balance sheet. On January 30, 2015, the Predecessor entered into an agreement with the third-party investor for one of the residential lease financing arrangements that terminated such financing arrangement. In conjunction with the termination of the arrangement, the Predecessor paid $10.8 million to terminate the $10.1 million outstanding financing obligation. On January 23, 2015, the Predecessor entered into an agreement with the third-party investor for the other residential lease financing arrangement that allowed the Predecessor to repay the outstanding financing obligation and terminate the associated agreements on or before September 30, 2015. This repayment was exercised on May 4, 2015. The Predecessor paid $29.0 million to terminate the $21.1 million outstanding financing obligation and $1.9 million accrued financing fee.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November 30, 2015 and December 28, 2014, letters of credit issued and outstanding under the August 2011 letter of credit facility with Deutsche Bank which is available to SunPower totaled $30.7 million and $38.3 million, respectively. The associated fees incurred for the letters of credit to Deutsche Bank were $0.4 million, $0.7 million, and $0.3 million, respectively, during the eleven months ended November 30, 2015 and years ended December 28, 2014 and December 29, 2013, respectively, and were recognized as interest expense in the consolidated statements of operations. Pursuant to the Omnibus Agreement, SunPower as the Sponsor who contributed the projects before construction was completed continued to maintain the letters of credit for these projects under this credit facility and bore the associated fees until the projects achieved COD. Since all of the SunPower contributed projects have achieved COD by November 30, 2015, SunPower is in the process of terminating the letters of credit, and the Partnership has issued the required letters of credit under its revolving credit facility.</t>
  </si>
  <si>
    <t>Fair Value</t>
  </si>
  <si>
    <t>Fair Value Disclosures [Abstract]</t>
  </si>
  <si>
    <t xml:space="preserve">Note 9.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The Partnership’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sets and Liabilities Measured at Fair Value on a Recurring Basis The following tables present the Partnership’s assets and liabilities measured at estimated fair value on a recurring basis, categorized in accordance with the fair value hierarchy:
November 30, 2015
December 28, 2014
FAIR VALUE MEASUREMENTS
FAIR VALUE MEASUREMENTS
(in thousands)
Level 1
Level 2
Total
Level 1
Level 2
Total
Liabilities
Derivative financial instruments
$
—
$
611
$
—
$
—
$
3,156
$
3,156
Total liabilities
$
—
$
611
$
—
$
—
$
3,156
$
3,156
On July 17, 2015, OpCo entered into interest swap agreements intended to hedge the interest rate risk on the outstanding and forecasted future borrowings under the term loan with an aggregate notional value of $240.0 million. Under the interest rate swap agreements, OpCo will pay a fixed swap rate of interest of 1.55% and the counterparties to the agreements will pay a floating interest rate based on three-month LIBOR at quarterly intervals through the maturity date of August 31, 2018. OpCo also has the right to cancel the interest rate swap agreements on August 31, 2016 and any quarterly fixed payment date thereafter with a minimum of five business days’ notification. As of November 30, 2015, these interest rate swap agreements had not been designated as cash flow hedges. The fair value of these interest rate swap agreements have been presented in other current liabilities on the consolidated balance sheet since OpCo has the right to cancel the swap agreements within one year of the balance sheet date. During the eleven months ended November 30, 2015, the Partnership recorded a change in fair value of $0.6 million within other expense.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the period. The Predecessor entered into interest rate swap agreements, designated as cash flow hedges, in the fourth quarter of the year ended December 28, 2014 on the outstanding and forecasted future borrowings under the Quinto Credit Facility to reduce the impact of changes in interest rates. As of November 30, 2015 and December 28, 2014, the Predecessor had interest rate swap agreements designated as cash flow hedges with an aggregate notional value of zero and $238.0 million, respectively. These swap agreements allowed the Predecessor to effectively convert floating-rate payments into fixed-rate payments periodically over the life of the agreements. These derivatives had a maturity of more than 12 months. The Predecessor assessed the effectiveness of these cash flow hedges at inception and on a quarterly basis. If it was determined that a derivative instrument was not highly effective or the transaction was no longer deemed probable of occurring, the Predecessor discontinued hedge accounting and recognized the ineffective portion in current period earnings. The hedge became ineffective in the three months ended March 28, 2015 and the ineffective portion was recognized in earnings at that time. The interest swap was terminated upon the IPO and the remaining ineffective portion was recognized in earnings during the eleven months ended November 30, 2015. During the eleven months ended November 30, 2015, $5.4 million was reclassified into loss on cash flow hedges within other expense, net in the condensed consolidated statement of operations, as the transaction was terminated. During each of the years ended December 28, 2014 and December 29, 2013, zero was reclassified into loss on cash flow hedges within other expense, net in the condensed consolidated statement of operations, as the transaction was terminated. Other Fair Value Disclosures As of November 30, 2015, the estimated fair value of the Partnership’s long-term debt was classified within Level 2 of the fair value hierarchy and it approximated its carrying value of $297.2 million as the term loan facility is a variable rate debt with the interest rate indexed to the market and reset on a frequent and short-term basis. </t>
  </si>
  <si>
    <t>Noncontrolling Interests</t>
  </si>
  <si>
    <t>Noncontrolling Interest [Abstract]</t>
  </si>
  <si>
    <t>Note 10.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Note 1, and third-party investors under the tax equity financing facilities. As of November 30, 2015, First Solar and SunPower had noncontrolling interests of 31.1% and 40.7%, respectively, in OpCo.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densed consolidated balance sheets. As of November 30, 2015, redeemable noncontrolling interests and noncontrolling interests were $89.7 million and $11.8 million, respectively. During the eleven months ended November 30, 2015 such subsidiaries of OpCo received $203.7 million in contributions from investors under the related facilities and attributed $102.2 million in losses to the third-party investors primarily as a result of allocating certain assets, including tax credits, if any, to the investors. During the years ended December 28, 2014 and December 29, 2013, no contributions from investors were received and no losses were attributed. The following table presents the noncontrolling interest balances by entity, reported in shareholders’ equity in the consolidated balance sheets as of November 30, 2015 and December 28, 2014:
As of
November 30,
December 28,
(in thousands)
2015
2014
First Solar
$
159,624
$
—
SunPower
22,661
—
Tax equity investors
11,773
—
Total
$
194,058
$
—</t>
  </si>
  <si>
    <t>Comprehensive Income (Loss)</t>
  </si>
  <si>
    <t>Other Comprehensive Income Loss Net Of Tax Period Increase Decrease [Abstract]</t>
  </si>
  <si>
    <t>Note 11. Comprehensive Income (Loss) The components of accumulated other comprehensive income (loss) and other comprehensive income (loss) excluding noncontrolling interest, are summarized as follows:
Net Unrealized
Gain (Losses)
Accumulated
Cash Flow
Other
Hedging
Comprehensive
(in thousands)
Instrument
Income (Loss)
Balance at December 28, 2014
$
(3,156
)
$
(3,156
)
Other comprehensive income on cash flow hedges
$
3,156
$
3,156
Balance at November 30, 2015
$
—
$
—</t>
  </si>
  <si>
    <t>Stockholder's Equity</t>
  </si>
  <si>
    <t>Stockholders Equity Note [Abstract]</t>
  </si>
  <si>
    <t>Shareholders' Equity</t>
  </si>
  <si>
    <t xml:space="preserve">Note 12. Shareholder’s Equity The Partnership’s Class A shares and Class B shares represent limited partner interests in the Partnership. The Partnership’s partnership agreement authorizes the issuance of an unlimited number of Class A shares and Class B shares. The number of Class A shares issued by the Partnership will at all times equal the number of OpCo common units held by the Partnership. The number of Class B shares issued by the Partnership will at all times equal the aggregate number of OpCo common and subordinated units held by persons or entities other than the Partnership. The holders of Class A shares and Class B shares are entitled to exercise the rights or privileges available to limited partners under the partnership agreement, but only holders of Class A shares are entitled to participate in the Partnership’s distributions. Holders of Class B Shares, in their capacity as such, do not have any rights to profits or losses or any rights to receive distributions from operations or upon the liquidation or winding-up of the Partnership. Each Class B share is entitled to one vote on matters that are submitted to our Class B shareholders for a vote. Class A shares and the Class B shares are treated as a single class on all such matters submitted for a vote of our Class A and Class B shareholders other than votes requiring a share majority during the subordination period as described above. The Partnership is required to distribute its available cash (as defined in the Partnership’s partnership agreement) to the holders of Class A shares each quarter. The Partnership’s Class A shareholders and Class B shareholders have only limited voting rights and at times vote together or as separate classes. These voting rights include, but are not limited to, certain amendments to the Partnership’s partnership agreement, merger or dissolution of the Partnership or the sale of all or substantially all of the Partnership’s assets and removal of the General Partner. The Partnership’s shareholders are not entitled to elect the General Partner or its directors. If at any time the General Partner and its affiliates control more than 80% of the aggregate of (i) the number of Class A shares then outstanding and (ii) the number of Class B shares equal to the number of OpCo common units owned by the Sponsors and their affiliates, the General Partner will have the right to acquire all, but not less than all, of the shares of such class then outstanding held by unaffiliated persons as of a record date to be selected by the General Partner, on at least ten but not more than 60 days’ notice. The purchase price in the event of this purchase is the greater of (i) the highest cash price paid by either of the General Partner or any of its affiliates for any share of the class purchased within the 90 days preceding the date on which the General Partner first mails notice of its election to purchase those shares; and (ii) the current market price calculated in accordance with the Partnership’s partnership agreement as of the date three business days before the date the notice is mailed. The Partnership is a party to an Exchange Agreement whereby it has agreed in certain situations to issue Class A shares to the Sponsors in exchange for an equal number of Class B shares and OpCo common units. Under the terms of the Exchange Agreement, each Sponsor has the right to receive, at the election of OpCo and with the approval of the conflicts committee, either the number of the Class A shares equal to the number of Tendered Units or a cash payment equal to the number of Tendered Units multiplied by the then current trading price of Class A shares. Alternatively, each of OpCo and Partnership have the right, with the approval of the conflicts committee, to acquire such Class B shares and OpCo common units for cash. OpCo’s equity consists of common units and subordinated units and incentive distribution rights (“IDRs”), which represent a variable interest in distributions after certain distribution thresholds are met. OpCo’s limited liability company agreement authorizes the issuance of an unlimited number of common units and subordinated units. OpCo is required to distribute its available cash (as defined in OpCo’s limited liability company agreement) to the holders of its common units, subordinated units and IDRs each quarter. Distributions, other than liquidating distributions, are made to such holders according to a predetermined waterfall. During the subordination period, OpCo’s common units have a preference on such distributions until each unit has received the minimum quarterly distribution for such quarter and any arrearages on the minimum quarterly distribution for previous quarters and OpCo’s common units and subordinated units have a preference on such distributions until each unit has received 150% of the minimum quarterly distribution for such quarter. Thereafter, the IDRs are entitled to an increasing amount of any excess distributed. After the subordination period, holders of OpCo units have a preference over the IDRs on such distributions until each unit has received 150% of the minimum quarterly distribution for such quarter. In addition, during the forbearance period, the OpCo common units, subordianted units and IDRs held by the Sponsors are not entitled to any distributions. Liquidating distributions are made according to the balance in each holder’s capital account upon liquidation. Similar to the voting rights of Class A shareholders and Class B shareholders, OpCo’s common unitholders and subordinated unitholders have only limited voting rights and at times vote together or as separate classes. These voting rights include, but are not limited to, certain amendments to OpCo’s limited liability company agreement, merger or dissolution of OpCo or the sale of all or substantially all of OpCo’s assets. Holders of IDRs have no voting rights. Initial Public Offering On June 24, 2015, the Partnership completed its IPO by issuing 20,000,000 of its Class A shares representing limited partner interests in the Partnership at a price to the public of $21.00 per share for aggregate gross proceeds of $420.0 million. The underwriting discount of $23.1 million and the structuring fee of $3.2 million paid to the underwriters, for a total of $26.3 million, were deducted from the gross proceeds from the IPO. This amount excludes offering expenses, which were paid by the Sponsors. On June 18, 2015, the Partnership granted the underwriters an option to purchase for 30 days after the date of the Prospectus up to an additional 3,000,000 Class A shares representing limited partner interests in the Partnership at the IPO price less underwriting discount and structuring fee. If the underwriter’s option to purchase additional shares was unexercised in full, OpCo would be required to issue in the aggregate to SunPower and First Solar an amount of common units equal to the amount of Class A shares subject to the underwriter’s option to purchase additional shares that remained unexercised. Additionally, under OpCo’s limited liability company agreement, in the event OpCo issues common units to any person or entity other than the Partnership, the Partnership agreed to issue the same number of Class B shares to such other person or entity. As a result of the expiration of the underwriter’s option to purchase additional shares without the exercise of any portion thereof, the Partnership issued additional Class B shares of 1,300,995 and 1,699,005 to First Solar and SunPower, respectively. As of November 30, 2015, the Partnership owned a 28.2% limited liability company interest in OpCo as well as a controlling noneconomic managing member interest in OpCo and the Sponsors collectively owned 51,000,000 Class B shares in the Partnership, with SunPower and First Solar having owned 28,883,075 and 22,116,925 Class B shares, respectively, and together, having owned a noncontrolling 71.8% limited liability company interest in OpCo. The Partnership received net proceeds of $393.8 million from the sale of the Class A shares after deducting underwriting fees and structuring fees (exclusive of offering expenses paid by the Sponsors). The Partnership used all of the net proceeds of the IPO to purchase 20,000,000 OpCo common units from OpCo. OpCo (i) used approximately $154.4 million of such net proceeds to make a cash distribution to First Solar and, approximately $201.6 million of such net proceeds to make a cash distribution to SunPower and (ii) retained approximately $37.8 million of such net proceeds for general purposes, including to fund future acquisition opportunities. As of November 30, 2015, the following shares of the Partnership were outstanding:
Number
Shares
Outstanding
Shareholder
Class A shares
20,007,281
Public
Class B shares
22,116,925
First Solar
Class B shares
28,883,075
SunPower
Total shares outstanding
71,007,281
Cash Distribution On October 15, 2015, the Partnership paid its third quarter distribution of $3.1 million to Class A shareholders for the post-IPO period from June 24, 2015 to August 31, 2015. </t>
  </si>
  <si>
    <t>Share-based Compensation</t>
  </si>
  <si>
    <t>Disclosure Of Compensation Related Costs Sharebased Payments [Abstract]</t>
  </si>
  <si>
    <t>The Partnership adopted the 8point3 General Partner, LLC Long-Term Incentive Plan (the “LTIP”) for employees, directors and consultants of the General Partner or its affiliates who perform services for the Partnership or its affiliates and filed a Form S-8 for its LTIP on July 14, 2015. Awards under the LTIP may consist of unrestricted shares, restricted shares, restricted share units, options, share appreciation rights and distribution equivalent rights. The LTIP limits the number of shares that may be delivered pursuant to awards to 2,000,000 Class A shares and provides that no director may receive awards in any calendar year with a grant date value in excess of $250,000. Shares that are withheld to satisfy exercise price or tax withholding obligations are available for delivery pursuant to other awards. The LTIP will expire upon the earliest of the date established by the board of directors or a committee thereof, the tenth anniversary of its adoption or the date that no shares remain available under the LTIP for awards. Upon termination of the LTIP, awards then outstanding will continue pursuant to the terms of their grants. Class A shares to be delivered pursuant to awards under the LTIP may be Class A shares acquired in the open market, Class A shares already owned by the General Partner, Class A shares acquired by the General Partner from the Partnership or from any other person, or any combination thereof. Participants will not pay any consideration for the Class A shares they receive, nor will the Partnership receive any remuneration for these shares as the Partnership intends these awards to serve as a means of incentive compensation for performance. The committee has the discretion to determine the employees, consultants and directors to whom equity awards shall be granted, the number of shares to be granted, and the vesting and other terms of the award as applicable (such as whether the award will be based on the achievement of specific financial or performance metrics).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During the eleven months ended November 30, 2015, the Partnership issued an aggregate of 7,281 Class A shares to the three independent members of the board of directors. These shares were unrestricted and had no vesting period. Share-based compensation expenses for the eleven months ended November 30, 2015 were $0.1 million and were included in SG&amp;A expense.</t>
  </si>
  <si>
    <t>Net Income Per Share</t>
  </si>
  <si>
    <t>Earnings Per Share [Abstract]</t>
  </si>
  <si>
    <t>Note 14. Net Income Per Share Basic net income per share is computed by dividing net income from the IPO completion date of June 24, 2015 to the eleven-month period ended November 30, 2015 attributable to Class A shareholders by the weighted average number of Class A shares outstanding for the applicable periods. Diluted net income per share is computed using basic weighted average Class A shares outstanding plus, if dilutive, any potentially dilutive securities outstanding during the period using the treasury-stock-type method. Pursuant to the Exchange Agreement,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units for, subject to the approval of its conflicts committee, cash or Class A shares. If Class B shares were converted into Class A shares, the net income attributable to Class A shares would proportionately increase, resulting in no change to net income per share for the period from the IPO closing date to the eleven months ended November 30, 2015. In addition, there were no potentially dilutive securities (including any stock options, restricted stock and restricted stock units) for the eleven months ended November 30, 2015, respectively. Accordingly, basic and diluted net income per share for the eleven months ended November 30, 2015 was as follows:
Eleven
November 30,
(in thousands, except per share amounts)
2015
Basic net income per share:
Numerator:
Net income attributable to Class A shareholders
$
18,726
Denominator:
Basic weighted-average shares
20,002
Basic net income per share
$
0.94
Diluted net income per share:
Numerator:
Net income attributable to Class A shareholders
$
18,726
Add: Additional net income attributable to Class A shares due to increased percentage ownership in OpCo, net of tax, from the conversion of Class B shares
14,474
$
33,200
Denominator:
Basic weighted-average shares
20,002
Effect of dilutive securities:
Class B shares (1)
15,032
Diluted weighted-average shares
35,034
Diluted net income per share
$
0.94
(1)
Up to the amount of OpCo common units held by Sponsors</t>
  </si>
  <si>
    <t>Related Parties</t>
  </si>
  <si>
    <t>Related Party Transactions [Abstract]</t>
  </si>
  <si>
    <t>Note 15. Related Parties Management Services Agreements Immediately prior to the completion of the IPO on June 24, 2015, the Partnership, together with the General Partner, OpCo and Holdings, entered into similar but separate Management Services Agreements (the “MSAs”) with affiliates of each of the Sponsors (each, a “Service Provider”). Under the MSAs, the Service Providers will provide or arrange for the provision of certain administrative and management services for the Partnership and certain of its subsidiaries, including managing the Partnership’s day-to-day affairs, in addition to those services that are provided under existing O&amp;M agreements and asset management agreements (“AMAs”) between affiliates of the Sponsors and certain of the subsidiaries of the Partnership. In August 2015, the First Solar MSA and the SunPower MSA were amended to adjust the annual management fee payable to each respective Service Provider. In the case of the First Solar MSA, OpCo will initially pay an annual management fee of $0.6 million to the First Solar Service Provider. In the case of the SunPower MSA, OpCo will initially pay an annual management fee of $1.1 million to the SunPower Service Provider. These payments are subject to annual adjustments for inflation. Between December 1, 2015 and November 30, 2016, each Service Provider will have a one-time right to increase the management fee by an amount not to exceed 15%. Costs incurred for these services were $0.7 million for the eleven months ended November 30, 2015. Engineering, Procurement and Construction Agreements Various projects are designed, engineered, constructed and commissioned pursuant to EPC agreements with affiliates of the Sponsors, which may include a two- to 10-year system warranty against defects in materials, construction, fabrication and workmanship, and in some cases, may include a 25-year power and product warranty on certain modules. As of November 30, 2015, all of the projects have achieved COD. All the associated costs to complete the projects are obligations of the Sponsor who contributed the projects that did not achieve COD as of the IPO closing pursuant to the Omnibus Agreement. Operations and Maintenance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fixed annual fees, which are subject to certain adjustments. O&amp;M services to the leased solar energy systems, also known as executory costs, were allocated to the Predecessor by SunPower and disclosed as cost of operations-SunPower in the combined carve-out statement of operations of the Predecessor. Costs incurred for O&amp;M and AMA services were $0.7 million for the eleven months ended November 30, 2015, and $0.9 million for each of the years ended December 28, 2014 and December 29, 2013. Omnibus Agreement In connection with the IPO, the Partnership entered into an omnibus agreement (the “Omnibus Agreement”), with its Sponsors, the General Partner, OpCo and Holdings, under which (i) each Sponsor was granted an exclusive right to perform certain services not otherwise covered by an O&amp;M agreement or an AMA on behalf of the Project Entities contributed by such Sponsor, (ii) with respect to any project in the Portfolio that did not achieve commercial operation as of the closing of the IPO, the Sponsor who contributed such project will pay to OpCo all costs required to complete such project, as well as certain liquidated damages in the event such project fails to achieve operability pursuant to an agreed schedule, (iii) each Sponsor agreed to certain undertakings on the part of its affiliates who are members of the Project Entities or who provide asset management, construction, operating and maintenance and other services to the Project Entities contributed by such Sponsor, (iv)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v) each Sponsor agreed to indemnify OpCo for any costs it incurs with respect to certain tax-related events and events in connection with tax equity financing arrangements, and (vi) the parties agreed to a mutual undertaking regarding confidentiality and use of names, trademarks, trade names and other insignias. In August 2015, the Omnibus Agreement was amended to provide that (i) with respect to each of the North Star Project and the Quinto Project, which were contributed to the Partnership by First Solar and SunPower, respectively, the Sponsors agreed to pay to OpCo the difference, if any, between the amount of network upgrade refunds projected to be received in respect of the sponsor’s project at the time of contribution and the amount of network upgrade refunds projected to be received in respect of such project at the commencement of commercial operation of such project; and (ii) SunPower agreed to indemnify OpCo for certain costs it may incur in connection with the termination of certain tax equity financing arrangements relating to the contributed residential lease portfolios, which occurred before the Partnership’s IPO. On November 30, 2015, the Partnership entered into Amendment No. 2 to the Omnibus Agreement with the General Partner, Holdings, its Sponsors and OpCo. The Omnibus Amendment amends the terms of the parties’ existing Omnibus Agreement to provide that the indemnity for energy produced prior to commercial operation owed by each Sponsor to OpCo will be calculated on an aggregate basis with respect to all projects contributed by such Sponsor in connection with the Partnership’s IPO, rather than on a project-by-project basis. As a result of this indemnity, the Partnership received $3.9 million as an indemnity payment from SunPower for a test energy shortfall associated with the Quinto project. Promissory Note On November 25, 2015, OpCo, issued a Promissory Note to First Solar in the principal amount of $2.0 million (the “Note”),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that is expected to be completed by the end the first quarter of fiscal 2016 (each, a “Specified Payment”), OpCo is obligated to repay a portion of the principal amount of the Note equal to such Specified Payment and the unpaid balance of all interest accrued under the Note to and including the date of such repayment. Interest will accrue at a rate of 1% on the portion of the principal of the Note equal to the amount of each Specified Payment from the date SDG&amp;E remits such payment to the Solar Gen 2 Project Entity through the date that OpCo repays such amount to First Solar in accordance with the previous sentence. OpCo is permitted to prepay the Note at any time without penalty or premium. Purchase and Sale Agreements Prior to the closing of the IPO, each of (i) SSCA XIII Holding Company, LLC, an indirect subsidiary of OpCo and the holder of the Quinto Project Entity (“Quinto Holdings”), (ii) SSCA XXXI Holding Company, LLC, an indirect subsidiary of OpCo and the indirect holder of the RPU Project Entity (“RPU Holdings”), and (iii) SunPower Commercial Holding Company I, LLC, an indirect subsidiary of OpCo and the holder of the UC Davis Project Entity and the Macy’s Project Entities (“C&amp;I Holdings,” and together with Quinto Holdings and RPU Holdings, the “SP Holding Companies”), entered into purchase and sale agreements (collectively, the “PSAs”) with affliates of SunPower in connection with SunPower’s contribution of the SP Holding Companies to OpCo, and also entered into certain tax equity financing arrangements with third party investors to finance the purchases of the SP Holding Companies. Pursuant to the PSAs, the purchase prices were paid in installments. The purchase price payments remaining as of the IPO have been funded by the tax equity investors’ capital contributions, which were made when the projects met certain construction milestones, with final installment payments due upon COD. During the eleven months ended November 30, 2015, the SP Holding Companies received as capital contributions from tax equity investors a total amount of $203.7 million, and transferred an equal amount to affiliates of SunPower as delayed purchase price payments. As of November 30, 2015, all contributions from the tax equity investors that were received by the Partnership were transferred to affiliates of SunPower for the remaining purchase price payments.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Operating Expense Allocations The Predecessor’s condensed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energy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7.7 million, $4.8 million, and $4.3 million in the eleven months ended November 30, 2015 and in the years ended December 28, 2014 and December 29, 2013, respectively, and are disclosed as SG&amp;A expenses on the condensed consolidated statement of operations. SunPower Investment prior to IPO Certain of the Predecessor’s expenses were paid by SunPower and are reflected as “SunPower Investment prior to IPO” on the condensed consolidated balance sheets.</t>
  </si>
  <si>
    <t>Income Taxes</t>
  </si>
  <si>
    <t>Income Tax Disclosure [Abstract]</t>
  </si>
  <si>
    <t>Note 16. Income Taxes The provision for income taxes differed from the amount computed by applying the statutory U.S. federal rate of 35% primarily due to the tax impact of equity in earnings, valuation allowances during the Predecessor period, the tax impact of noncontrolling interest, and state tax rates (net of federal benefit) in various jurisdictions, most significantly California. All tax expense after the IPO closing date is deferred tax expense and the Partnership has not paid any cash taxes in the period after the IPO closing date covered by these consolidated financial statements. The Partnership’s financial reporting year-end is November 30 while its tax year-end is December 31. The Partnership has elected to base the tax provision on the financial reporting year; therefore, it will have no taxable income in 2015. The provision accrued at the financial reporting year-end will be a discrete period computation, and the tax credits and permanent differences recognized in that accrual will be those generated between the previous tax year-end date and the current financial reporting year-end date. Since 2015 is the initial year, any amounts recorded for income tax provision (benefit) following the IPO primarily represent deferred income taxes being provided on the net income before taxes of OpCo that is allocated to the Partnership.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Income tax expense (benefit) consists of the following:
Eleven
Year Ended
November 30,
December 28,
December 29,
(in thousands)
2015
2014
2013
Loss before income taxes
$
(20,563
)
$
(1,193
)
$
(3,797
)
Income tax expense:
Current tax expense (benefit)
Federal
—
—
—
State
(12
)
(23
)
(30
)
Total current tax expense
$
(12
)
$
(23
)
$
(30
)
Deferred tax expense (benefit)
Federal
$
(10,929
)
$
—
$
—
State
(1,562
)
—
—
Total deferred tax benefit (expense)
(12,491
)
—
—
Income tax expense
$
(12,503
)
$
(23
)
$
(30
) The current state tax expense of $12,000 is related to minimum state income taxes from the Predecessor period. There were no current tax expenses generated in the post-IPO period. The income tax expense differs from the amounts obtained by applying the statutory U.S. federal tax rate to income before taxes as shown below:
Eleven Months Ended
Year Ended
November 30,
December 28,
December 29,
(in thousands)
2015
2014
2013
Statutory rate
35
%
35
%
35
%
Tax benefit (expense) at U.S. statutory rate
$
7,197
$
418
$
1,329
Noncontrolling interest
(10,201
)
—
—
Equity in Earnings
(893
)
—
—
State income taxes
(1,574
)
(23
)
(30
)
Other
(3
)
—
—
Deferred taxes not benefited
(7,029
)
(418
)
(1,329
)
Total
$
(12,503
)
$
(23
)
$
(30
)
Effective tax rate
-60.8%
-1.9
%
-0.8
% The Predecessor’s loss subsequent to the IPO was approximately $20.1 million or $7.0 million tax-effected. Based on the absence of sufficient positive objective evidence, a valuation allowance for the full $7.0 million has been recorded. Factors considered in providing a valuation allowance include the lack of a significant history of consistent profits, the lack of carryback capacity to realize these assets and other factors. The income tax effects of temporary differences giving rise to the Partnership's deferred income tax liabilities and assets are as follows:
Eleven Months Ended
Year Ended
November 30,
December 28,
December 29,
(in thousands)
2015
2014
2013
Deferred tax assets:
Net operating loss carryforwards
$
41
$
64,550
$
57,467
Deferred lease revenue
—
1,084
383
Total deferred tax assets
41
65,634
57,850
Valuation allowance
—
(24,430
)
(19,339
)
Total deferred tax assets, net of valuation allowance
41
41,204
38,511
Deferred tax liabilities:
Outside basis difference in partnership
(12,544
)
—
—
Fixed asset basis difference
—
(41,204
)
(38,511
)
Total deferred tax liabilities
(12,544
)
(41,204
)
(38,511
)
Net deferred tax asset (liability)
$
(12,503
)
$
—
$
—
The net operating loss carryforward of $41,000 relates to the Partnership’s corporate activity from the IPO through November 30, 2015. The $41,000 loss was generated at the entity level, therefore, deferred taxes were provided on it as part of the November 30, 2015 tax provision. This net operating loss is not related to income (loss) from the Partnership’s investment in OpCo, which has a December 31, 2015 year-end as described above and will be included in the 2016 tax provision as a discrete period calculation. No valuation allowance was established to offset the net operating loss carryforward since the Partnership expects to fully be able to utilize the loss in future years before it expires, based on future projections, including the future reversal of existing taxable temporary differences. No uncertain tax positions have been identified for the period ended November 30, 2015, nor does the Partnership expect there to be any uncertain tax positions to record for the tax year ended December 31, 2015. The Predecessor’s federal and state net operating loss carryforwards discussed below relate to the prior years and do not carryover as tax attributes of the Partnership since tax attributes do not carryover after an asset acquisition. The notes below are intended only to provide an explanation of the amounts during the Predecessor period and do not apply to the current period. Net operating loss carryforwards as of December 28, 2014 and December 29, 2013 represent tax benefits measured assuming the Predecessor had been a stand-alone operating company since December 30, 2012, and will not be available if the Predecessor is no longer part of the Parent’s return. As of December 28, 2014, the Predecessor had federal net operating loss carryforwards of $168.4 million for tax purposes. These federal net operating loss carryforwards will expire at various dates from 2029 to 2034. As of December 28, 2014, the Predecessor had California state net operating loss carryforwards of approximately $72.6 million for tax purposes. These California net operating loss carryforwards will expire at various dates from 2031 to 2034. The Predecessor’s ability to utilize a portion of the net operating loss and credit carryforwards is dependent upon the Predecessor being able to generate taxable income in future periods and may be limited due to restrictions imposed on utilization of net operating loss and credit carryforwards under federal and state laws upon a change in ownership. The valuation allowance recorded as of December 28, 2014 and December 29, 2013 assumes the Predecessor had been a stand-alone operating company since January 2, 2011. The deferred tax assets were determined by assessing both positive and negative evidence. When determining whether it is more likely than not that deferred assets are recoverable the Predecessor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and the lack of carryback capacity to realize these assets, and other factors. Based on the absence of sufficient positive objective evidence, the Predecessor is unable to assert that it is more likely than not that it will generate sufficient taxable income to realize these remaining net deferred tax assets. Should the Predecessor achieve a certain level of profitability in the future, it may be in a position to reverse the valuation allowance which would result in a non-cash income statement benefit. Accounting guidelines prescribes a more-likely-than-not recognition threshold and establishes measurement requirements for financial statement reporting of income tax positions which the Predecessor has adopted. The Predecessor has assessed the impact of these accounting guidelines and has concluded there is no material impact on its carve-out financial statements. As of December 28, 2014 and December 29, 2013 there were no material uncertain tax positions. The open tax years are 2012, 2013 and 2014.</t>
  </si>
  <si>
    <t>Segment Information</t>
  </si>
  <si>
    <t>Segment Reporting [Abstract]</t>
  </si>
  <si>
    <t xml:space="preserve">Note 17. Segment Information The Partnership manages its Portfolio as one segment that operates a portfolio of solar energy generation systems. It operates as a single reportable segment based on the “management” approach. All operating revenues for the eleven months ended November 30, 2015 and the years ended December 28, 2014 and December 29, 2013 were from customers located in the United States. Operating revenues from a customer, First Solar, accounted for 21% of total operating revenues for the eleven months ended November 30, 2015, respectively. Long-lived assets consisting of property and equipment, net, were located in the United States. </t>
  </si>
  <si>
    <t>Subsequent Events</t>
  </si>
  <si>
    <t>Subsequent Events [Abstract]</t>
  </si>
  <si>
    <t>Note 18. Subsequent Events The Partnership declared a fourth quarter distribution for its Class A shares of $0.217 per share for the period from September 1, 2015 to November 30, 2015. The fourth quarter distribution was paid on January 14, 2016 to shareholders of record as of January 4, 2016. On January 26, 2016, OpCo entered into a Purchase, Sale and Contribution Agreement (the “Purchase Agreement”) with SunPower, pursuant to which OpCo agreed to purchase a 20.23 MWac photovoltaic solar generating project located in Kern County, CA and which consists or will consist of solar generation systems attached to fixed-tilt carports located at 27 school sites in the Kern High School District (the “Kern Project”). The Kern Project will be effectuated in three phases, with the closing of the first phase occurring simultaneously with the execution of the Purchase Agreement. The closings of the second and third phases are expected to occur in the fiscal quarter ending August 31, 2016 and in the fiscal quarter ending November 30, 2016, respectively. The aggregate purchase price for the acquisition is $35.0 million in cash, of which approximately $4.9 million was paid on January 27, 2016, in connection with the closing of the first phase. The remaining balance of the approximately $30.1 million purchase price will be paid at the closing of the second and third phases based upon the MWac of the assets in such phase. The allocation of the approximately $4.9 million purchase price for assets acquired and liabilities assumed is subject to completion of a formal valuation process and review by management, which has not yet been completed. Pro forma results of operations for the acquisition have not been presented as the impact of the acquisition is not material to the Partnership's consolidated results of operations for the current or prior periods. The results of operations of the first phase of the Kern Project will be included in the Partnership’s consolidated results of operations beginning January 26, 2016.</t>
  </si>
  <si>
    <t>Quarterly Financial Information (Unaudited)</t>
  </si>
  <si>
    <t>Quarterly Financial Information Disclosure [Abstract]</t>
  </si>
  <si>
    <t>Note 19. Quarterly Financial Information (Unaudited)
For the Three Months Ended
2015
2014
November
August 31,
June 28,
March 29,
December 28,
September 28,
June
March 30,
2015
2015
2015
2015
2014
2014
2014
2014
Operating revenues, net
$
4,031
$
3,076
$
2,179
$
2,134
$
2,328
$
2,331
$
2,103
$
2,469
Operating income
20
(711
)
(3,574
)
(4,167
)
(745
)
(1,479
)
6,069
487
Other expense (income), net
(192
)
3,416
7,393
4,993
1,436
1,336
1,361
1,392
Net income (loss)
(8,644
)
1,287
(10,852
)
(9,166
)
(2,235
)
(2,842
)
4,783
(922
)
Net income attributable to 8point3 Energy Partners LP Class A shares
17,693
1,033
145
(9,166
)
(2,235
)
(2,842
)
4,783
(922
)
Net income per Class A share - basic
$
0.88
$
0.05
$
0.01
N/A
N/A
N/A
N/A
N/A
Net income per Class A share - diluted
$
0.88
$
0.05
$
0.01
N/A
N/A
N/A
N/A
N/A
Weighted average number of Class A shares - basic
20,002
20,002
20,000
N/A
N/A
N/A
N/A
N/A
Weighted average number of Class A shares - diluted
35,503
34,415
32,500
N/A
N/A
N/A
N/A
N/A</t>
  </si>
  <si>
    <t>Summary of Significant Accounting Policies (Polici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ccounts payable and accrued expenses approximate their respective fair values due to their short-term maturities. Derivative financial instruments are carried at fair value based on quoted market prices for financial instruments with similar characteristics. The Partnership has interest rate swap agreements that economically hedge the cash flows for the term loan facility, which are not designated as cash flow hedges. Therefore, the changes in fair value are recorded in other expense in the consolidated statement of operations as these hedges are not accounted for under hedge accounting. In addition, the Predecessor entered into interest rate swap agreements, designated as cash flow hedges, in the fourth quarter of the year ended December 28, 2014 on the outstanding and forecasted future borrowings under the Quinto Credit Facility (as defined below) to reduce the impact of changes in interest rates; unrealized gains and losses of the effective portion of derivative financial instruments are excluded from earnings and reported as a component of accumulated other comprehensive loss in the condensed consolidated balance sheets. The ineffective portion of derivatives financial instruments are included in other expense (income), net in the condensed consolidated statements of operations.</t>
  </si>
  <si>
    <t>Comprehensive Income (Loss) Comprehensive income (loss) is defined as the change in equity during a period from non-owner sources. The Partnership’s comprehensive income (loss) for each period presented is comprised of (i) its net income (loss); and (ii) changes in unrealized gains or losses for the effective portion of derivatives designated as cash flow hedges.</t>
  </si>
  <si>
    <t>Equity Method Investments</t>
  </si>
  <si>
    <t>Equity Method Investments The Partnership uses the equity method of accounting for equity investments where it has the ability to significantly influence the operations or financial decisions of the investee but does not own a majority interest. It considers the participating and protective rights it has as well as the legal form of the investee when evaluating whether it has the ability to exercise significant influence. Equity method investments are included in “Investment in unconsolidated affiliates” in the accompanying consolidated balance sheets. The Partnership monitors investments in equity affiliates for impairment and records reductions in carrying values if the carrying amount of the investment exceeds its fair value. An impairment charge is recorded when an impairment is deemed to be other-than-temporary. Circumstances that indicate an other-than-temporary decline include factors such as decreases in quoted market prices or declines in operations. The evaluation of an investment for potential impairment requires management to exercise significant judgment and to make certain assumptions. The use of different judgments and assumptions could result in different conclusions. During the eleven months ended November 30, 2015, no impairment losses were recorded related to the Partnership’s equity method investments.</t>
  </si>
  <si>
    <t>Cash and Cash Equivalents</t>
  </si>
  <si>
    <t>Cash and Cash Equivalents The Partnership considers unrestricted cash on hand and demand deposits in banks to be cash and cash equivalents; such balances approximate fair value at November 30, 2015. Highly liquid investments with original or remaining maturities of 90 days or less at the time of purchase are considered cash equivalents.</t>
  </si>
  <si>
    <t>Accounts Receivable and Financing Receivable</t>
  </si>
  <si>
    <t>Accounts Receivable and Financing Receivable Accounts receivable: Accounts receivable are reported on the condensed consolidated balance sheets at the outstanding invoiced amounts, adjusted for any write-offs and estimated allowance for doubtful accounts. The Partnership maintains an allowance for doubtful accounts based on the expected collectability of all accounts receivable, which takes into consideration an analysis of historical bad debts, specific customer creditworthiness and current economic trends. Qualified customers under the residential lease program are required to have a minimum “fair” FICO credit score at the time of initial contract. The Partnership believes that its concentration of credit risk is limited because of its large number of residential customers, high credit quality of the residential customer base with high average FICO credit scores at the time of initial contract, small account balances for most of these residential customers, and customer geographic diversification. As of November 30, 2015 and December 28, 2014, no allowance for doubtful accounts related to operating leases had been recorded. Financing receivables: Leases are classified as either operating or sales-type leases in accordance with the relevant accounting guidance. Financing receivables are generated by solar energy systems leased to residential customers under sales-type leases. Financing receivables represent gross minimum lease payments to be received from customers and the systems’ estimated residual value, net of executory costs, unearned income and allowance for estimated losses. The Partnership recognizes an allowance for losses on financing receivables in an amount equal to the probable losses, net of recoveries and bases such reserves on several factors, including consideration of historical credit losses. As of November 30, 2015 and December 28, 2014, $0.3 million and zero, respectively, had been recorded as allowance for losses on financing receivables.</t>
  </si>
  <si>
    <t>Property and Equipment</t>
  </si>
  <si>
    <t>Property and Equipment Property and equipment, including photovoltaic (“PV”) solar power systems, are stated at cost, less accumulated depreciation. Leased solar energy systems are depreciated to their estimated residual value using the straight-line method over the lease term of 20 years. Any energy generated by PV solar power systems prior to being placed into service or investment tax credit to which a Sponsor is entitled, reduces the carrying value of the asset by the related amount. Depreciation expense for PV solar power systems is computed using the straight-line method over the shorter of the term of the estimated useful life or the lease on the land. The estimated useful life of a system is reassessed whenever applicable facts and circumstances indicate a change in the estimated useful life of such system has occurred. The estimated useful life of all solar energy systems is 30 years and all systems are physically located in the United States. Depreciation expense for the eleven months ended November 30, 2015 was $4.3 million, and was $2.3 million and $3.2 million for the years ended December 28, 2014 and December 29, 2013, respectively. Repairs and maintenance costs are expensed as incurred.</t>
  </si>
  <si>
    <t>Construction-in-Progress</t>
  </si>
  <si>
    <t xml:space="preserve">Construction-in-Progress Projects comprised of solar energy systems yet to be leased to residential homeowners and project assets that are still under construction are construction-in-progress and are not depreciated until they are placed in service. </t>
  </si>
  <si>
    <t>Long-Lived Assets</t>
  </si>
  <si>
    <t>Long-Lived Assets The Partnership evaluates its long-lived assets, including property and equipment, construction-in-progress and projects for impairment whenever events or changes in circumstances indicate the carrying value of such assets may not be recoverable. Factors considered important that could result in an impairment review of leased solar energy systems include lease asset depreciation expense greater than associated operating revenue, decrease in the estimated residual value of the leased solar energy system, and inability to collect lease payments due from lessees whether through aging receivables, lease contract amendments or terminations. The impairment evaluation of leased solar energy systems includes an analysis of estimated future undiscounted net cash flows expected to be generated by the assets over their remaining estimated useful lives. If the estimate of future undiscounted net cash flows is insufficient to recover the carrying value of the assets over the remaining estimated useful lives, the Partnership records an impairment loss in the amount by which the carrying value of the assets exceeds the fair value. Fair value is generally measured based on either quoted market prices, if available, or discounted cash flow analyses. With respect to solar energy projects, the Partnership considers the project commercially viable if it is anticipated to be operated for a profit once it is fully operating. The Partnership examines a number of factors to determine if the project will be profitable, including the pricing of the offtake agreement and whether there are any environmental, ecological, permitting, or regulatory conditions that have changed for the project since the start of development. Such changes could cause the cost of the project to increase or the selling price of the electricity to decrease.</t>
  </si>
  <si>
    <t>Interest Capitalization</t>
  </si>
  <si>
    <t>Interest Capitalization Interest incurred on funds borrowed to finance construction of projects is capitalized to construction-in-progress until the system is ready for its intended use. When no debt is specifically identified as being incurred in connection with a construction project, the Partnership capitalizes interest on amounts expended on the project at the Partnership’s weighted average cost of borrowed money. The amount of interest capitalized during the eleven months ended November 30, 2015 was $6.5 million, and during the years ended December 28, 2014 and December 29, 2013, was $2.8 million and $0.9 million, respectively.</t>
  </si>
  <si>
    <t>Asset Retirement Obligations</t>
  </si>
  <si>
    <t>Asset Retirement Obligations In some cases the Partnership operates certain projects under power purchase and other agreements that include a requirement for the removal of the solar energy systems at the end of the term of the agreement. The Partnership accounts for such legal obligations or asset retirement obligations (“AROs”) in accordance with U.S. GAAP, which requires that a liability for the fair value of an ARO be recognized in the period in which it is incurred if it can be reasonably estimated with the offsetting, associated asset retirement cost capitalized as part of the carrying amount of the property, plant and equipment. The asset retirement cost is subsequently allocated to expense using a systematic and rational method over the asset’s estimated useful life. The Partnership has accrued AROs of $10.0 million as of November 30, 2015. The Predecessor had not accrued any AROs as of December 28, 2014 since it had not significantly commenced construction on any of the projects on the sites.</t>
  </si>
  <si>
    <t>Contingencies</t>
  </si>
  <si>
    <t>Contingencies The Partnership is involved in conditions, situations or circumstances in the ordinary course of business with possible loss contingencies, such as system output performance warranty and residential lease system repairs, that will ultimately be resolved when one or more future events occur or fail to occur. In certain circumstances, the Partnership has hired service providers to mitigate the potential risk of loss. For example, the Partnership provides system output performance warranties under residential lease agreements with homeowners. The operations and maintenance (“O&amp;M”) provider, currently a subsidiary of SunPower, also provides system output performance warranties to the Partnership equivalent to those offered by the Partnership to homeowners. As a result, the Partnership records liabilities in connection with these items offset by a corresponding amount in other assets as due from the O&amp;M provider on its consolidated financial statements. As of November 30, 2015, the Partnership recorded $0.9 million in other current liabilities related to system output performance warranties and system repairs and a corresponding amount due from SunPower in other current assets.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Partnership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Product Warranties</t>
  </si>
  <si>
    <t>Product Warranties The Sponsors as the manufacturers generally warrant the performance of the solar panels that they manufacture at certain levels of power output for 25 years. In addition, long-term warranties from the original equipment manufacturers of certain system components, such as inverters, are passed through to customers. Warranties of 25 years from solar panel suppliers are standard in the solar industry, while inverters typically carry warranty periods ranging from five to 10 years. In addition, the Sponsors as providers of engineering, procurement and construction (“EPC”) services generally warrant the workmanship on installed systems for periods ranging up to 10 years, and the Sponsors as providers of O&amp;M services pursuant to the O&amp;M agreements also provide system output performance warranties or availability guarantees. The Predecessor recorded product warranty reserve in connection with the sales-type leases based on its best estimate of such costs and recognized it as a cost of operations. Since the Partnership receives product warranties from its original equipment manufacturers, it no longer records product warranties on its consolidated financial statements as of November 30, 2015.</t>
  </si>
  <si>
    <t>Segment Information The Partnership manages its Portfolio as one segment that operates a portfolio of solar energy generation systems. It operates as a single reportable segment based on the “management” approach. All operating revenues for the eleven months ended November 30, 2015 and the years ended December 28, 2014 and December 29, 2013 were from customers located in the United States. Operating revenues from a customer accounted for 21% of total operating revenues for the eleven months ended November 30, 2015.</t>
  </si>
  <si>
    <t>Revenue Recognition</t>
  </si>
  <si>
    <t>Revenue Recognition Power Purchase Agreements: Revenue is generated from the sale of energy to various non-affiliated parties under long-term PPAs. Amounts are recognized as revenue based on rates stipulated in the respective PPAs when energy and any related renewable energy attributes are delivered. Sales-type leases: Certain residential leased solar energy systems are classified as sales-type leases because the net present value (“NPV”) of the minimum lease payments per the contract, excluding the portion of payments representing executory costs, equals or exceeds 90% of the excess of the fair value of the leased property to the lessor at lease inception. For such solar energy systems, the NPV of the minimum lease payments, net of executory costs, is recognized as revenue when the lease is placed in service. This NPV includes fixed and determinable state or local rebates defined in the minimum lease payments under the lease but excludes performance-based incentives (“PBI Rebates”) because these rebates are not fixed and determinable as they relate to the generation of electricity from the leased solar energy system, and therefore represent contingent revenue recognized upon cash receipt. This NPV, as well as that of the residual value of the lease at termination, are recorded as financing receivables in the condensed consolidated balance sheets. The difference between the initial net amounts and the gross amounts is amortized to revenue over the lease term using the effective interest method. Revenue representing executory costs to operate and maintain the leased solar energy system is recognized on a straight-line basis over the 20-year lease term. The residual values of solar energy systems are determined at the inception of the lease applying an estimated system fair value at the end of the lease term. As all the leases owned by the Predecessor have been placed into service before fiscal 2015, all revenue related to the NPV of the minimum lease payments has been recognized as of December 28, 2014. Accordingly, other than interest revenue, there was no sales-type lease revenue recognized on the consolidated financial statements for the eleven months ended November 30, 2015. Operating leases: For those residential systems classified as operating leases, revenue associated with renting the solar energy system and executory costs is recognized on a straight-line basis over the 20-year lease term. State or local rebates defined in the minimum lease payments under the lease that are deemed fixed and determinable are recorded as deferred revenue in the condensed consolidated balance sheets when the lease is placed in service and amortized to revenue on a straight-line basis over the 20-year lease term. PBI Rebates representing contingent revenue are recognized upon cash receipt. In addition, the Partnership also recognizes lease revenue for the Maryland Solar Project, which is subject to a solar lease agreement that expires on December 31, 2019, with an affiliate of First Solar as the lessee. Revenue generated primarily from various non-affiliated parties under long-term PPA contracts are accounted for as operating leases. Operating revenues to date are comprised of revenues generated from power purchase agreements, solar energy systems leased to residential customers and lease revenue from the Maryland Solar Project. The Partnership is the lessor while the residential customers and an affiliate of First Solar are the lessees.</t>
  </si>
  <si>
    <t xml:space="preserve">Noncontrolling Interests Noncontrolling interests represent the portion of net assets in consolidated subsidiaries that are not attributable, directly or indirectly, to the Partnership. The largest portion of noncontrolling interest in the Partnership relates to the Sponsor’s ownership in OpCo. In addition, the Partnership has entered into certain tax equity transactions with third-party investors under which the investors are determined to hold noncontrolling interests in entities fully consolidated by OpCo. The net assets of the shared entities are attributed to the controlling and noncontrolling interests based on the terms of the governing contractual arrangements. Therefore, for the tax equity transactions, the Partnership further determined the hypothetical liquidation at book value method (the “HLBV Method”) to be the appropriate method for attributing net assets to the controlling and noncontrolling interests as this method most closely mirrors the economics of the governing contractual arrangements. Under the HLBV Method, the Partnership allocates recorded income (loss) to each investor based on the change, during the reporting period, of the amount of net assets each investor is entitled to under the governing contractual arrangements in a liquidation scenario. The Partnership accounts for the portion of net assets using the HLBV Method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ndensed consolidated balance sheets. </t>
  </si>
  <si>
    <t>Cost of Operations</t>
  </si>
  <si>
    <t>Cost of Operations Cost of operations includes O&amp;M costs related to the operating projects as well as cost recognized on sales-type leases and is recognized when the leased solar energy system is placed in service or sold. Cost recognized on sales-type leases includes initial direct costs to complete a leased solar energy system, such as costs for constructing a solar energy system inclusive of dealer payments, freight charges and direct lease costs.</t>
  </si>
  <si>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The calculation of tax liabilities involves dealing with uncertainties in the application of complex tax regulations. The Partnership, which has elected to be treated as a corporation for federal income tax purposes, recognizes potential liabilities for anticipated tax audit issues in the United States based on its estimate of whether, and the extent to which, additional taxes will be due. If payment of these amounts ultimately proves to be unnecessary, the reversal of the liabilities would result in tax benefits being recognized in the period in which the Partnership determines the liabilities are no longer necessary. If the estimate of tax liabilities proves to be less than the ultimate tax assessment, a further charge to expense would result. The Partnership accrues interest and penalties on tax contingencies, which are not considered material. The Partnership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in accordance with ASC 740, Income Taxes</t>
  </si>
  <si>
    <t>Business Combinations The Partnership records all acquired assets and liabilities at fair value. The judgments made in the context of the purchase price allocation can materially impact the Partnership’s future results of operations. Accordingly, for significant acquisitions, the Partnership obtains assistance from third-party valuation specialists. The valuations calculated from estimates are based on information available at the acquisition date. The Partnership charges acquisition related costs that are not part of the consideration to SG&amp;A expense as they are incurred. These costs typically include transaction and integration costs, such as legal, accounting, and other professional fees.</t>
  </si>
  <si>
    <t>Share-Based Compensation Expense</t>
  </si>
  <si>
    <t xml:space="preserve">Share-Based Compensation Expense The Partnership measures compensation expense for all share-based payment awards based on estimated grant-date fair values of Class A shares, and accounts for share-based compensation expense by amortizing the fair value on a straight-line basis over the requisite vesting period, less estimated forfeitures. Share-based compensation expense for the eleven months ended November 30, 2015 were $0.1 million and were included in SG&amp;A expense. </t>
  </si>
  <si>
    <t>Recent Accounting Pronouncements</t>
  </si>
  <si>
    <t>Recent Accounting Pronouncements In November 2015, the Financial Accounting Standards Board (the “FASB”) The Partnership is evaluating the potential impact of this standard on its consolidated financial statements and disclosures. In September 2015, the FASB issued an update to the business combination standards to eliminate the requirement for an acquirer in a business combination to account for measurement-period adjustments retrospectively. Instead, an acquirer must recognize measurement-period adjustments during the period in which it determines the amounts, including the effect on earnings of any amounts that would have been recorded in previous periods if the accounting had been completed at the acquisition date. The new guidance is effective for the Partnership no later than the first quarter of fiscal 2016 and requires a prospective approach to adoption. Early adoption of this standard In April 2015, the FASB issued an update to the standards for the presentation of debt issuance costs to reduce complexity in accounting standards and to align with International Financial Reporting Standards. The updated standard requires debt issuance costs to be presented in the balance sheet as a direct deduction from the carrying value of the associated debt liability. U.S. GAAP previously required debt issuance costs to be reflected as an asset on the Partnership’s balance sheet. The new debt issuance cost guidance is effective for the Partnership no later than the first quarter of fiscal 2016 and requires a retrospective approach to adoption. The Partnership has elected early adoption of the updated accounting standard, effective in the second quarter of fiscal 2015. There is no reclassification required as there was no debt issuance cost that was recorded as an asset in the prior periods. In February 2015, the FASB issued a new standard which modifies existing consolidation guidance for reporting organizations that are required to evaluate whether they should consolidate certain legal entities. The new consolidation guidance is effective for the Partnership in the first quarter of 2016 and requires either a retrospective or a modified retrospective approach to adoption. Early adoption of this standard is permitted. The Partnership adopted the standard effective January 1, 2016 and the adoption of this standard did not impact the Partnership's results of operations, cash flows or financial position.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consolidated financial statements and disclosures.</t>
  </si>
  <si>
    <t>Description of Business and Summary of Significant Accounting Policies (Tables)</t>
  </si>
  <si>
    <t>Summary of Assets Comprise the Partnership's Portfolio</t>
  </si>
  <si>
    <t>The following table provides an overview of the assets that comprise the Partnership’s portfolio (the “Portfolio”):
Remaining
Term of
Commercial
Offtake Agreement
Project
Operation Date(1)
MW(ac)(2)
Counterparty
(in years)(3)
Utility
Maryland Solar
February 2014
20
First Energy Solutions
17.3
Solar Gen 2
November 2014
150
San Diego Gas &amp; Electric
24.0
Lost Hills Blackwell
April 2015
32
City of Roseville/Pacific Gas and Electric
28.1(4)
North Star
June 2015
60
Pacific Gas and Electric
19.6
RPU
September 2015
7
City of Riverside
25.1
Quinto
November 2015
108
Southern Edison
20.0
Commercial &amp; Industrial
UC Davis
September 2015
13
University of California
19.8
Macy's
October 2015
3
Macy's Corporate Services
19.9
Residential Portfolio
June 2014
39
Approx. 5,900 homeowners(5)
16.8(6)
Total
432
(1)
For the Macy’s Project, the commercial operation date (“COD”) represents the first date on which all of the solar generation systems within the Macy’s Project have achieved COD.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November 30, 2015.
(4)
Remaining term comprised of 3.1 years on a power purchase agreement (“PPA”) with the City of Roseville, California, followed by a 25-year PPA with Pacific Gas and Electric Company starting in 2019.
(5)
Comprised of the approximately 5,900 solar installations located at homes in Arizona, California, Colorado, Hawaii, Massachusetts, New Jersey, New York, Pennsylvania and Vermont, that is held by SunPower Residential I, LLC and has an aggregate nameplate capacity of 39 MW.
(6)
Remaining term is the weighted average duration of all of the residential leases, in each case measured from November 30, 2015.</t>
  </si>
  <si>
    <t>Business Combinations (Tables)</t>
  </si>
  <si>
    <t>Purchase Allocation for Acquired Assets and Liabilities</t>
  </si>
  <si>
    <t>The purchase allocation for the acquired assets and liabilities of the above Project Entities is as follows. The purchase price includes a $2.3 million deferred tax liability for the difference between the fair value and tax basis of acquired assets and liabilities, which is reversed upon acquisition due to utilization of existing net operating losses of the Predecessor.
(in thousands)
Fair Value
Property, plant and equipment
$
56,497
Equity method investment - Solar Gen 2
216,483
Equity method investment - North Star
103,849
Equity method investment - Lost Hills Blackwell
34,121
Asset retirement obligation
(2,130
)
Total purchase price
$
408,820</t>
  </si>
  <si>
    <t>Unaudited Pro Forma Supplementary Data</t>
  </si>
  <si>
    <t>The following unaudited pro forma supplementary data gives effect to the acquisitions as if the transactions had occurred on December 30, 2013. The unaudited pro forma supplementary data is provided for informational purposes only and should not be construed as indicative of the Partnership’s results of operations had the acquisitions been consummated on the date assumed or of the Partnership’s results of operations for any future date.
Eleven Months Ended
Year Ended
November 30,
December 28,
(in thousands)
2015
2014
Operating revenues
$
13,472
$
11,816
Net income (loss)
(18,744
)
(635
)
Net income attributable to 8point3 Energy Partners LP Class A shares
19,730
—
Net income per Class A share - Basic and Diluted
$
0.99
$
—</t>
  </si>
  <si>
    <t>Investment in Unconsolidated Affiliates (Tables)</t>
  </si>
  <si>
    <t>Partnerships Investments Unconsolidated Affiliates</t>
  </si>
  <si>
    <t>The Partnership’s investments in its unconsolidated affiliates as of November 30, 2015 are as follows:
November 30,
Projects
2015
(in thousands)
Investments in unconsolidated affiliates as of IPO
$
354,453
Equity in earnings in unconsolidated affiliates during the eleven months ended November 30, 2015
9,055
Distributions from unconsolidated affiliates
(11,438
)
Investments in unconsolidated affiliates as of November 30, 2015
$
352,070</t>
  </si>
  <si>
    <t>Summary of Financial Information</t>
  </si>
  <si>
    <t>The following table presents summarized financial information for SG2 Holdings, LLC (“SG2 Holdings”) and NS Solar Holdings, LLC (“North Star Holdings”), significant investees, as derived from the unaudited consolidated financial statements of SG2 Holdings and North Star Holdings for the eleven months ended November 30, 2015, for the years ended December 31, 2014 and 2013, and as of November 30, 2015 and December 31, 2014:
Eleven
Year Ended
November 30,
December 31,
December 31,
(in thousands)
2015
2014
2013
Summary statement of operations information:
Revenue
$
50,149
$
1,722
$
—
Operating expenses
34,299
3,367
—
Net income (loss)
16,181
(1,583
)
—
As of November 30, 2015
As of December 31, 2014
Summary balance sheet information:
Current assets
$
31,529
$
4,671
Long-term assets
1,008,103
728,289
Current liabilities
7,016
8,681
Long-term liabilities
7,190
4,510</t>
  </si>
  <si>
    <t>Balance Sheet Components (Tables)</t>
  </si>
  <si>
    <t>Schedule of Financing Receivables</t>
  </si>
  <si>
    <t>The Partnership’s net investment in sales-type leases presented in “Accounts receivable and short-term financing receivables, net” and “Long-term financing receivables, net” on the consolidated balance sheets is as follows:
As of
November 30,
December 28,
(in thousands)
2015
2014
Minimum lease payment receivable, net (1)
$
106,432
$
112,087
Unguaranteed residual value
12,969
13,068
Less: unearned income
(33,655
)
(36,742
)
Net financing receivables
$
85,746
$
88,413
Short-term financing receivables, net (2)
$
2,370
$
2,778
Long-term financing receivables, net
$
83,376
$
85,635
(1)
Allowance for losses on financing receivables was $0.3 million and zero as of November 30, 2015 and December 28, 2014, respectively.
(2)
Accounts receivable and short-term financing receivables, net on the consolidated balance sheets includes other trade accounts receivable of $1.9 million and $0.1 million as of November 30, 2015 and December 28, 2014, respectively.</t>
  </si>
  <si>
    <t>Partnership Allowance for Losses on Financing Receivables</t>
  </si>
  <si>
    <t>The movement in the Partnership’s allowance for losses on financing receivables is as follows:
Balance at
Balance at
Beginning of
End of
Year
Additions
Deductions
Year
Year ended November 30, 2015
$
—
$
(328
)
$
—
$
(328
)
Year ended December 28, 2014
$
—
$
—
$
—
$
—
Year ended December 29, 2013
$
—
$
—
$
—
$
—</t>
  </si>
  <si>
    <t>Schedule of Current and Non-Current Assets</t>
  </si>
  <si>
    <t>Current and Non-current Assets
As of
November 30,
December 28,
(in thousands)
2015
2014
Cash grants and rebates receivable
Cash grants and rebates receivable (1)
$
—
$
1,216
Prepaid expense and other current assets
Reimbursable network upgrade costs (2)
$
6,535
$
—
Other current assets (3)
1,498
—
Total
$
8,033
$
—
Property and equipment, net
Solar energy systems
$
361,241
—
Leased solar energy systems
137,703
80,678
Construction-in-progress
Project assets (2)
—
84,436
$
498,944
$
165,114
Less: accumulated depreciation (4)
(12,002
)
(6,906
)
Total
$
486,942
$
158,208
Other long-term assets
Reimbursable network upgrade costs (2)
$
26,142
$
—
(1)
The federal Section 1603 cash grant program, from which the Partnership’s Predecessor had benefitted, expired on December 28, 2014 and the Partnership no longer benefits from cash grants nor rebate revenue. The Partnership’s Predecessor did not recognize any cash grants in the eleven months ended November 30, 2015, as all cash grants have been awarded, collected and recognized as of December 28, 2014. Previously, the Partnership’s Predecessor recognized $12.0 million and $9.7 million of cash grants in the years ended December 28, 2014 and December 29, 2013, respectively, of which $6.3 million and $5.0 million reduced the carrying amount of the operating lease assets and $5.7 million and $4.7 million reduced sales-type lease cost of operations, respectively.
(2)
Throughout fiscal years 2013 and 2014, in relation to the construction of the Quinto Project, the Predecessor incurred construction costs related to the network upgrade of a transmission grid belonging to a utility company. These costs are reimbursable by the utility over five years when the project reaches commercial operation. In the early stages of construction, the Predecessor classified these costs as construction-in progress – project assets in the Property and equipment, net line item of the consolidated financial statements.
(3)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consolidated balance sheets as of November 30, 2015.
(4)
Depreciation expense in the eleven months ended November 30, 2015 was $4.3 million, and in the years ended December 28, 2014 and December 29, 2013 was $2.3 million and $3.2 million, respectively. As of November 30, 2015 and December 28, 2014, accumulated depreciation related to leased solar systems was $11.5 million and $6.9 million, respectively.</t>
  </si>
  <si>
    <t>Schedule of Current and Non-current Liabilities</t>
  </si>
  <si>
    <t>Current and Non-current Liabilities
As of
November 30,
December 28,
(in thousands)
2015
2014
Accounts payable and other current liabilities
Residential lease financing fee payable to third-party investors
$
—
$
1,865
Accrued project costs
—
8,775
Trade and accrued accounts payable (1)
884
—
System output performance warranty
237
525
Residential lease system repairs accrual
728
660
Interest payable
34
366
Derivative financial instruments
611
—
Income taxes payable
—
23
Other short-term liabilities
118
—
$
2,612
$
12,214
Other long-term liabilities
Derivative financial instruments
$
—
$
3,156
Asset retirement obligations
9,992
—
Deferred tax liabilities
12,491
—
Warranty reserves
—
818
$
22,483
$
3,974</t>
  </si>
  <si>
    <t>Commitments and Contingencies (Tables)</t>
  </si>
  <si>
    <t>Total Minimum Lease and Easement Commitments under Land use Agreements</t>
  </si>
  <si>
    <t>The total minimum lease and easement commitments at November 30, 2015 under these land use agreements are as follows:
(in thousands)
2016
2017
2018
2019
2020
Thereafter
Total
Land use payments
$
1,096
$
1,131
$
1,167
$
1,524
$
1,580
$
44,799
$
51,297</t>
  </si>
  <si>
    <t>Summary of Asset Retirement Obligations</t>
  </si>
  <si>
    <t>The following table summarizes ARO activity for the eleven months ended November 30, 2015 and the year ended December 28, 2014, respectively:
Eleven Months Ended
Year Ended
November 30,
December 28,
(in thousands)
2015
2014
Balance at the beginning of the period
$
—
$
—
ARO assumed in acquisition
2,130
—
Accretion expense
64
—
Liabilities incurred during period
7,798
—
Balance at the end of the period
$
9,992
$
—</t>
  </si>
  <si>
    <t>Solar Energy System Performance Warranty</t>
  </si>
  <si>
    <t>Summary of Accrued Warranty Activity</t>
  </si>
  <si>
    <t>The following table summarizes accrued solar energy systems warranty activity for the eleven months ended November 30, 2015 and year ended December 28, 2014:
Eleven Months Ended
Year Ended
November 30,
December 28,
(in thousands)
2015
2014
Balance at the beginning of the period
$
525
$
60
Settlements during the period
$
(6
)
$
(115
)
Adjustments during the period
(282
)
580
Balance at the end of the period
$
237
$
525</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November 30, 2015:
(in thousands)
2016
2017
2018
2019
2020
Thereafter
Total
Minimum future rentals on residential operating leases placed in service (1)
$
3,690
$
3,709
$
3,729
$
3,750
$
3,771
$
46,429
$
65,078
Maryland Solar lease
5,288
5,231
5,173
4,912
—
—
20,604
Total operating leases
$
8,978
$
8,940
$
8,902
$
8,662
$
3,771
$
46,429
$
85,682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November 30, 2015, future maturities of net financing receivables for sales-type leases are as follows:
(in thousands)
2016
2017
2018
2019
2020
Thereafter
Total
Scheduled maturities of minimum lease payments receivable (1)
$
5,551
$
5,634
$
5,722
$
5,809
$
5,901
$
77,815
$
106,432
(1)
Minimum future rentals on sales-type leases placed in service do not include contingent rentals that may be received from customers under agreements that include performance-based incentives and executory costs.</t>
  </si>
  <si>
    <t>Debt and Financing Obligations (Tables)</t>
  </si>
  <si>
    <t>Schedule of Partnership’s Term Loan</t>
  </si>
  <si>
    <t>The following table summarizes the Partnership’s Term Loan:
November 30, 2015
December 28, 2014
(in thousands)
Amount
Interest Rate
Amount
Interest Rate
Term Loan due June 2020
$
300,000
2.41
%
$
—
—
less: debt issuance costs
(2,794
)
N/A
—
N/A
Total
$
297,206
$
—</t>
  </si>
  <si>
    <t>Fair Value (Tables)</t>
  </si>
  <si>
    <t>Summary of Assets and Liabilities Measured at Estimated Fair Value on Recurring basis</t>
  </si>
  <si>
    <t>The following tables present the Partnership’s assets and liabilities measured at estimated fair value on a recurring basis, categorized in accordance with the fair value hierarchy:
November 30, 2015
December 28, 2014
FAIR VALUE MEASUREMENTS
FAIR VALUE MEASUREMENTS
(in thousands)
Level 1
Level 2
Total
Level 1
Level 2
Total
Liabilities
Derivative financial instruments
$
—
$
611
$
—
$
—
$
3,156
$
3,156
Total liabilities
$
—
$
611
$
—
$
—
$
3,156
$
3,156</t>
  </si>
  <si>
    <t>Noncontrolling Interests (Tables)</t>
  </si>
  <si>
    <t>Schedule of Non-Controlling Interest Balance by Entity</t>
  </si>
  <si>
    <t>The following table presents the noncontrolling interest balances by entity, reported in shareholders’ equity in the consolidated balance sheets as of November 30, 2015 and December 28, 2014:
As of
November 30,
December 28,
(in thousands)
2015
2014
First Solar
$
159,624
$
—
SunPower
22,661
—
Tax equity investors
11,773
—
Total
$
194,058
$
—</t>
  </si>
  <si>
    <t>Comprehensive Income (Loss)  (Tables)</t>
  </si>
  <si>
    <t>Components of Accumulated Other Comprehensive Income (Loss), and Other Comprehensive Income (Loss) Excluding Non-Controlling Interest</t>
  </si>
  <si>
    <t>The components of accumulated other comprehensive income (loss) and other comprehensive income (loss) excluding noncontrolling interest, are summarized as follows:
Net Unrealized
Gain (Losses)
Accumulated
Cash Flow
Other
Hedging
Comprehensive
(in thousands)
Instrument
Income (Loss)
Balance at December 28, 2014
$
(3,156
)
$
(3,156
)
Other comprehensive income on cash flow hedges
$
3,156
$
3,156
Balance at November 30, 2015
$
—
$
—</t>
  </si>
  <si>
    <t>Stockholder's Equity (Tables)</t>
  </si>
  <si>
    <t>Summary of Partnership Shares Outstanding</t>
  </si>
  <si>
    <t>As of November 30, 2015, the following shares of the Partnership were outstanding:
Number
Shares
Outstanding
Shareholder
Class A shares
20,007,281
Public
Class B shares
22,116,925
First Solar
Class B shares
28,883,075
SunPower
Total shares outstanding
71,007,281</t>
  </si>
  <si>
    <t>Net Income Per Share (Tables)</t>
  </si>
  <si>
    <t>Summary of Net Income Per Share</t>
  </si>
  <si>
    <t>Accordingly, basic and diluted net income per share for the eleven months ended November 30, 2015 was as follows:
Eleven
November 30,
(in thousands, except per share amounts)
2015
Basic net income per share:
Numerator:
Net income attributable to Class A shareholders
$
18,726
Denominator:
Basic weighted-average shares
20,002
Basic net income per share
$
0.94
Diluted net income per share:
Numerator:
Net income attributable to Class A shareholders
$
18,726
Add: Additional net income attributable to Class A shares due to increased percentage ownership in OpCo, net of tax, from the conversion of Class B shares
14,474
$
33,200
Denominator:
Basic weighted-average shares
20,002
Effect of dilutive securities:
Class B shares (1)
15,032
Diluted weighted-average shares
35,034
Diluted net income per share
$
0.94
(1)
Up to the amount of OpCo common units held by Sponsors</t>
  </si>
  <si>
    <t>Income Taxes (Tables)</t>
  </si>
  <si>
    <t>Schedule of Income Tax Expense (Benefit)</t>
  </si>
  <si>
    <t xml:space="preserve">Income tax expense (benefit) consists of the following:
Eleven
Year Ended
November 30,
December 28,
December 29,
(in thousands)
2015
2014
2013
Loss before income taxes
$
(20,563
)
$
(1,193
)
$
(3,797
)
Income tax expense:
Current tax expense (benefit)
Federal
—
—
—
State
(12
)
(23
)
(30
)
Total current tax expense
$
(12
)
$
(23
)
$
(30
)
Deferred tax expense (benefit)
Federal
$
(10,929
)
$
—
$
—
State
(1,562
)
—
—
Total deferred tax benefit (expense)
(12,491
)
—
—
Income tax expense
$
(12,503
)
$
(23
)
$
(30
) </t>
  </si>
  <si>
    <t>Income Tax Expense Differs from Amounts Obtained by Applying Statutory U.S. Federal Tax Rate to Income Before Taxes</t>
  </si>
  <si>
    <t xml:space="preserve">The income tax expense differs from the amounts obtained by applying the statutory U.S. federal tax rate to income before taxes as shown below:
Eleven Months Ended
Year Ended
November 30,
December 28,
December 29,
(in thousands)
2015
2014
2013
Statutory rate
35
%
35
%
35
%
Tax benefit (expense) at U.S. statutory rate
$
7,197
$
418
$
1,329
Noncontrolling interest
(10,201
)
—
—
Equity in Earnings
(893
)
—
—
State income taxes
(1,574
)
(23
)
(30
)
Other
(3
)
—
—
Deferred taxes not benefited
(7,029
)
(418
)
(1,329
)
Total
$
(12,503
)
$
(23
)
$
(30
)
Effective tax rate
-60.8%
-1.9
%
-0.8
% </t>
  </si>
  <si>
    <t>Deferred Income Tax Liabilities and Assets</t>
  </si>
  <si>
    <t>The income tax effects of temporary differences giving rise to the Partnership's deferred income tax liabilities and assets are as follows:
Eleven Months Ended
Year Ended
November 30,
December 28,
December 29,
(in thousands)
2015
2014
2013
Deferred tax assets:
Net operating loss carryforwards
$
41
$
64,550
$
57,467
Deferred lease revenue
—
1,084
383
Total deferred tax assets
41
65,634
57,850
Valuation allowance
—
(24,430
)
(19,339
)
Total deferred tax assets, net of valuation allowance
41
41,204
38,511
Deferred tax liabilities:
Outside basis difference in partnership
(12,544
)
—
—
Fixed asset basis difference
—
(41,204
)
(38,511
)
Total deferred tax liabilities
(12,544
)
(41,204
)
(38,511
)
Net deferred tax asset (liability)
$
(12,503
)
$
—
$
—</t>
  </si>
  <si>
    <t>Quarterly Financial Information (Unaudited) (Tables)</t>
  </si>
  <si>
    <t>Summary of Quarterly Financial Information</t>
  </si>
  <si>
    <t>For the Three Months Ended
2015
2014
November
August 31,
June 28,
March 29,
December 28,
September 28,
June
March 30,
2015
2015
2015
2015
2014
2014
2014
2014
Operating revenues, net
$
4,031
$
3,076
$
2,179
$
2,134
$
2,328
$
2,331
$
2,103
$
2,469
Operating income
20
(711
)
(3,574
)
(4,167
)
(745
)
(1,479
)
6,069
487
Other expense (income), net
(192
)
3,416
7,393
4,993
1,436
1,336
1,361
1,392
Net income (loss)
(8,644
)
1,287
(10,852
)
(9,166
)
(2,235
)
(2,842
)
4,783
(922
)
Net income attributable to 8point3 Energy Partners LP Class A shares
17,693
1,033
145
(9,166
)
(2,235
)
(2,842
)
4,783
(922
)
Net income per Class A share - basic
$
0.88
$
0.05
$
0.01
N/A
N/A
N/A
N/A
N/A
Net income per Class A share - diluted
$
0.88
$
0.05
$
0.01
N/A
N/A
N/A
N/A
N/A
Weighted average number of Class A shares - basic
20,002
20,002
20,000
N/A
N/A
N/A
N/A
N/A
Weighted average number of Class A shares - diluted
35,503
34,415
32,500
N/A
N/A
N/A
N/A
N/A</t>
  </si>
  <si>
    <t>Description of Business and Summary of Significant Accounting Policies - Additional Information (Details) $ in Millions</t>
  </si>
  <si>
    <t>Nov. 30, 2015USD ($)</t>
  </si>
  <si>
    <t>Description Of Business And Basis Of Presentation [Line Items]</t>
  </si>
  <si>
    <t>Noncontrolling interest, ownership percentage by parent</t>
  </si>
  <si>
    <t>28.20%</t>
  </si>
  <si>
    <t>Deferred and capitalized direct cost related to IPO</t>
  </si>
  <si>
    <t>SG&amp;A</t>
  </si>
  <si>
    <t>IPO cost expensed as selling, general and administrative expenses</t>
  </si>
  <si>
    <t>OpCo | SunPower</t>
  </si>
  <si>
    <t>Contribution of Interest in entities</t>
  </si>
  <si>
    <t>100.00%</t>
  </si>
  <si>
    <t>OpCo | Maryland Solar</t>
  </si>
  <si>
    <t>OpCo | Lost Hills Blackwell Project Entity</t>
  </si>
  <si>
    <t>Economic interest in entities</t>
  </si>
  <si>
    <t>49.00%</t>
  </si>
  <si>
    <t>OpCo | North Star Project Entity</t>
  </si>
  <si>
    <t>OpCo | Solar Gen Two Project Entity</t>
  </si>
  <si>
    <t>OpCo</t>
  </si>
  <si>
    <t>SunPower and First Solar | OpCo</t>
  </si>
  <si>
    <t>71.80%</t>
  </si>
  <si>
    <t>Description of Business and Summary of Significant Accounting Policies - Summary of Assets Comprise the Partnership's Portfolio (Details)</t>
  </si>
  <si>
    <t>Nov. 30, 2015MW</t>
  </si>
  <si>
    <t>MW(ac)</t>
  </si>
  <si>
    <t>Maryland Solar | First Energy Solutions</t>
  </si>
  <si>
    <t>Commercial Operation Date</t>
  </si>
  <si>
    <t>2014-02</t>
  </si>
  <si>
    <t>Remaining Term of Offtake Agreement (in years)</t>
  </si>
  <si>
    <t>17 years 3 months 18 days</t>
  </si>
  <si>
    <t>Solar Gen Two Project Entity | San Diego Gas &amp; Electric</t>
  </si>
  <si>
    <t>2014-11</t>
  </si>
  <si>
    <t>24 years</t>
  </si>
  <si>
    <t>Lost Hills Blackwell Project Entity | City of Roseville/Pacific Gas and Electric</t>
  </si>
  <si>
    <t>2015-04</t>
  </si>
  <si>
    <t>28 years 1 month 6 days</t>
  </si>
  <si>
    <t>Lost Hills Blackwell Project Entity | Pacific Gas and Electric</t>
  </si>
  <si>
    <t>25 years</t>
  </si>
  <si>
    <t>North Star Project Entity | Pacific Gas and Electric</t>
  </si>
  <si>
    <t>2015-06</t>
  </si>
  <si>
    <t>19 years 7 months 6 days</t>
  </si>
  <si>
    <t>RPU | City of Riverside</t>
  </si>
  <si>
    <t>2015-09</t>
  </si>
  <si>
    <t>25 years 1 month 6 days</t>
  </si>
  <si>
    <t>Quinto | Southern California Edison</t>
  </si>
  <si>
    <t>2015-11</t>
  </si>
  <si>
    <t>20 years</t>
  </si>
  <si>
    <t>UC Davis | University of California</t>
  </si>
  <si>
    <t>19 years 9 months 18 days</t>
  </si>
  <si>
    <t>Macy's | Macy's Corporate Services</t>
  </si>
  <si>
    <t>2015-10</t>
  </si>
  <si>
    <t>19 years 10 months 24 days</t>
  </si>
  <si>
    <t>Residential Portfolio | Approximately 5,900 homeowners</t>
  </si>
  <si>
    <t>2014-06</t>
  </si>
  <si>
    <t>16 years 9 months 18 days</t>
  </si>
  <si>
    <t>Description of Business and Summary of Significant Accounting Policies - Summary of Assets Comprise the Partnership's Portfolio (Parenthetical) (Details)</t>
  </si>
  <si>
    <t>Nov. 30, 2015SolarNameplateLeaseMW</t>
  </si>
  <si>
    <t>Aggregate solar nameplate megawatts</t>
  </si>
  <si>
    <t>Residential Portfolio</t>
  </si>
  <si>
    <t>Number of solar residential installations | SolarNameplate</t>
  </si>
  <si>
    <t>City of Roseville | Lost Hills Blackwell Project Entity</t>
  </si>
  <si>
    <t>3 years 1 month 6 days</t>
  </si>
  <si>
    <t>Pacific Gas and Electric | Lost Hills Blackwell Project Entity</t>
  </si>
  <si>
    <t>Approximately 5,900 homeowners</t>
  </si>
  <si>
    <t>Number of solar residential installations | Lease</t>
  </si>
  <si>
    <t>Approximately 5,900 homeowners | Residential Portfolio</t>
  </si>
  <si>
    <t>Summary of Significant Accounting Policies - Additional Information (Details)</t>
  </si>
  <si>
    <t>2 Months Ended</t>
  </si>
  <si>
    <t>3 Months Ended</t>
  </si>
  <si>
    <t>Aug. 31, 2015USD ($)</t>
  </si>
  <si>
    <t>Jun. 28, 2015USD ($)</t>
  </si>
  <si>
    <t>Mar. 29, 2015USD ($)</t>
  </si>
  <si>
    <t>Dec. 28, 2014USD ($)</t>
  </si>
  <si>
    <t>Sep. 28, 2014USD ($)</t>
  </si>
  <si>
    <t>Jun. 29, 2014USD ($)</t>
  </si>
  <si>
    <t>Mar. 30, 2014USD ($)</t>
  </si>
  <si>
    <t>Nov. 30, 2015USD ($)Segment</t>
  </si>
  <si>
    <t>Dec. 29, 2013USD ($)</t>
  </si>
  <si>
    <t>Summary Of Significant Accounting Policies [Line Items]</t>
  </si>
  <si>
    <t>Equity method investments, Impairment losses</t>
  </si>
  <si>
    <t>Allowance for losses on financing receivables</t>
  </si>
  <si>
    <t>Depreciation expense</t>
  </si>
  <si>
    <t>Amount of interest capitalized</t>
  </si>
  <si>
    <t>Asset retirement obligation</t>
  </si>
  <si>
    <t>Number of reportable segments | Segment</t>
  </si>
  <si>
    <t>Revenue sales type lease term</t>
  </si>
  <si>
    <t>Operating lease term period</t>
  </si>
  <si>
    <t>Estimated residual value over the lease term</t>
  </si>
  <si>
    <t>Selling, General and Administrative Expenses</t>
  </si>
  <si>
    <t>Share-based compensation expenses</t>
  </si>
  <si>
    <t>Sales Type Lease Revenue</t>
  </si>
  <si>
    <t>Net present value of minimum lease payments percentage per contract</t>
  </si>
  <si>
    <t>90.00%</t>
  </si>
  <si>
    <t>Customer Concentration Risk | Operating Revenues | United States</t>
  </si>
  <si>
    <t>Total operating revenues percentage</t>
  </si>
  <si>
    <t>21.00%</t>
  </si>
  <si>
    <t>Minimum | Inverters</t>
  </si>
  <si>
    <t>Product warranty term</t>
  </si>
  <si>
    <t>5 years</t>
  </si>
  <si>
    <t>Maximum | Inverters</t>
  </si>
  <si>
    <t>10 years</t>
  </si>
  <si>
    <t>Workmanship on Installed Systems | Maximum | Inverters</t>
  </si>
  <si>
    <t>Product of warranty</t>
  </si>
  <si>
    <t>Solar Energy System Performance Warranty | SunPower</t>
  </si>
  <si>
    <t>Other current liabilities</t>
  </si>
  <si>
    <t>Predecessor</t>
  </si>
  <si>
    <t>Leased Solar Energy Systems</t>
  </si>
  <si>
    <t>Estimated useful life</t>
  </si>
  <si>
    <t>Solar Energy Systems</t>
  </si>
  <si>
    <t>30 years</t>
  </si>
  <si>
    <t>Solar Panels</t>
  </si>
  <si>
    <t>Industry standard product warranty term</t>
  </si>
  <si>
    <t>Finance Leases Portfolio Segment</t>
  </si>
  <si>
    <t>Allowance for doubtful accounts related to operating lease</t>
  </si>
  <si>
    <t>Business Combinations - Additional Information (Details) $ in Thousands</t>
  </si>
  <si>
    <t>Jun. 24, 2015USD ($)SitesMW</t>
  </si>
  <si>
    <t>Nov. 30, 2015USD ($)MW</t>
  </si>
  <si>
    <t>Business Acquisition [Line Items]</t>
  </si>
  <si>
    <t>Business acquisition, effective date of acquisition</t>
  </si>
  <si>
    <t>Jun. 24,
		2015</t>
  </si>
  <si>
    <t>Deferred Tax Liabilities | $</t>
  </si>
  <si>
    <t>Percentage of voting interests acquired</t>
  </si>
  <si>
    <t>Number of year, power purchase agreement serving</t>
  </si>
  <si>
    <t>Electricity production capacity per site</t>
  </si>
  <si>
    <t>Number of site electricity generated separately | Sites</t>
  </si>
  <si>
    <t>North Star | Pacific Gas and Electric</t>
  </si>
  <si>
    <t>Lost Hills Blackwell</t>
  </si>
  <si>
    <t>Lost Hills Blackwell | Pacific Gas and Electric</t>
  </si>
  <si>
    <t>Business Combinations - Purchase Allocation for Acquired Assets and Liabilities (Details) $ in Thousands</t>
  </si>
  <si>
    <t>Jun. 24, 2015USD ($)</t>
  </si>
  <si>
    <t>Property, plant and equipment</t>
  </si>
  <si>
    <t>Total purchase price</t>
  </si>
  <si>
    <t>Solar Gen Two Project Entity</t>
  </si>
  <si>
    <t>Equity method investment</t>
  </si>
  <si>
    <t>North Star</t>
  </si>
  <si>
    <t>Business Combinations - The Unaudited Pro Forma Supplementary Data (Details) - USD ($) $ / shares in Units, $ in Thousands</t>
  </si>
  <si>
    <t>Net income (loss)</t>
  </si>
  <si>
    <t>Net income per Class A share - Basic and Diluted</t>
  </si>
  <si>
    <t>Investment in Unconsolidated Affiliates - Partnerships Investments Unconsolidated Affiliates (Details) - USD ($) $ in Thousands</t>
  </si>
  <si>
    <t>Equity Method Investments And Joint Ventures [Abstract]</t>
  </si>
  <si>
    <t>Investments in unconsolidated affiliates as of IPO</t>
  </si>
  <si>
    <t>Equity in earnings in unconsolidated affiliates</t>
  </si>
  <si>
    <t>Distributions from unconsolidated affiliates</t>
  </si>
  <si>
    <t>Investments in unconsolidated affiliates</t>
  </si>
  <si>
    <t>Investment in Unconsolidated Affiliates - Summary of Financial Information (Details) - USD ($) $ in Thousands</t>
  </si>
  <si>
    <t>Dec. 31, 2014</t>
  </si>
  <si>
    <t>Dec. 31, 2013</t>
  </si>
  <si>
    <t>Summary statement of operations information:</t>
  </si>
  <si>
    <t>Current assets</t>
  </si>
  <si>
    <t>Current liabilities</t>
  </si>
  <si>
    <t>Solar Gen Two Project Entity and North Star, Significant Investees</t>
  </si>
  <si>
    <t>Revenue</t>
  </si>
  <si>
    <t>Operating expenses</t>
  </si>
  <si>
    <t>Long-term assets</t>
  </si>
  <si>
    <t>Long-term liabilities</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Balance Sheet Components - Schedule of Financing Receivables (Parenthetical) (Details) - USD ($)</t>
  </si>
  <si>
    <t>Other trade accounts receivable</t>
  </si>
  <si>
    <t>Balance Sheet Components - Allowance for Losses on Financing Receivables (Details) - USD ($) $ in Thousands</t>
  </si>
  <si>
    <t>Balance at Beginning of Year</t>
  </si>
  <si>
    <t>Additions</t>
  </si>
  <si>
    <t>Deductions</t>
  </si>
  <si>
    <t>Balance at End of Year</t>
  </si>
  <si>
    <t>Balance Sheet Components - Summary of Balance Sheet Components (Details) - USD ($) $ in Thousands</t>
  </si>
  <si>
    <t>Reimbursable network upgrade costs</t>
  </si>
  <si>
    <t>Other current assets</t>
  </si>
  <si>
    <t>Property and equipment, gross</t>
  </si>
  <si>
    <t>Less: accumulated depreciation</t>
  </si>
  <si>
    <t>Construction in Progress</t>
  </si>
  <si>
    <t>Balance Sheet Components - Summary of Balance Sheet Components (Parenthetical) (Details) - USD ($) $ in Thousands</t>
  </si>
  <si>
    <t>Condensed Balance Sheet Statements Captions [Line Items]</t>
  </si>
  <si>
    <t>Reimbursement period of construction cost</t>
  </si>
  <si>
    <t>Accumulated depreciation</t>
  </si>
  <si>
    <t>System output performance warranty</t>
  </si>
  <si>
    <t>SunPower | Solar Energy System Performance Warranty</t>
  </si>
  <si>
    <t>Due from related parties related to system output performance warranties</t>
  </si>
  <si>
    <t>Cash grants</t>
  </si>
  <si>
    <t>Reduced operating leases, carrying amount</t>
  </si>
  <si>
    <t>Reduced sales type lease cost of operations</t>
  </si>
  <si>
    <t>Balance Sheet Components - Additional Information (Details) - USD ($) $ in Thousands</t>
  </si>
  <si>
    <t>Balance Sheet Components - Schedule of Account Payables and Other Liabilities (Details) - USD ($) $ in Thousands</t>
  </si>
  <si>
    <t>Residential lease financing fee payable to third-party investors</t>
  </si>
  <si>
    <t>Accrued project costs</t>
  </si>
  <si>
    <t>Trade and accrued accounts payable</t>
  </si>
  <si>
    <t>Residential lease system repairs accrual</t>
  </si>
  <si>
    <t>Interest payable</t>
  </si>
  <si>
    <t>Derivative financial instruments</t>
  </si>
  <si>
    <t>Income taxes payable</t>
  </si>
  <si>
    <t>Other short-term liabilities</t>
  </si>
  <si>
    <t>Accounts payable and other current liabilities, Total</t>
  </si>
  <si>
    <t>Asset retirement obligations</t>
  </si>
  <si>
    <t>Deferred tax liabilities</t>
  </si>
  <si>
    <t>Warranty reserves</t>
  </si>
  <si>
    <t>Other long-term liabilities, Total</t>
  </si>
  <si>
    <t>Balance Sheet Components - Schedule of Account Payables and Other Liabilities (Parenthetical) (Details) - USD ($)</t>
  </si>
  <si>
    <t>Dec. 24, 2014</t>
  </si>
  <si>
    <t>Trade and accrued accounts payable to related parties</t>
  </si>
  <si>
    <t>Commitments and Contingencies - Additional Information (Details) - USD ($)</t>
  </si>
  <si>
    <t>Commitments And Contingencies Disclosure [Line Items]</t>
  </si>
  <si>
    <t>Product warranties</t>
  </si>
  <si>
    <t>Environmental contingencies</t>
  </si>
  <si>
    <t>Total leases and easement expense</t>
  </si>
  <si>
    <t>Commitments and Contingencies - Total Minimum Lease and Easement Commitments (Details) $ in Thousands</t>
  </si>
  <si>
    <t>Land use payments, 2016</t>
  </si>
  <si>
    <t>Land use payments, 2017</t>
  </si>
  <si>
    <t>Land use payments, 2018</t>
  </si>
  <si>
    <t>Land use payments, 2019</t>
  </si>
  <si>
    <t>Land use payments, 2020</t>
  </si>
  <si>
    <t>Land use payments, Thereafter</t>
  </si>
  <si>
    <t>Land use payments, Total</t>
  </si>
  <si>
    <t>Commitments and Contingencies - Summary of Accrued Warranty Activity (Details) - Solar Energy System Performance Warranty - USD ($) $ in Thousands</t>
  </si>
  <si>
    <t>Product Warranty Liability [Line Items]</t>
  </si>
  <si>
    <t>Balance at the beginning of the period</t>
  </si>
  <si>
    <t>Settlements during the period</t>
  </si>
  <si>
    <t>Adjustments during the period</t>
  </si>
  <si>
    <t>Balance at the end of the period</t>
  </si>
  <si>
    <t>Commitments and Contingencies - Summary of Asset Retirement Obligations (Details) - USD ($) $ in Thousands</t>
  </si>
  <si>
    <t>ARO assumed in acquisition</t>
  </si>
  <si>
    <t>Accretion expense</t>
  </si>
  <si>
    <t>Liabilities incurred during period</t>
  </si>
  <si>
    <t>Lease Agreements and Power Purchase Agreements - Additional Information (Details)</t>
  </si>
  <si>
    <t>Nov. 30, 2015Lease</t>
  </si>
  <si>
    <t>Operating Leased Assets [Line Items]</t>
  </si>
  <si>
    <t>Lease term expiration date</t>
  </si>
  <si>
    <t>Dec. 31,
		2019</t>
  </si>
  <si>
    <t>Number of operating lease agreements</t>
  </si>
  <si>
    <t>Lease Agreements and Power Purchase Agreements - Minimum Future Rental Receipts on Operating Leases (Details) $ in Thousands</t>
  </si>
  <si>
    <t>Minimum future rentals on residential operating leases, 2016</t>
  </si>
  <si>
    <t>Minimum future rentals on residential operating leases, 2017</t>
  </si>
  <si>
    <t>Minimum future rentals on residential operating leases, 2018</t>
  </si>
  <si>
    <t>Minimum future rentals on residential operating leases, 2019</t>
  </si>
  <si>
    <t>Minimum future rentals on residential operating leases, 2020</t>
  </si>
  <si>
    <t>Minimum future rentals on residential operating leases, Thereafter</t>
  </si>
  <si>
    <t>Minimum future rentals on residential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Leases Operating [Abstract]</t>
  </si>
  <si>
    <t>Scheduled maturities of minimum lease payments receivable, 2016</t>
  </si>
  <si>
    <t>Scheduled maturities of minimum lease payments receivable, 2017</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Thereafter</t>
  </si>
  <si>
    <t>Scheduled maturities of minimum lease payments receivable, Total</t>
  </si>
  <si>
    <t>Debt and Financing Obligations - Additional Information (Details) - USD ($)</t>
  </si>
  <si>
    <t>May. 04, 2015</t>
  </si>
  <si>
    <t>Jan. 30, 2015</t>
  </si>
  <si>
    <t>Jun. 05, 2015</t>
  </si>
  <si>
    <t>Oct. 17, 2014</t>
  </si>
  <si>
    <t>Debt Instrument [Line Items]</t>
  </si>
  <si>
    <t>Debt issuance costs associated with new borrowing</t>
  </si>
  <si>
    <t>Term Loan Facility</t>
  </si>
  <si>
    <t>Amount borrowed under the facility</t>
  </si>
  <si>
    <t>Line of credit facility interest rate description</t>
  </si>
  <si>
    <t>Loans outstanding under the credit facility will bear interest at either (i) a base rate, which is the highest of (x) the federal funds rate plus 0.50%, (y) the administrative agent’s prime rate and (z) one-month LIBOR, in each case, plus an applicable margin; or (ii) one-, two-, three- or six-month LIBOR plus an applicable margin.</t>
  </si>
  <si>
    <t>Senior Secured Credit Facility</t>
  </si>
  <si>
    <t>Line of credit facility, maximum borrowing amount</t>
  </si>
  <si>
    <t>Line Of Credit Facility Amortization Of Principal</t>
  </si>
  <si>
    <t>Payment of debt issuance costs</t>
  </si>
  <si>
    <t>Capitalized issuance of cost related to new borrowing debt</t>
  </si>
  <si>
    <t>Line of credit facility unused capacity, commitment fee percentage</t>
  </si>
  <si>
    <t>0.30%</t>
  </si>
  <si>
    <t>Debt service coverage ratio</t>
  </si>
  <si>
    <t>175.00%</t>
  </si>
  <si>
    <t>Senior Secured Credit Facility | OpCo</t>
  </si>
  <si>
    <t>35.00%</t>
  </si>
  <si>
    <t>Senior Secured Credit Facility | Quarters ending August 31, 2015 through May 31, 2016</t>
  </si>
  <si>
    <t>Debt to cash flow ratio</t>
  </si>
  <si>
    <t>700.00%</t>
  </si>
  <si>
    <t>Senior Secured Credit Facility | Quarters ending August 31, 2016 through May 31, 2017</t>
  </si>
  <si>
    <t>550.00%</t>
  </si>
  <si>
    <t>Senior Secured Credit Facility | Quarter ending thereafter</t>
  </si>
  <si>
    <t>500.00%</t>
  </si>
  <si>
    <t>Senior Secured Credit Facility | Base Rate</t>
  </si>
  <si>
    <t>Line of credit facility interest rate</t>
  </si>
  <si>
    <t>0.50%</t>
  </si>
  <si>
    <t>Senior Secured Credit Facility | First Solar</t>
  </si>
  <si>
    <t>Distributions to sponsors</t>
  </si>
  <si>
    <t>Senior Secured Credit Facility | SunPower</t>
  </si>
  <si>
    <t>Senior Secured Credit Facility | Term Loan Facility</t>
  </si>
  <si>
    <t>Line of credit facility, interest rate at period end</t>
  </si>
  <si>
    <t>2.41%</t>
  </si>
  <si>
    <t>Senior Secured Credit Facility | Delayed Draw Term Loan Facility</t>
  </si>
  <si>
    <t>Senior Secured Credit Facility | Revolving Credit Facility</t>
  </si>
  <si>
    <t>Letters of credit outstanding amount</t>
  </si>
  <si>
    <t>Senior Secured Credit Facility | Term Loan Facility And Revolving Credit Facility</t>
  </si>
  <si>
    <t>Line of credit facility, current borrowing amount</t>
  </si>
  <si>
    <t>Quinto Solar Project Financing, Non Recourse Credit Facility | Santander Mizuho And Credit Agricole Corporate And Investment Bank</t>
  </si>
  <si>
    <t>Line of credit facility, amount outstanding</t>
  </si>
  <si>
    <t>Fee for early repayment</t>
  </si>
  <si>
    <t>Quinto Solar Project Financing, Non Recourse Credit Facility | Santander Mizuho And Credit Agricole Corporate And Investment Bank | Predecessor</t>
  </si>
  <si>
    <t>Residential Lease Financing</t>
  </si>
  <si>
    <t>Effective interest rate for non-cash interest expense, Minimum</t>
  </si>
  <si>
    <t>14.00%</t>
  </si>
  <si>
    <t>Effective interest rate for non-cash interest expense, Maximum</t>
  </si>
  <si>
    <t>15.00%</t>
  </si>
  <si>
    <t>Accrued financing fee due date</t>
  </si>
  <si>
    <t>Sep. 30,
		2015</t>
  </si>
  <si>
    <t>Financing obligation termination and repayment date</t>
  </si>
  <si>
    <t>May 4,
		2015</t>
  </si>
  <si>
    <t>Residential Lease Financing | Predecessor</t>
  </si>
  <si>
    <t>Accrued financing fees</t>
  </si>
  <si>
    <t>Settlement of obligation outstanding</t>
  </si>
  <si>
    <t>Outstanding financing obligation</t>
  </si>
  <si>
    <t>August Two Thousand Eleven Letter Of Credit Facility With Deutsche Bank | Predecessor</t>
  </si>
  <si>
    <t>Line of credit facility, commitment fee amount</t>
  </si>
  <si>
    <t>Debt and Financing Obligations - Summary of the Partnership's Term Loan (Details) - USD ($) $ in Thousands</t>
  </si>
  <si>
    <t>less: debt issuance costs</t>
  </si>
  <si>
    <t>Term Loan due June 2020</t>
  </si>
  <si>
    <t>Long-term debt, Effective Interest Rate</t>
  </si>
  <si>
    <t>0.00%</t>
  </si>
  <si>
    <t>Debt and Financing Obligations - Summary of the Partnership's Term Loan (Parenthetical) (Details)</t>
  </si>
  <si>
    <t>Debt maturity period</t>
  </si>
  <si>
    <t>Fair Value - Summary of Assets and Liabilities Measured at Estimated Fair Value on Recurring basis (Details) - USD ($) $ in Thousands</t>
  </si>
  <si>
    <t>Liabilities</t>
  </si>
  <si>
    <t>Recurring Basis</t>
  </si>
  <si>
    <t>Recurring Basis | Level 1</t>
  </si>
  <si>
    <t>Recurring Basis | Level 2</t>
  </si>
  <si>
    <t>Fair Value - Additional Information (Details) - Interest Rate Swap - USD ($)</t>
  </si>
  <si>
    <t>Jul. 17, 2015</t>
  </si>
  <si>
    <t>Derivatives Fair Value [Line Items]</t>
  </si>
  <si>
    <t>Interest rate swap agreements termination minimum notification days</t>
  </si>
  <si>
    <t>5 days</t>
  </si>
  <si>
    <t>Derivative maturity date</t>
  </si>
  <si>
    <t>Aug. 31,
		2018</t>
  </si>
  <si>
    <t>Interest Rate Swap Agreements Termination Period</t>
  </si>
  <si>
    <t>1 year</t>
  </si>
  <si>
    <t>Interest rate fair value ineffective portion recognized in earnings</t>
  </si>
  <si>
    <t>Derivative liability, notional amount</t>
  </si>
  <si>
    <t>Fixed swap interest rate</t>
  </si>
  <si>
    <t>1.55%</t>
  </si>
  <si>
    <t>Interest rate cash flow hedge ineffective portion recognized in earnings</t>
  </si>
  <si>
    <t>Partnership long term debt carrying value of term loan facility under variable rate of debt</t>
  </si>
  <si>
    <t>Predecessor | Cash Flow Hedging</t>
  </si>
  <si>
    <t>Derivative instrument minimum maturity period</t>
  </si>
  <si>
    <t>12 months</t>
  </si>
  <si>
    <t>Noncontrolling Interests - Additional Information (Details) - USD ($) $ in Thousands</t>
  </si>
  <si>
    <t>Minority Interest [Line Items]</t>
  </si>
  <si>
    <t>Losses attributed to the investors</t>
  </si>
  <si>
    <t>Non-controlling interest, ownership percentage</t>
  </si>
  <si>
    <t>31.10%</t>
  </si>
  <si>
    <t>40.70%</t>
  </si>
  <si>
    <t>Subsidiaries</t>
  </si>
  <si>
    <t>Amount received from investors under the related facilities</t>
  </si>
  <si>
    <t>Noncontrolling Interests - Schedule of Non-Controlling Interest Balances by Entity (Details) - USD ($) $ in Thousands</t>
  </si>
  <si>
    <t>Tax Equity Investors</t>
  </si>
  <si>
    <t>Comprehensive Income (Loss) - Summary of Components of Accumulated Other Comprehensive Income, Net of Tax and Other Comprehensive Income (Loss) Excluding Non-Controlling Interest (Details) - USD ($) $ in Thousands</t>
  </si>
  <si>
    <t>6 Months Ended</t>
  </si>
  <si>
    <t>Balance at beginning of period</t>
  </si>
  <si>
    <t>Balance at end of period</t>
  </si>
  <si>
    <t>Net Unrealized Gain (Losses) Cash Flow Hedging Instrument</t>
  </si>
  <si>
    <t>Stockholder's Equity - Additional Information (Details) - USD ($) $ / shares in Units, $ in Thousands</t>
  </si>
  <si>
    <t>Oct. 15, 2015</t>
  </si>
  <si>
    <t>Jun. 18, 2015</t>
  </si>
  <si>
    <t>Class Of Stock [Line Items]</t>
  </si>
  <si>
    <t>Partnership interest</t>
  </si>
  <si>
    <t>Period of highest cash price after notice to acquire all shares is served</t>
  </si>
  <si>
    <t>90 days</t>
  </si>
  <si>
    <t>Minimum quarterly distribution other than liquidating</t>
  </si>
  <si>
    <t>150.00%</t>
  </si>
  <si>
    <t>Partnership Cumulative Cash Distributions</t>
  </si>
  <si>
    <t>Cash distribution payment to Partnership</t>
  </si>
  <si>
    <t>I P O</t>
  </si>
  <si>
    <t>Partners' capital number of capital units purchased</t>
  </si>
  <si>
    <t>Partners capital cash distributions to general purposes</t>
  </si>
  <si>
    <t>SunPower and First Solar | Noncontrolling Interest</t>
  </si>
  <si>
    <t>Minimum</t>
  </si>
  <si>
    <t>Period of notice to be served to acquire all shares</t>
  </si>
  <si>
    <t>10 days</t>
  </si>
  <si>
    <t>Maximum</t>
  </si>
  <si>
    <t>60 days</t>
  </si>
  <si>
    <t>Class A shares | I P O</t>
  </si>
  <si>
    <t>New issuance of shares</t>
  </si>
  <si>
    <t>Shares issued price per share</t>
  </si>
  <si>
    <t>Proceeds from issuance of shares</t>
  </si>
  <si>
    <t>Payments for underwriting discount</t>
  </si>
  <si>
    <t>Structuring fee</t>
  </si>
  <si>
    <t>Payments of stock issuance costs</t>
  </si>
  <si>
    <t>Additional shares authorized to underwriters</t>
  </si>
  <si>
    <t>Period to purchase additional shares</t>
  </si>
  <si>
    <t>30 days</t>
  </si>
  <si>
    <t>Proceeds from issuance of common limited partners units</t>
  </si>
  <si>
    <t>Class A shares | Minimum</t>
  </si>
  <si>
    <t>80.00%</t>
  </si>
  <si>
    <t>Class B shares | First Solar</t>
  </si>
  <si>
    <t>Class B shares | First Solar | I P O</t>
  </si>
  <si>
    <t>Class B shares | SunPower</t>
  </si>
  <si>
    <t>Class B shares | SunPower | I P O</t>
  </si>
  <si>
    <t>Class B shares | Minimum</t>
  </si>
  <si>
    <t>Stockholder's Equity - Summary of Partnership Shares Outstanding (Details) - shares</t>
  </si>
  <si>
    <t>Share-based Compensation - Additional Information (Details)</t>
  </si>
  <si>
    <t>Nov. 30, 2015USD ($)Membershares</t>
  </si>
  <si>
    <t>Share Based Compensation Arrangement By Share Based Payment Award [Line Items]</t>
  </si>
  <si>
    <t>Long-Term Incentive Plan | Class A shares</t>
  </si>
  <si>
    <t>Shares issued under long term incentive plan | shares</t>
  </si>
  <si>
    <t>Number of independent members of board of directors | Member</t>
  </si>
  <si>
    <t>Class A | Long-Term Incentive Plan</t>
  </si>
  <si>
    <t>Number of shares authorized under incentive plan | shares</t>
  </si>
  <si>
    <t>Share-based compensation arrangement, value of annual authorized award for each director</t>
  </si>
  <si>
    <t>Net Income Per Share - Additional Information (Details)</t>
  </si>
  <si>
    <t>Nov. 30, 2015shares</t>
  </si>
  <si>
    <t>Potentially dilutive securities include in the computation of diluted shares</t>
  </si>
  <si>
    <t>Net Income Per Share - Summary of Net Income Per Share (Details) - USD ($) $ / shares in Units, $ in Thousands</t>
  </si>
  <si>
    <t>Aug. 31, 2015</t>
  </si>
  <si>
    <t>Jun. 28, 2015</t>
  </si>
  <si>
    <t>Mar. 29, 2015</t>
  </si>
  <si>
    <t>Sep. 28, 2014</t>
  </si>
  <si>
    <t>Jun. 29, 2014</t>
  </si>
  <si>
    <t>Mar. 30, 2014</t>
  </si>
  <si>
    <t>Basic net income per share:</t>
  </si>
  <si>
    <t>Net income attributable to Class A shareholders</t>
  </si>
  <si>
    <t>Diluted net income per share:</t>
  </si>
  <si>
    <t>Effect of dilutive securities:</t>
  </si>
  <si>
    <t>Diluted weighted-average shares</t>
  </si>
  <si>
    <t>Add: Additional net income attributable to Class A shares due to increased percentage ownership in OpCo, net of tax, from the conversion of Class B shares</t>
  </si>
  <si>
    <t>Related Parties - Additional Information (Details) - USD ($) $ in Thousands</t>
  </si>
  <si>
    <t>Nov. 25, 2015</t>
  </si>
  <si>
    <t>Related Party Transaction [Line Items]</t>
  </si>
  <si>
    <t>First Solar MSA</t>
  </si>
  <si>
    <t>Annual management fee</t>
  </si>
  <si>
    <t>First Solar MSA | Maximum</t>
  </si>
  <si>
    <t>Possible one-time percentage increase in management fee by service provider</t>
  </si>
  <si>
    <t>SunPower MSA</t>
  </si>
  <si>
    <t>SunPower MSA | Maximum</t>
  </si>
  <si>
    <t>Service Provider</t>
  </si>
  <si>
    <t>Management fee expense</t>
  </si>
  <si>
    <t>Affiliated Entity</t>
  </si>
  <si>
    <t>Period of warranty for power and product</t>
  </si>
  <si>
    <t>Affiliated Entity | Maximum</t>
  </si>
  <si>
    <t>Period of warranty for materials, construction, fabrication and workmanship</t>
  </si>
  <si>
    <t>Affiliated Entity | Minimum</t>
  </si>
  <si>
    <t>2 years</t>
  </si>
  <si>
    <t>Leased Solar Energy Systems | Predecessor</t>
  </si>
  <si>
    <t>Promissory Note issued</t>
  </si>
  <si>
    <t>Interest rate of Promissory Note</t>
  </si>
  <si>
    <t>1.00%</t>
  </si>
  <si>
    <t>Cash received as indemnity</t>
  </si>
  <si>
    <t>Affiliates of SunPower</t>
  </si>
  <si>
    <t>Contributed from investors</t>
  </si>
  <si>
    <t>Maryland Solar</t>
  </si>
  <si>
    <t>Sun Power Operating Expenses Allocations | Predecessor</t>
  </si>
  <si>
    <t>Income Taxes - Additional Information (Details) - USD ($)</t>
  </si>
  <si>
    <t>5 Months Ended</t>
  </si>
  <si>
    <t>Income Taxes [Line Items]</t>
  </si>
  <si>
    <t>Federal statutory tax rate</t>
  </si>
  <si>
    <t>Current state tax expenses minimum</t>
  </si>
  <si>
    <t>Predecessor loss subsequent to IPO before tax</t>
  </si>
  <si>
    <t>Predecessor loss subsequent to IPO tax effect</t>
  </si>
  <si>
    <t>Deferred tax assets valuation allowance</t>
  </si>
  <si>
    <t>Net operating loss carryforwards</t>
  </si>
  <si>
    <t>Operating loss Carryforwards, valuation Allowance</t>
  </si>
  <si>
    <t>Uncertain tax positions</t>
  </si>
  <si>
    <t>Federal</t>
  </si>
  <si>
    <t>Operating loss carryforwards, term of expire</t>
  </si>
  <si>
    <t>These federal net operating loss carryforwards will expire at various dates from 2029 to 2034.</t>
  </si>
  <si>
    <t>California</t>
  </si>
  <si>
    <t>These California net operating loss carryforwards will expire at various dates from 2031 to 2034.</t>
  </si>
  <si>
    <t>Income Taxes - Schedule of Income Tax Expense (benefit) (Details) - USD ($) $ in Thousands</t>
  </si>
  <si>
    <t>Current tax expense (benefit)</t>
  </si>
  <si>
    <t>State</t>
  </si>
  <si>
    <t>Total current tax expense</t>
  </si>
  <si>
    <t>Deferred tax expense (benefit)</t>
  </si>
  <si>
    <t>Total deferred tax benefit (expense)</t>
  </si>
  <si>
    <t>Income tax expense</t>
  </si>
  <si>
    <t>Income Taxes - Income Tax Expense Differs from Amounts Obtained by Applying Statutory U.S. Federal Tax Rate to Income Before Taxes (Details) - USD ($) $ in Thousands</t>
  </si>
  <si>
    <t>Statutory rate</t>
  </si>
  <si>
    <t>Tax benefit (expense) at U.S. statutory rate</t>
  </si>
  <si>
    <t>Noncontrolling interest</t>
  </si>
  <si>
    <t>Equity in Earnings</t>
  </si>
  <si>
    <t>State income taxes</t>
  </si>
  <si>
    <t>Other</t>
  </si>
  <si>
    <t>Deferred taxes not benefited</t>
  </si>
  <si>
    <t>Effective tax rate</t>
  </si>
  <si>
    <t>(60.80%)</t>
  </si>
  <si>
    <t>(1.90%)</t>
  </si>
  <si>
    <t>(0.80%)</t>
  </si>
  <si>
    <t>Income Taxes - Deferred Income Tax Liabilities and Assets (Details) - USD ($) $ in Thousands</t>
  </si>
  <si>
    <t>Deferred tax assets:</t>
  </si>
  <si>
    <t>Deferred lease revenue</t>
  </si>
  <si>
    <t>Total deferred tax assets</t>
  </si>
  <si>
    <t>Valuation allowance</t>
  </si>
  <si>
    <t>Total deferred tax assets, net of valuation allowance</t>
  </si>
  <si>
    <t>Deferred tax liabilities:</t>
  </si>
  <si>
    <t>Outside basis difference in partnership</t>
  </si>
  <si>
    <t>Fixed asset basis difference</t>
  </si>
  <si>
    <t>Total deferred tax liabilities</t>
  </si>
  <si>
    <t>Net deferred tax asset (liability)</t>
  </si>
  <si>
    <t>Segment Information - Additional Information (Details)</t>
  </si>
  <si>
    <t>Nov. 30, 2015Segment</t>
  </si>
  <si>
    <t>Segment Reporting Information [Line Items]</t>
  </si>
  <si>
    <t>Number of reportable segments</t>
  </si>
  <si>
    <t>Subsequent Events - Additional Information (Details) $ / shares in Units, $ in Thousands</t>
  </si>
  <si>
    <t>Jan. 26, 2016USD ($)MW</t>
  </si>
  <si>
    <t>Nov. 30, 2015$ / shares</t>
  </si>
  <si>
    <t>Subsequent Event [Line Items]</t>
  </si>
  <si>
    <t>Purchase price of asset acquired and liability assumed</t>
  </si>
  <si>
    <t>OpCo | Subsequent Event</t>
  </si>
  <si>
    <t>Agreement date</t>
  </si>
  <si>
    <t>Jan. 26,
		2016</t>
  </si>
  <si>
    <t>MWac photovoltaic solar generating project | MW</t>
  </si>
  <si>
    <t>Aggregate purchase price</t>
  </si>
  <si>
    <t>Payment in the first phase</t>
  </si>
  <si>
    <t>Payment at closing</t>
  </si>
  <si>
    <t>Distribution made to limited partner, Distributions declared | $ / shares</t>
  </si>
  <si>
    <t>Cash distribution payment date</t>
  </si>
  <si>
    <t>Jan. 14,
		2016</t>
  </si>
  <si>
    <t>Cash distribution date of record</t>
  </si>
  <si>
    <t>Jan. 4,
		2016</t>
  </si>
  <si>
    <t>Quarterly Financial Information (Unaudited) - Summary of Quarterly Financial Information (Details) - USD ($) $ / shares in Units, shares in Thousands, $ in Thousands</t>
  </si>
  <si>
    <t>Operating revenues, net</t>
  </si>
  <si>
    <t>Operating income</t>
  </si>
  <si>
    <t>Other expense (income), net</t>
  </si>
  <si>
    <t>Net income per Class A share - basic</t>
  </si>
  <si>
    <t>Net income per Class A share - diluted</t>
  </si>
  <si>
    <t>Weighted average number of Class A shares - basic</t>
  </si>
  <si>
    <t>Weighted average number of Class A shares -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635581</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0007281</v>
      </c>
    </row>
    <row r="18" spans="1:4">
      <c s="4" r="A18" t="s">
        <v>30</v>
      </c>
      <c s="7" r="D18" t="n">
        <v>3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1</v>
      </c>
      <c s="2" r="B1" t="s">
        <v>2</v>
      </c>
      <c s="2" r="C1" t="s">
        <v>32</v>
      </c>
    </row>
    <row r="2" spans="1:3">
      <c s="3" r="A2" t="s">
        <v>33</v>
      </c>
    </row>
    <row r="3" spans="1:3">
      <c s="4" r="A3" t="s">
        <v>34</v>
      </c>
      <c s="8" r="B3" t="n">
        <v>56781</v>
      </c>
      <c s="8" r="C3" t="n">
        <v>0</v>
      </c>
    </row>
    <row r="4" spans="1:3">
      <c s="4" r="A4" t="s">
        <v>35</v>
      </c>
      <c s="6" r="B4" t="n">
        <v>4289</v>
      </c>
      <c s="6" r="C4" t="n">
        <v>2910</v>
      </c>
    </row>
    <row r="5" spans="1:3">
      <c s="4" r="A5" t="s">
        <v>36</v>
      </c>
      <c s="6" r="B5" t="n">
        <v>0</v>
      </c>
      <c s="6" r="C5" t="n">
        <v>1216</v>
      </c>
    </row>
    <row r="6" spans="1:3">
      <c s="4" r="A6" t="s">
        <v>37</v>
      </c>
      <c s="6" r="B6" t="n">
        <v>8033</v>
      </c>
      <c s="6" r="C6" t="n">
        <v>0</v>
      </c>
    </row>
    <row r="7" spans="1:3">
      <c s="4" r="A7" t="s">
        <v>38</v>
      </c>
      <c s="6" r="B7" t="n">
        <v>69103</v>
      </c>
      <c s="6" r="C7" t="n">
        <v>4126</v>
      </c>
    </row>
    <row r="8" spans="1:3">
      <c s="4" r="A8" t="s">
        <v>39</v>
      </c>
      <c s="6" r="B8" t="n">
        <v>486942</v>
      </c>
      <c s="6" r="C8" t="n">
        <v>158208</v>
      </c>
    </row>
    <row r="9" spans="1:3">
      <c s="4" r="A9" t="s">
        <v>40</v>
      </c>
      <c s="6" r="B9" t="n">
        <v>83376</v>
      </c>
      <c s="6" r="C9" t="n">
        <v>85635</v>
      </c>
    </row>
    <row r="10" spans="1:3">
      <c s="4" r="A10" t="s">
        <v>41</v>
      </c>
      <c s="6" r="B10" t="n">
        <v>352070</v>
      </c>
      <c s="6" r="C10" t="n">
        <v>0</v>
      </c>
    </row>
    <row r="11" spans="1:3">
      <c s="4" r="A11" t="s">
        <v>42</v>
      </c>
      <c s="6" r="B11" t="n">
        <v>26142</v>
      </c>
      <c s="6" r="C11" t="n">
        <v>0</v>
      </c>
    </row>
    <row r="12" spans="1:3">
      <c s="4" r="A12" t="s">
        <v>43</v>
      </c>
      <c s="6" r="B12" t="n">
        <v>1017633</v>
      </c>
      <c s="6" r="C12" t="n">
        <v>247969</v>
      </c>
    </row>
    <row r="13" spans="1:3">
      <c s="3" r="A13" t="s">
        <v>44</v>
      </c>
    </row>
    <row r="14" spans="1:3">
      <c s="4" r="A14" t="s">
        <v>45</v>
      </c>
      <c s="6" r="B14" t="n">
        <v>2612</v>
      </c>
      <c s="6" r="C14" t="n">
        <v>12214</v>
      </c>
    </row>
    <row r="15" spans="1:3">
      <c s="4" r="A15" t="s">
        <v>46</v>
      </c>
      <c s="6" r="B15" t="n">
        <v>1964</v>
      </c>
      <c s="6" r="C15" t="n">
        <v>1842</v>
      </c>
    </row>
    <row r="16" spans="1:3">
      <c s="4" r="A16" t="s">
        <v>47</v>
      </c>
      <c s="6" r="B16" t="n">
        <v>489</v>
      </c>
      <c s="6" r="C16" t="n">
        <v>631</v>
      </c>
    </row>
    <row r="17" spans="1:3">
      <c s="4" r="A17" t="s">
        <v>48</v>
      </c>
      <c s="6" r="B17" t="n">
        <v>5065</v>
      </c>
      <c s="6" r="C17" t="n">
        <v>14687</v>
      </c>
    </row>
    <row r="18" spans="1:3">
      <c s="4" r="A18" t="s">
        <v>49</v>
      </c>
      <c s="6" r="B18" t="n">
        <v>297206</v>
      </c>
      <c s="6" r="C18" t="n">
        <v>91183</v>
      </c>
    </row>
    <row r="19" spans="1:3">
      <c s="4" r="A19" t="s">
        <v>50</v>
      </c>
      <c s="6" r="B19" t="n">
        <v>746</v>
      </c>
      <c s="6" r="C19" t="n">
        <v>10615</v>
      </c>
    </row>
    <row r="20" spans="1:3">
      <c s="4" r="A20" t="s">
        <v>51</v>
      </c>
      <c s="6" r="B20" t="n">
        <v>22483</v>
      </c>
      <c s="6" r="C20" t="n">
        <v>3974</v>
      </c>
    </row>
    <row r="21" spans="1:3">
      <c s="4" r="A21" t="s">
        <v>52</v>
      </c>
      <c s="6" r="B21" t="n">
        <v>325500</v>
      </c>
      <c s="6" r="C21" t="n">
        <v>120459</v>
      </c>
    </row>
    <row r="22" spans="1:3">
      <c s="4" r="A22" t="s">
        <v>53</v>
      </c>
      <c s="8" r="B22" t="n">
        <v>89747</v>
      </c>
      <c s="8" r="C22" t="n">
        <v>0</v>
      </c>
    </row>
    <row r="23" spans="1:3">
      <c s="4" r="A23" t="s">
        <v>54</v>
      </c>
      <c s="4" r="B23" t="s">
        <v>55</v>
      </c>
      <c s="4" r="C23" t="s">
        <v>55</v>
      </c>
    </row>
    <row r="24" spans="1:3">
      <c s="3" r="A24" t="s">
        <v>56</v>
      </c>
    </row>
    <row r="25" spans="1:3">
      <c s="4" r="A25" t="s">
        <v>57</v>
      </c>
      <c s="8" r="B25" t="n">
        <v>0</v>
      </c>
      <c s="8" r="C25" t="n">
        <v>140189</v>
      </c>
    </row>
    <row r="26" spans="1:3">
      <c s="4" r="A26" t="s">
        <v>58</v>
      </c>
      <c s="6" r="B26" t="n">
        <v>15580</v>
      </c>
      <c s="6" r="C26" t="n">
        <v>-9523</v>
      </c>
    </row>
    <row r="27" spans="1:3">
      <c s="4" r="A27" t="s">
        <v>59</v>
      </c>
      <c s="6" r="B27" t="n">
        <v>0</v>
      </c>
      <c s="6" r="C27" t="n">
        <v>-3156</v>
      </c>
    </row>
    <row r="28" spans="1:3">
      <c s="4" r="A28" t="s">
        <v>60</v>
      </c>
      <c s="6" r="B28" t="n">
        <v>408328</v>
      </c>
      <c s="6" r="C28" t="n">
        <v>127510</v>
      </c>
    </row>
    <row r="29" spans="1:3">
      <c s="4" r="A29" t="s">
        <v>61</v>
      </c>
      <c s="6" r="B29" t="n">
        <v>194058</v>
      </c>
      <c s="6" r="C29" t="n">
        <v>0</v>
      </c>
    </row>
    <row r="30" spans="1:3">
      <c s="4" r="A30" t="s">
        <v>62</v>
      </c>
      <c s="6" r="B30" t="n">
        <v>602386</v>
      </c>
      <c s="6" r="C30" t="n">
        <v>127510</v>
      </c>
    </row>
    <row r="31" spans="1:3">
      <c s="4" r="A31" t="s">
        <v>63</v>
      </c>
      <c s="6" r="B31" t="n">
        <v>1017633</v>
      </c>
      <c s="6" r="C31" t="n">
        <v>247969</v>
      </c>
    </row>
    <row r="32" spans="1:3">
      <c s="4" r="A32" t="s">
        <v>64</v>
      </c>
    </row>
    <row r="33" spans="1:3">
      <c s="3" r="A33" t="s">
        <v>56</v>
      </c>
    </row>
    <row r="34" spans="1:3">
      <c s="4" r="A34" t="s">
        <v>65</v>
      </c>
      <c s="6" r="B34" t="n">
        <v>392748</v>
      </c>
      <c s="6" r="C34" t="n">
        <v>0</v>
      </c>
    </row>
    <row r="35" spans="1:3">
      <c s="4" r="A35" t="s">
        <v>62</v>
      </c>
      <c s="6" r="B35" t="n">
        <v>392748</v>
      </c>
      <c s="6" r="C35" t="n">
        <v>0</v>
      </c>
    </row>
    <row r="36" spans="1:3">
      <c s="4" r="A36" t="s">
        <v>66</v>
      </c>
    </row>
    <row r="37" spans="1:3">
      <c s="3" r="A37" t="s">
        <v>56</v>
      </c>
    </row>
    <row r="38" spans="1:3">
      <c s="4" r="A38" t="s">
        <v>65</v>
      </c>
      <c s="6" r="B38" t="n">
        <v>0</v>
      </c>
      <c s="6" r="C38" t="n">
        <v>0</v>
      </c>
    </row>
    <row r="39" spans="1:3">
      <c s="4" r="A39" t="s">
        <v>62</v>
      </c>
      <c s="8" r="B39" t="n">
        <v>0</v>
      </c>
      <c s="8" r="C3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217</v>
      </c>
    </row>
    <row r="4" spans="1:2">
      <c s="4" r="A4" t="s">
        <v>272</v>
      </c>
      <c s="4" r="B4" t="s">
        <v>273</v>
      </c>
    </row>
    <row r="5" spans="1:2">
      <c s="4" r="A5" t="s">
        <v>24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287</v>
      </c>
      <c s="4" r="B12" t="s">
        <v>288</v>
      </c>
    </row>
    <row r="13" spans="1:2">
      <c s="4" r="A13" t="s">
        <v>289</v>
      </c>
      <c s="4" r="B13" t="s">
        <v>290</v>
      </c>
    </row>
    <row r="14" spans="1:2">
      <c s="4" r="A14" t="s">
        <v>291</v>
      </c>
      <c s="4" r="B14" t="s">
        <v>292</v>
      </c>
    </row>
    <row r="15" spans="1:2">
      <c s="4" r="A15" t="s">
        <v>293</v>
      </c>
      <c s="4" r="B15" t="s">
        <v>294</v>
      </c>
    </row>
    <row r="16" spans="1:2">
      <c s="4" r="A16" t="s">
        <v>262</v>
      </c>
      <c s="4" r="B16" t="s">
        <v>295</v>
      </c>
    </row>
    <row r="17" spans="1:2">
      <c s="4" r="A17" t="s">
        <v>296</v>
      </c>
      <c s="4" r="B17" t="s">
        <v>297</v>
      </c>
    </row>
    <row r="18" spans="1:2">
      <c s="4" r="A18" t="s">
        <v>240</v>
      </c>
      <c s="4" r="B18" t="s">
        <v>298</v>
      </c>
    </row>
    <row r="19" spans="1:2">
      <c s="4" r="A19" t="s">
        <v>299</v>
      </c>
      <c s="4" r="B19" t="s">
        <v>300</v>
      </c>
    </row>
    <row r="20" spans="1:2">
      <c s="4" r="A20" t="s">
        <v>259</v>
      </c>
      <c s="4" r="B20" t="s">
        <v>301</v>
      </c>
    </row>
    <row r="21" spans="1:2">
      <c s="4" r="A21" t="s">
        <v>219</v>
      </c>
      <c s="4" r="B21" t="s">
        <v>302</v>
      </c>
    </row>
    <row r="22" spans="1:2">
      <c s="4" r="A22" t="s">
        <v>303</v>
      </c>
      <c s="4" r="B22" t="s">
        <v>304</v>
      </c>
    </row>
    <row r="23" spans="1:2">
      <c s="4" r="A23" t="s">
        <v>305</v>
      </c>
      <c s="4" r="B2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4</v>
      </c>
    </row>
    <row r="4" spans="1:2">
      <c s="4" r="A4" t="s">
        <v>308</v>
      </c>
      <c s="4" r="B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10</v>
      </c>
      <c s="2" r="B1" t="s">
        <v>1</v>
      </c>
    </row>
    <row r="2" spans="1:2">
      <c s="2" r="B2" t="s">
        <v>2</v>
      </c>
    </row>
    <row r="3" spans="1:2">
      <c s="3" r="A3" t="s">
        <v>220</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r="A1" t="s">
        <v>67</v>
      </c>
      <c s="2" r="B1" t="s">
        <v>2</v>
      </c>
      <c s="2" r="C1" t="s">
        <v>68</v>
      </c>
      <c s="2" r="D1" t="s">
        <v>32</v>
      </c>
      <c s="2" r="E1" t="s">
        <v>69</v>
      </c>
    </row>
    <row r="2" spans="1:5">
      <c s="4" r="A2" t="s">
        <v>70</v>
      </c>
      <c s="6" r="B2" t="n">
        <v>71007281</v>
      </c>
    </row>
    <row r="3" spans="1:5">
      <c s="4" r="A3" t="s">
        <v>64</v>
      </c>
    </row>
    <row r="4" spans="1:5">
      <c s="4" r="A4" t="s">
        <v>71</v>
      </c>
      <c s="6" r="B4" t="n">
        <v>20007281</v>
      </c>
      <c s="6" r="C4" t="n">
        <v>0</v>
      </c>
      <c s="6" r="D4" t="n">
        <v>0</v>
      </c>
      <c s="6" r="E4" t="n">
        <v>0</v>
      </c>
    </row>
    <row r="5" spans="1:5">
      <c s="4" r="A5" t="s">
        <v>70</v>
      </c>
      <c s="6" r="B5" t="n">
        <v>20007281</v>
      </c>
      <c s="6" r="D5" t="n">
        <v>0</v>
      </c>
    </row>
    <row r="6" spans="1:5">
      <c s="4" r="A6" t="s">
        <v>66</v>
      </c>
    </row>
    <row r="7" spans="1:5">
      <c s="4" r="A7" t="s">
        <v>71</v>
      </c>
      <c s="6" r="B7" t="n">
        <v>51000000</v>
      </c>
      <c s="6" r="C7" t="n">
        <v>0</v>
      </c>
      <c s="6" r="D7" t="n">
        <v>0</v>
      </c>
      <c s="6" r="E7" t="n">
        <v>0</v>
      </c>
    </row>
    <row r="8" spans="1:5">
      <c s="4" r="A8" t="s">
        <v>70</v>
      </c>
      <c s="6" r="B8" t="n">
        <v>51000000</v>
      </c>
      <c s="6" r="D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15</v>
      </c>
      <c s="2" r="B1" t="s">
        <v>1</v>
      </c>
    </row>
    <row r="2" spans="1:2">
      <c s="2" r="B2" t="s">
        <v>2</v>
      </c>
    </row>
    <row r="3" spans="1:2">
      <c s="3" r="A3" t="s">
        <v>223</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320</v>
      </c>
      <c s="2" r="B1" t="s">
        <v>1</v>
      </c>
    </row>
    <row r="2" spans="1:2">
      <c s="2" r="B2" t="s">
        <v>2</v>
      </c>
    </row>
    <row r="3" spans="1:2">
      <c s="3" r="A3" t="s">
        <v>226</v>
      </c>
    </row>
    <row r="4" spans="1:2">
      <c s="4" r="A4" t="s">
        <v>321</v>
      </c>
      <c s="4" r="B4" t="s">
        <v>322</v>
      </c>
    </row>
    <row r="5" spans="1:2">
      <c s="4" r="A5" t="s">
        <v>323</v>
      </c>
      <c s="4" r="B5" t="s">
        <v>324</v>
      </c>
    </row>
    <row r="6" spans="1:2">
      <c s="4" r="A6" t="s">
        <v>325</v>
      </c>
      <c s="4" r="B6" t="s">
        <v>326</v>
      </c>
    </row>
    <row r="7" spans="1:2">
      <c s="4" r="A7" t="s">
        <v>327</v>
      </c>
      <c s="4" r="B7"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329</v>
      </c>
      <c s="2" r="B1" t="s">
        <v>1</v>
      </c>
    </row>
    <row r="2" spans="1:2">
      <c s="2" r="B2" t="s">
        <v>2</v>
      </c>
    </row>
    <row r="3" spans="1:2">
      <c s="4" r="A3" t="s">
        <v>330</v>
      </c>
      <c s="4" r="B3" t="s">
        <v>331</v>
      </c>
    </row>
    <row r="4" spans="1:2">
      <c s="4" r="A4" t="s">
        <v>332</v>
      </c>
      <c s="4" r="B4" t="s">
        <v>333</v>
      </c>
    </row>
    <row r="5" spans="1:2">
      <c s="4" r="A5" t="s">
        <v>334</v>
      </c>
    </row>
    <row r="6" spans="1:2">
      <c s="4" r="A6" t="s">
        <v>335</v>
      </c>
      <c s="4" r="B6"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37</v>
      </c>
      <c s="2" r="B1" t="s">
        <v>1</v>
      </c>
    </row>
    <row r="2" spans="1:2">
      <c s="2" r="B2" t="s">
        <v>2</v>
      </c>
    </row>
    <row r="3" spans="1:2">
      <c s="3" r="A3" t="s">
        <v>232</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2</v>
      </c>
      <c s="2" r="B1" t="s">
        <v>1</v>
      </c>
    </row>
    <row r="2" spans="1:2">
      <c s="2" r="B2" t="s">
        <v>2</v>
      </c>
    </row>
    <row r="3" spans="1:2">
      <c s="3" r="A3" t="s">
        <v>235</v>
      </c>
    </row>
    <row r="4" spans="1:2">
      <c s="4" r="A4" t="s">
        <v>343</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38</v>
      </c>
    </row>
    <row r="4" spans="1:2">
      <c s="4" r="A4" t="s">
        <v>346</v>
      </c>
      <c s="4" r="B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8</v>
      </c>
      <c s="2" r="B1" t="s">
        <v>1</v>
      </c>
    </row>
    <row r="2" spans="1:2">
      <c s="2" r="B2" t="s">
        <v>2</v>
      </c>
    </row>
    <row r="3" spans="1:2">
      <c s="3" r="A3" t="s">
        <v>241</v>
      </c>
    </row>
    <row r="4" spans="1:2">
      <c s="4" r="A4" t="s">
        <v>349</v>
      </c>
      <c s="4" r="B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44</v>
      </c>
    </row>
    <row r="4" spans="1:2">
      <c s="4" r="A4" t="s">
        <v>352</v>
      </c>
      <c s="4" r="B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4</v>
      </c>
      <c s="2" r="B1" t="s">
        <v>1</v>
      </c>
    </row>
    <row r="2" spans="1:2">
      <c s="2" r="B2" t="s">
        <v>2</v>
      </c>
    </row>
    <row r="3" spans="1:2">
      <c s="3" r="A3" t="s">
        <v>247</v>
      </c>
    </row>
    <row r="4" spans="1:2">
      <c s="4" r="A4" t="s">
        <v>355</v>
      </c>
      <c s="4" r="B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7</v>
      </c>
      <c s="2" r="B1" t="s">
        <v>1</v>
      </c>
    </row>
    <row r="2" spans="1:2">
      <c s="2" r="B2" t="s">
        <v>2</v>
      </c>
    </row>
    <row r="3" spans="1:2">
      <c s="3" r="A3" t="s">
        <v>254</v>
      </c>
    </row>
    <row r="4" spans="1:2">
      <c s="4" r="A4" t="s">
        <v>358</v>
      </c>
      <c s="4" r="B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72</v>
      </c>
      <c s="2" r="B1" t="s">
        <v>1</v>
      </c>
      <c s="2" r="C1" t="s">
        <v>73</v>
      </c>
    </row>
    <row r="2" spans="1:4">
      <c s="2" r="B2" t="s">
        <v>2</v>
      </c>
      <c s="2" r="C2" t="s">
        <v>32</v>
      </c>
      <c s="2" r="D2" t="s">
        <v>69</v>
      </c>
    </row>
    <row r="3" spans="1:4">
      <c s="3" r="A3" t="s">
        <v>74</v>
      </c>
    </row>
    <row r="4" spans="1:4">
      <c s="4" r="A4" t="s">
        <v>75</v>
      </c>
      <c s="8" r="B4" t="n">
        <v>10660</v>
      </c>
      <c s="8" r="C4" t="n">
        <v>9231</v>
      </c>
      <c s="8" r="D4" t="n">
        <v>24489</v>
      </c>
    </row>
    <row r="5" spans="1:4">
      <c s="4" r="A5" t="s">
        <v>76</v>
      </c>
      <c s="6" r="B5" t="n">
        <v>10660</v>
      </c>
      <c s="6" r="C5" t="n">
        <v>9231</v>
      </c>
      <c s="6" r="D5" t="n">
        <v>24489</v>
      </c>
    </row>
    <row r="6" spans="1:4">
      <c s="3" r="A6" t="s">
        <v>77</v>
      </c>
    </row>
    <row r="7" spans="1:4">
      <c s="4" r="A7" t="s">
        <v>78</v>
      </c>
      <c s="6" r="B7" t="n">
        <v>2624</v>
      </c>
      <c s="6" r="C7" t="n">
        <v>-3195</v>
      </c>
      <c s="6" r="D7" t="n">
        <v>13111</v>
      </c>
    </row>
    <row r="8" spans="1:4">
      <c s="4" r="A8" t="s">
        <v>79</v>
      </c>
      <c s="6" r="B8" t="n">
        <v>468</v>
      </c>
      <c s="6" r="C8" t="n">
        <v>937</v>
      </c>
      <c s="6" r="D8" t="n">
        <v>928</v>
      </c>
    </row>
    <row r="9" spans="1:4">
      <c s="4" r="A9" t="s">
        <v>80</v>
      </c>
      <c s="6" r="B9" t="n">
        <v>10702</v>
      </c>
      <c s="6" r="C9" t="n">
        <v>4818</v>
      </c>
      <c s="6" r="D9" t="n">
        <v>4272</v>
      </c>
    </row>
    <row r="10" spans="1:4">
      <c s="4" r="A10" t="s">
        <v>81</v>
      </c>
      <c s="6" r="B10" t="n">
        <v>4291</v>
      </c>
      <c s="6" r="C10" t="n">
        <v>2339</v>
      </c>
      <c s="6" r="D10" t="n">
        <v>3224</v>
      </c>
    </row>
    <row r="11" spans="1:4">
      <c s="4" r="A11" t="s">
        <v>82</v>
      </c>
      <c s="6" r="B11" t="n">
        <v>212</v>
      </c>
      <c s="6" r="C11" t="n">
        <v>0</v>
      </c>
      <c s="6" r="D11" t="n">
        <v>0</v>
      </c>
    </row>
    <row r="12" spans="1:4">
      <c s="4" r="A12" t="s">
        <v>83</v>
      </c>
      <c s="6" r="B12" t="n">
        <v>18297</v>
      </c>
      <c s="6" r="C12" t="n">
        <v>4899</v>
      </c>
      <c s="6" r="D12" t="n">
        <v>21535</v>
      </c>
    </row>
    <row r="13" spans="1:4">
      <c s="4" r="A13" t="s">
        <v>84</v>
      </c>
      <c s="6" r="B13" t="n">
        <v>-7637</v>
      </c>
      <c s="6" r="C13" t="n">
        <v>4332</v>
      </c>
      <c s="6" r="D13" t="n">
        <v>2954</v>
      </c>
    </row>
    <row r="14" spans="1:4">
      <c s="3" r="A14" t="s">
        <v>85</v>
      </c>
    </row>
    <row r="15" spans="1:4">
      <c s="4" r="A15" t="s">
        <v>86</v>
      </c>
      <c s="6" r="B15" t="n">
        <v>1860</v>
      </c>
      <c s="6" r="C15" t="n">
        <v>5525</v>
      </c>
      <c s="6" r="D15" t="n">
        <v>6751</v>
      </c>
    </row>
    <row r="16" spans="1:4">
      <c s="4" r="A16" t="s">
        <v>87</v>
      </c>
      <c s="6" r="B16" t="n">
        <v>-1470</v>
      </c>
      <c s="6" r="C16" t="n">
        <v>0</v>
      </c>
      <c s="6" r="D16" t="n">
        <v>0</v>
      </c>
    </row>
    <row r="17" spans="1:4">
      <c s="4" r="A17" t="s">
        <v>88</v>
      </c>
      <c s="6" r="B17" t="n">
        <v>5448</v>
      </c>
      <c s="6" r="C17" t="n">
        <v>0</v>
      </c>
      <c s="6" r="D17" t="n">
        <v>0</v>
      </c>
    </row>
    <row r="18" spans="1:4">
      <c s="4" r="A18" t="s">
        <v>89</v>
      </c>
      <c s="6" r="B18" t="n">
        <v>6477</v>
      </c>
      <c s="6" r="C18" t="n">
        <v>0</v>
      </c>
      <c s="6" r="D18" t="n">
        <v>0</v>
      </c>
    </row>
    <row r="19" spans="1:4">
      <c s="4" r="A19" t="s">
        <v>90</v>
      </c>
      <c s="6" r="B19" t="n">
        <v>611</v>
      </c>
      <c s="6" r="C19" t="n">
        <v>0</v>
      </c>
      <c s="6" r="D19" t="n">
        <v>0</v>
      </c>
    </row>
    <row r="20" spans="1:4">
      <c s="4" r="A20" t="s">
        <v>91</v>
      </c>
      <c s="6" r="B20" t="n">
        <v>12926</v>
      </c>
      <c s="6" r="C20" t="n">
        <v>5525</v>
      </c>
      <c s="6" r="D20" t="n">
        <v>6751</v>
      </c>
    </row>
    <row r="21" spans="1:4">
      <c s="4" r="A21" t="s">
        <v>92</v>
      </c>
      <c s="6" r="B21" t="n">
        <v>-20563</v>
      </c>
      <c s="6" r="C21" t="n">
        <v>-1193</v>
      </c>
      <c s="6" r="D21" t="n">
        <v>-3797</v>
      </c>
    </row>
    <row r="22" spans="1:4">
      <c s="4" r="A22" t="s">
        <v>93</v>
      </c>
      <c s="6" r="B22" t="n">
        <v>-12503</v>
      </c>
      <c s="6" r="C22" t="n">
        <v>-23</v>
      </c>
      <c s="6" r="D22" t="n">
        <v>-30</v>
      </c>
    </row>
    <row r="23" spans="1:4">
      <c s="4" r="A23" t="s">
        <v>94</v>
      </c>
      <c s="6" r="B23" t="n">
        <v>9055</v>
      </c>
      <c s="6" r="C23" t="n">
        <v>0</v>
      </c>
      <c s="6" r="D23" t="n">
        <v>0</v>
      </c>
    </row>
    <row r="24" spans="1:4">
      <c s="4" r="A24" t="s">
        <v>95</v>
      </c>
      <c s="6" r="B24" t="n">
        <v>-24011</v>
      </c>
      <c s="6" r="C24" t="n">
        <v>-1216</v>
      </c>
      <c s="6" r="D24" t="n">
        <v>-3827</v>
      </c>
    </row>
    <row r="25" spans="1:4">
      <c s="4" r="A25" t="s">
        <v>96</v>
      </c>
      <c s="6" r="B25" t="n">
        <v>-20095</v>
      </c>
      <c s="6" r="C25" t="n">
        <v>0</v>
      </c>
      <c s="6" r="D25" t="n">
        <v>0</v>
      </c>
    </row>
    <row r="26" spans="1:4">
      <c s="4" r="A26" t="s">
        <v>97</v>
      </c>
      <c s="6" r="B26" t="n">
        <v>-3916</v>
      </c>
      <c s="6" r="C26" t="n">
        <v>0</v>
      </c>
      <c s="6" r="D26" t="n">
        <v>0</v>
      </c>
    </row>
    <row r="27" spans="1:4">
      <c s="4" r="A27" t="s">
        <v>98</v>
      </c>
      <c s="6" r="B27" t="n">
        <v>-22642</v>
      </c>
      <c s="6" r="C27" t="n">
        <v>0</v>
      </c>
      <c s="6" r="D27" t="n">
        <v>0</v>
      </c>
    </row>
    <row r="28" spans="1:4">
      <c s="4" r="A28" t="s">
        <v>99</v>
      </c>
      <c s="8" r="B28" t="n">
        <v>18726</v>
      </c>
      <c s="8" r="C28" t="n">
        <v>0</v>
      </c>
      <c s="8" r="D28" t="n">
        <v>0</v>
      </c>
    </row>
    <row r="29" spans="1:4">
      <c s="3" r="A29" t="s">
        <v>100</v>
      </c>
    </row>
    <row r="30" spans="1:4">
      <c s="4" r="A30" t="s">
        <v>101</v>
      </c>
      <c s="9" r="B30" t="n">
        <v>0.9399999999999999</v>
      </c>
      <c s="8" r="C30" t="n">
        <v>0</v>
      </c>
      <c s="8" r="D30" t="n">
        <v>0</v>
      </c>
    </row>
    <row r="31" spans="1:4">
      <c s="4" r="A31" t="s">
        <v>102</v>
      </c>
      <c s="9" r="B31" t="n">
        <v>0.9399999999999999</v>
      </c>
      <c s="8" r="C31" t="n">
        <v>0</v>
      </c>
      <c s="8" r="D31" t="n">
        <v>0</v>
      </c>
    </row>
    <row r="32" spans="1:4">
      <c s="3" r="A32" t="s">
        <v>103</v>
      </c>
    </row>
    <row r="33" spans="1:4">
      <c s="4" r="A33" t="s">
        <v>101</v>
      </c>
      <c s="6" r="B33" t="n">
        <v>20002</v>
      </c>
      <c s="6" r="C33" t="n">
        <v>0</v>
      </c>
      <c s="6" r="D33" t="n">
        <v>0</v>
      </c>
    </row>
    <row r="34" spans="1:4">
      <c s="4" r="A34" t="s">
        <v>102</v>
      </c>
      <c s="6" r="B34" t="n">
        <v>35034</v>
      </c>
      <c s="6" r="C34" t="n">
        <v>0</v>
      </c>
      <c s="6" r="D34"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60</v>
      </c>
    </row>
    <row r="4" spans="1:2">
      <c s="4" r="A4" t="s">
        <v>361</v>
      </c>
      <c s="4" r="B4" t="s">
        <v>362</v>
      </c>
    </row>
    <row r="5" spans="1:2">
      <c s="4" r="A5" t="s">
        <v>363</v>
      </c>
      <c s="4" r="B5" t="s">
        <v>364</v>
      </c>
    </row>
    <row r="6" spans="1:2">
      <c s="4" r="A6" t="s">
        <v>365</v>
      </c>
      <c s="4" r="B6"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7</v>
      </c>
      <c s="2" r="B1" t="s">
        <v>1</v>
      </c>
    </row>
    <row r="2" spans="1:2">
      <c s="2" r="B2" t="s">
        <v>2</v>
      </c>
    </row>
    <row r="3" spans="1:2">
      <c s="3" r="A3" t="s">
        <v>269</v>
      </c>
    </row>
    <row r="4" spans="1:2">
      <c s="4" r="A4" t="s">
        <v>368</v>
      </c>
      <c s="4" r="B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370</v>
      </c>
      <c s="2" r="B1" t="s">
        <v>1</v>
      </c>
    </row>
    <row r="2" spans="1:2">
      <c s="2" r="B2" t="s">
        <v>371</v>
      </c>
    </row>
    <row r="3" spans="1:2">
      <c s="3" r="A3" t="s">
        <v>372</v>
      </c>
    </row>
    <row r="4" spans="1:2">
      <c s="4" r="A4" t="s">
        <v>373</v>
      </c>
      <c s="4" r="B4" t="s">
        <v>374</v>
      </c>
    </row>
    <row r="5" spans="1:2">
      <c s="4" r="A5" t="s">
        <v>375</v>
      </c>
      <c s="7" r="B5" t="n">
        <v>2.5</v>
      </c>
    </row>
    <row r="6" spans="1:2">
      <c s="4" r="A6" t="s">
        <v>376</v>
      </c>
    </row>
    <row r="7" spans="1:2">
      <c s="3" r="A7" t="s">
        <v>372</v>
      </c>
    </row>
    <row r="8" spans="1:2">
      <c s="4" r="A8" t="s">
        <v>377</v>
      </c>
      <c s="7" r="B8" t="n">
        <v>1.6</v>
      </c>
    </row>
    <row r="9" spans="1:2">
      <c s="4" r="A9" t="s">
        <v>378</v>
      </c>
    </row>
    <row r="10" spans="1:2">
      <c s="3" r="A10" t="s">
        <v>372</v>
      </c>
    </row>
    <row r="11" spans="1:2">
      <c s="4" r="A11" t="s">
        <v>379</v>
      </c>
      <c s="4" r="B11" t="s">
        <v>380</v>
      </c>
    </row>
    <row r="12" spans="1:2">
      <c s="4" r="A12" t="s">
        <v>381</v>
      </c>
    </row>
    <row r="13" spans="1:2">
      <c s="3" r="A13" t="s">
        <v>372</v>
      </c>
    </row>
    <row r="14" spans="1:2">
      <c s="4" r="A14" t="s">
        <v>379</v>
      </c>
      <c s="4" r="B14" t="s">
        <v>380</v>
      </c>
    </row>
    <row r="15" spans="1:2">
      <c s="4" r="A15" t="s">
        <v>382</v>
      </c>
    </row>
    <row r="16" spans="1:2">
      <c s="3" r="A16" t="s">
        <v>372</v>
      </c>
    </row>
    <row r="17" spans="1:2">
      <c s="4" r="A17" t="s">
        <v>383</v>
      </c>
      <c s="4" r="B17" t="s">
        <v>384</v>
      </c>
    </row>
    <row r="18" spans="1:2">
      <c s="4" r="A18" t="s">
        <v>385</v>
      </c>
    </row>
    <row r="19" spans="1:2">
      <c s="3" r="A19" t="s">
        <v>372</v>
      </c>
    </row>
    <row r="20" spans="1:2">
      <c s="4" r="A20" t="s">
        <v>383</v>
      </c>
      <c s="4" r="B20" t="s">
        <v>384</v>
      </c>
    </row>
    <row r="21" spans="1:2">
      <c s="4" r="A21" t="s">
        <v>386</v>
      </c>
    </row>
    <row r="22" spans="1:2">
      <c s="3" r="A22" t="s">
        <v>372</v>
      </c>
    </row>
    <row r="23" spans="1:2">
      <c s="4" r="A23" t="s">
        <v>383</v>
      </c>
      <c s="4" r="B23" t="s">
        <v>384</v>
      </c>
    </row>
    <row r="24" spans="1:2">
      <c s="4" r="A24" t="s">
        <v>387</v>
      </c>
    </row>
    <row r="25" spans="1:2">
      <c s="3" r="A25" t="s">
        <v>372</v>
      </c>
    </row>
    <row r="26" spans="1:2">
      <c s="4" r="A26" t="s">
        <v>373</v>
      </c>
      <c s="4" r="B26" t="s">
        <v>374</v>
      </c>
    </row>
    <row r="27" spans="1:2">
      <c s="4" r="A27" t="s">
        <v>388</v>
      </c>
    </row>
    <row r="28" spans="1:2">
      <c s="3" r="A28" t="s">
        <v>372</v>
      </c>
    </row>
    <row r="29" spans="1:2">
      <c s="4" r="A29" t="s">
        <v>373</v>
      </c>
      <c s="4" r="B29"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7"/>
  </cols>
  <sheetData>
    <row r="1" spans="1:2">
      <c s="1" r="A1" t="s">
        <v>390</v>
      </c>
      <c s="2" r="B1" t="s">
        <v>1</v>
      </c>
    </row>
    <row r="2" spans="1:2">
      <c s="2" r="B2" t="s">
        <v>391</v>
      </c>
    </row>
    <row r="3" spans="1:2">
      <c s="3" r="A3" t="s">
        <v>372</v>
      </c>
    </row>
    <row r="4" spans="1:2">
      <c s="4" r="A4" t="s">
        <v>392</v>
      </c>
      <c s="6" r="B4" t="n">
        <v>432</v>
      </c>
    </row>
    <row r="5" spans="1:2">
      <c s="4" r="A5" t="s">
        <v>393</v>
      </c>
    </row>
    <row r="6" spans="1:2">
      <c s="3" r="A6" t="s">
        <v>372</v>
      </c>
    </row>
    <row r="7" spans="1:2">
      <c s="4" r="A7" t="s">
        <v>394</v>
      </c>
      <c s="4" r="B7" t="s">
        <v>395</v>
      </c>
    </row>
    <row r="8" spans="1:2">
      <c s="4" r="A8" t="s">
        <v>392</v>
      </c>
      <c s="6" r="B8" t="n">
        <v>20</v>
      </c>
    </row>
    <row r="9" spans="1:2">
      <c s="4" r="A9" t="s">
        <v>396</v>
      </c>
      <c s="4" r="B9" t="s">
        <v>397</v>
      </c>
    </row>
    <row r="10" spans="1:2">
      <c s="4" r="A10" t="s">
        <v>398</v>
      </c>
    </row>
    <row r="11" spans="1:2">
      <c s="3" r="A11" t="s">
        <v>372</v>
      </c>
    </row>
    <row r="12" spans="1:2">
      <c s="4" r="A12" t="s">
        <v>394</v>
      </c>
      <c s="4" r="B12" t="s">
        <v>399</v>
      </c>
    </row>
    <row r="13" spans="1:2">
      <c s="4" r="A13" t="s">
        <v>392</v>
      </c>
      <c s="6" r="B13" t="n">
        <v>150</v>
      </c>
    </row>
    <row r="14" spans="1:2">
      <c s="4" r="A14" t="s">
        <v>396</v>
      </c>
      <c s="4" r="B14" t="s">
        <v>400</v>
      </c>
    </row>
    <row r="15" spans="1:2">
      <c s="4" r="A15" t="s">
        <v>401</v>
      </c>
    </row>
    <row r="16" spans="1:2">
      <c s="3" r="A16" t="s">
        <v>372</v>
      </c>
    </row>
    <row r="17" spans="1:2">
      <c s="4" r="A17" t="s">
        <v>394</v>
      </c>
      <c s="4" r="B17" t="s">
        <v>402</v>
      </c>
    </row>
    <row r="18" spans="1:2">
      <c s="4" r="A18" t="s">
        <v>392</v>
      </c>
      <c s="6" r="B18" t="n">
        <v>32</v>
      </c>
    </row>
    <row r="19" spans="1:2">
      <c s="4" r="A19" t="s">
        <v>396</v>
      </c>
      <c s="4" r="B19" t="s">
        <v>403</v>
      </c>
    </row>
    <row r="20" spans="1:2">
      <c s="4" r="A20" t="s">
        <v>404</v>
      </c>
    </row>
    <row r="21" spans="1:2">
      <c s="3" r="A21" t="s">
        <v>372</v>
      </c>
    </row>
    <row r="22" spans="1:2">
      <c s="4" r="A22" t="s">
        <v>396</v>
      </c>
      <c s="4" r="B22" t="s">
        <v>405</v>
      </c>
    </row>
    <row r="23" spans="1:2">
      <c s="4" r="A23" t="s">
        <v>406</v>
      </c>
    </row>
    <row r="24" spans="1:2">
      <c s="3" r="A24" t="s">
        <v>372</v>
      </c>
    </row>
    <row r="25" spans="1:2">
      <c s="4" r="A25" t="s">
        <v>394</v>
      </c>
      <c s="4" r="B25" t="s">
        <v>407</v>
      </c>
    </row>
    <row r="26" spans="1:2">
      <c s="4" r="A26" t="s">
        <v>392</v>
      </c>
      <c s="6" r="B26" t="n">
        <v>60</v>
      </c>
    </row>
    <row r="27" spans="1:2">
      <c s="4" r="A27" t="s">
        <v>396</v>
      </c>
      <c s="4" r="B27" t="s">
        <v>408</v>
      </c>
    </row>
    <row r="28" spans="1:2">
      <c s="4" r="A28" t="s">
        <v>409</v>
      </c>
    </row>
    <row r="29" spans="1:2">
      <c s="3" r="A29" t="s">
        <v>372</v>
      </c>
    </row>
    <row r="30" spans="1:2">
      <c s="4" r="A30" t="s">
        <v>394</v>
      </c>
      <c s="4" r="B30" t="s">
        <v>410</v>
      </c>
    </row>
    <row r="31" spans="1:2">
      <c s="4" r="A31" t="s">
        <v>392</v>
      </c>
      <c s="6" r="B31" t="n">
        <v>7</v>
      </c>
    </row>
    <row r="32" spans="1:2">
      <c s="4" r="A32" t="s">
        <v>396</v>
      </c>
      <c s="4" r="B32" t="s">
        <v>411</v>
      </c>
    </row>
    <row r="33" spans="1:2">
      <c s="4" r="A33" t="s">
        <v>412</v>
      </c>
    </row>
    <row r="34" spans="1:2">
      <c s="3" r="A34" t="s">
        <v>372</v>
      </c>
    </row>
    <row r="35" spans="1:2">
      <c s="4" r="A35" t="s">
        <v>394</v>
      </c>
      <c s="4" r="B35" t="s">
        <v>413</v>
      </c>
    </row>
    <row r="36" spans="1:2">
      <c s="4" r="A36" t="s">
        <v>392</v>
      </c>
      <c s="6" r="B36" t="n">
        <v>108</v>
      </c>
    </row>
    <row r="37" spans="1:2">
      <c s="4" r="A37" t="s">
        <v>396</v>
      </c>
      <c s="4" r="B37" t="s">
        <v>414</v>
      </c>
    </row>
    <row r="38" spans="1:2">
      <c s="4" r="A38" t="s">
        <v>415</v>
      </c>
    </row>
    <row r="39" spans="1:2">
      <c s="3" r="A39" t="s">
        <v>372</v>
      </c>
    </row>
    <row r="40" spans="1:2">
      <c s="4" r="A40" t="s">
        <v>394</v>
      </c>
      <c s="4" r="B40" t="s">
        <v>410</v>
      </c>
    </row>
    <row r="41" spans="1:2">
      <c s="4" r="A41" t="s">
        <v>392</v>
      </c>
      <c s="6" r="B41" t="n">
        <v>13</v>
      </c>
    </row>
    <row r="42" spans="1:2">
      <c s="4" r="A42" t="s">
        <v>396</v>
      </c>
      <c s="4" r="B42" t="s">
        <v>416</v>
      </c>
    </row>
    <row r="43" spans="1:2">
      <c s="4" r="A43" t="s">
        <v>417</v>
      </c>
    </row>
    <row r="44" spans="1:2">
      <c s="3" r="A44" t="s">
        <v>372</v>
      </c>
    </row>
    <row r="45" spans="1:2">
      <c s="4" r="A45" t="s">
        <v>394</v>
      </c>
      <c s="4" r="B45" t="s">
        <v>418</v>
      </c>
    </row>
    <row r="46" spans="1:2">
      <c s="4" r="A46" t="s">
        <v>392</v>
      </c>
      <c s="6" r="B46" t="n">
        <v>3</v>
      </c>
    </row>
    <row r="47" spans="1:2">
      <c s="4" r="A47" t="s">
        <v>396</v>
      </c>
      <c s="4" r="B47" t="s">
        <v>419</v>
      </c>
    </row>
    <row r="48" spans="1:2">
      <c s="4" r="A48" t="s">
        <v>420</v>
      </c>
    </row>
    <row r="49" spans="1:2">
      <c s="3" r="A49" t="s">
        <v>372</v>
      </c>
    </row>
    <row r="50" spans="1:2">
      <c s="4" r="A50" t="s">
        <v>394</v>
      </c>
      <c s="4" r="B50" t="s">
        <v>421</v>
      </c>
    </row>
    <row r="51" spans="1:2">
      <c s="4" r="A51" t="s">
        <v>392</v>
      </c>
      <c s="6" r="B51" t="n">
        <v>39</v>
      </c>
    </row>
    <row r="52" spans="1:2">
      <c s="4" r="A52" t="s">
        <v>396</v>
      </c>
      <c s="4" r="B52"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5"/>
  </cols>
  <sheetData>
    <row r="1" spans="1:2">
      <c s="1" r="A1" t="s">
        <v>423</v>
      </c>
      <c s="2" r="B1" t="s">
        <v>1</v>
      </c>
    </row>
    <row r="2" spans="1:2">
      <c s="2" r="B2" t="s">
        <v>424</v>
      </c>
    </row>
    <row r="3" spans="1:2">
      <c s="3" r="A3" t="s">
        <v>372</v>
      </c>
    </row>
    <row r="4" spans="1:2">
      <c s="4" r="A4" t="s">
        <v>425</v>
      </c>
      <c s="6" r="B4" t="n">
        <v>432</v>
      </c>
    </row>
    <row r="5" spans="1:2">
      <c s="4" r="A5" t="s">
        <v>426</v>
      </c>
    </row>
    <row r="6" spans="1:2">
      <c s="3" r="A6" t="s">
        <v>372</v>
      </c>
    </row>
    <row r="7" spans="1:2">
      <c s="4" r="A7" t="s">
        <v>427</v>
      </c>
      <c s="6" r="B7" t="n">
        <v>5900</v>
      </c>
    </row>
    <row r="8" spans="1:2">
      <c s="4" r="A8" t="s">
        <v>428</v>
      </c>
    </row>
    <row r="9" spans="1:2">
      <c s="3" r="A9" t="s">
        <v>372</v>
      </c>
    </row>
    <row r="10" spans="1:2">
      <c s="4" r="A10" t="s">
        <v>396</v>
      </c>
      <c s="4" r="B10" t="s">
        <v>429</v>
      </c>
    </row>
    <row r="11" spans="1:2">
      <c s="4" r="A11" t="s">
        <v>430</v>
      </c>
    </row>
    <row r="12" spans="1:2">
      <c s="3" r="A12" t="s">
        <v>372</v>
      </c>
    </row>
    <row r="13" spans="1:2">
      <c s="4" r="A13" t="s">
        <v>396</v>
      </c>
      <c s="4" r="B13" t="s">
        <v>405</v>
      </c>
    </row>
    <row r="14" spans="1:2">
      <c s="4" r="A14" t="s">
        <v>431</v>
      </c>
    </row>
    <row r="15" spans="1:2">
      <c s="3" r="A15" t="s">
        <v>372</v>
      </c>
    </row>
    <row r="16" spans="1:2">
      <c s="4" r="A16" t="s">
        <v>432</v>
      </c>
      <c s="6" r="B16" t="n">
        <v>5900</v>
      </c>
    </row>
    <row r="17" spans="1:2">
      <c s="4" r="A17" t="s">
        <v>433</v>
      </c>
    </row>
    <row r="18" spans="1:2">
      <c s="3" r="A18" t="s">
        <v>372</v>
      </c>
    </row>
    <row r="19" spans="1:2">
      <c s="4" r="A19" t="s">
        <v>396</v>
      </c>
      <c s="4" r="B19" t="s">
        <v>422</v>
      </c>
    </row>
    <row r="20" spans="1:2">
      <c s="4" r="A20" t="s">
        <v>425</v>
      </c>
      <c s="6" r="B20"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s="1" r="A1" t="s">
        <v>434</v>
      </c>
      <c s="2" r="B1" t="s">
        <v>435</v>
      </c>
      <c s="2" r="C1" t="s">
        <v>436</v>
      </c>
      <c s="2" r="J1" t="s">
        <v>1</v>
      </c>
      <c s="2" r="K1" t="s">
        <v>73</v>
      </c>
    </row>
    <row r="2" spans="1:13">
      <c s="2" r="B2" t="s">
        <v>437</v>
      </c>
      <c s="2" r="C2" t="s">
        <v>371</v>
      </c>
      <c s="2" r="D2" t="s">
        <v>438</v>
      </c>
      <c s="2" r="E2" t="s">
        <v>439</v>
      </c>
      <c s="2" r="F2" t="s">
        <v>440</v>
      </c>
      <c s="2" r="G2" t="s">
        <v>441</v>
      </c>
      <c s="2" r="H2" t="s">
        <v>442</v>
      </c>
      <c s="2" r="I2" t="s">
        <v>443</v>
      </c>
      <c s="2" r="J2" t="s">
        <v>444</v>
      </c>
      <c s="2" r="K2" t="s">
        <v>440</v>
      </c>
      <c s="2" r="L2" t="s">
        <v>440</v>
      </c>
      <c s="2" r="M2" t="s">
        <v>445</v>
      </c>
    </row>
    <row r="3" spans="1:13">
      <c s="3" r="A3" t="s">
        <v>446</v>
      </c>
    </row>
    <row r="4" spans="1:13">
      <c s="4" r="A4" t="s">
        <v>447</v>
      </c>
      <c s="8" r="J4" t="n">
        <v>0</v>
      </c>
    </row>
    <row r="5" spans="1:13">
      <c s="4" r="A5" t="s">
        <v>448</v>
      </c>
      <c s="8" r="C5" t="n">
        <v>300000</v>
      </c>
      <c s="8" r="F5" t="n">
        <v>0</v>
      </c>
      <c s="6" r="J5" t="n">
        <v>300000</v>
      </c>
      <c s="8" r="K5" t="n">
        <v>0</v>
      </c>
      <c s="8" r="L5" t="n">
        <v>0</v>
      </c>
    </row>
    <row r="6" spans="1:13">
      <c s="4" r="A6" t="s">
        <v>449</v>
      </c>
      <c s="6" r="J6" t="n">
        <v>4300000</v>
      </c>
      <c s="6" r="L6" t="n">
        <v>2300000</v>
      </c>
      <c s="8" r="M6" t="n">
        <v>3200000</v>
      </c>
    </row>
    <row r="7" spans="1:13">
      <c s="4" r="A7" t="s">
        <v>450</v>
      </c>
      <c s="6" r="J7" t="n">
        <v>6500000</v>
      </c>
      <c s="6" r="L7" t="n">
        <v>2800000</v>
      </c>
      <c s="6" r="M7" t="n">
        <v>900000</v>
      </c>
    </row>
    <row r="8" spans="1:13">
      <c s="4" r="A8" t="s">
        <v>451</v>
      </c>
      <c s="6" r="C8" t="n">
        <v>9992000</v>
      </c>
      <c s="6" r="F8" t="n">
        <v>0</v>
      </c>
      <c s="8" r="J8" t="n">
        <v>9992000</v>
      </c>
      <c s="6" r="K8" t="n">
        <v>0</v>
      </c>
      <c s="6" r="L8" t="n">
        <v>0</v>
      </c>
      <c s="6" r="M8" t="n">
        <v>0</v>
      </c>
    </row>
    <row r="9" spans="1:13">
      <c s="4" r="A9" t="s">
        <v>452</v>
      </c>
      <c s="6" r="J9" t="n">
        <v>1</v>
      </c>
    </row>
    <row r="10" spans="1:13">
      <c s="4" r="A10" t="s">
        <v>453</v>
      </c>
      <c s="4" r="J10" t="s">
        <v>414</v>
      </c>
    </row>
    <row r="11" spans="1:13">
      <c s="4" r="A11" t="s">
        <v>75</v>
      </c>
      <c s="8" r="B11" t="n">
        <v>3076000</v>
      </c>
      <c s="6" r="C11" t="n">
        <v>4031000</v>
      </c>
      <c s="8" r="D11" t="n">
        <v>2179000</v>
      </c>
      <c s="8" r="E11" t="n">
        <v>2134000</v>
      </c>
      <c s="6" r="F11" t="n">
        <v>2328000</v>
      </c>
      <c s="8" r="G11" t="n">
        <v>2331000</v>
      </c>
      <c s="8" r="H11" t="n">
        <v>2103000</v>
      </c>
      <c s="8" r="I11" t="n">
        <v>2469000</v>
      </c>
      <c s="8" r="J11" t="n">
        <v>10660000</v>
      </c>
      <c s="6" r="K11" t="n">
        <v>9231000</v>
      </c>
      <c s="6" r="M11" t="n">
        <v>24489000</v>
      </c>
    </row>
    <row r="12" spans="1:13">
      <c s="4" r="A12" t="s">
        <v>454</v>
      </c>
      <c s="4" r="J12" t="s">
        <v>414</v>
      </c>
    </row>
    <row r="13" spans="1:13">
      <c s="4" r="A13" t="s">
        <v>455</v>
      </c>
      <c s="4" r="J13" t="s">
        <v>414</v>
      </c>
    </row>
    <row r="14" spans="1:13">
      <c s="4" r="A14" t="s">
        <v>456</v>
      </c>
    </row>
    <row r="15" spans="1:13">
      <c s="3" r="A15" t="s">
        <v>446</v>
      </c>
    </row>
    <row r="16" spans="1:13">
      <c s="4" r="A16" t="s">
        <v>457</v>
      </c>
      <c s="8" r="J16" t="n">
        <v>100000</v>
      </c>
    </row>
    <row r="17" spans="1:13">
      <c s="4" r="A17" t="s">
        <v>458</v>
      </c>
    </row>
    <row r="18" spans="1:13">
      <c s="3" r="A18" t="s">
        <v>446</v>
      </c>
    </row>
    <row r="19" spans="1:13">
      <c s="4" r="A19" t="s">
        <v>459</v>
      </c>
      <c s="4" r="J19" t="s">
        <v>460</v>
      </c>
    </row>
    <row r="20" spans="1:13">
      <c s="4" r="A20" t="s">
        <v>75</v>
      </c>
      <c s="8" r="J20" t="n">
        <v>0</v>
      </c>
    </row>
    <row r="21" spans="1:13">
      <c s="4" r="A21" t="s">
        <v>461</v>
      </c>
    </row>
    <row r="22" spans="1:13">
      <c s="3" r="A22" t="s">
        <v>446</v>
      </c>
    </row>
    <row r="23" spans="1:13">
      <c s="4" r="A23" t="s">
        <v>462</v>
      </c>
      <c s="4" r="J23" t="s">
        <v>463</v>
      </c>
    </row>
    <row r="24" spans="1:13">
      <c s="4" r="A24" t="s">
        <v>464</v>
      </c>
    </row>
    <row r="25" spans="1:13">
      <c s="3" r="A25" t="s">
        <v>446</v>
      </c>
    </row>
    <row r="26" spans="1:13">
      <c s="4" r="A26" t="s">
        <v>465</v>
      </c>
      <c s="4" r="J26" t="s">
        <v>466</v>
      </c>
    </row>
    <row r="27" spans="1:13">
      <c s="4" r="A27" t="s">
        <v>467</v>
      </c>
    </row>
    <row r="28" spans="1:13">
      <c s="3" r="A28" t="s">
        <v>446</v>
      </c>
    </row>
    <row r="29" spans="1:13">
      <c s="4" r="A29" t="s">
        <v>465</v>
      </c>
      <c s="4" r="J29" t="s">
        <v>468</v>
      </c>
    </row>
    <row r="30" spans="1:13">
      <c s="4" r="A30" t="s">
        <v>469</v>
      </c>
    </row>
    <row r="31" spans="1:13">
      <c s="3" r="A31" t="s">
        <v>446</v>
      </c>
    </row>
    <row r="32" spans="1:13">
      <c s="4" r="A32" t="s">
        <v>465</v>
      </c>
      <c s="4" r="J32" t="s">
        <v>468</v>
      </c>
    </row>
    <row r="33" spans="1:13">
      <c s="4" r="A33" t="s">
        <v>334</v>
      </c>
    </row>
    <row r="34" spans="1:13">
      <c s="3" r="A34" t="s">
        <v>446</v>
      </c>
    </row>
    <row r="35" spans="1:13">
      <c s="4" r="A35" t="s">
        <v>470</v>
      </c>
      <c s="6" r="C35" t="n">
        <v>237000</v>
      </c>
      <c s="6" r="F35" t="n">
        <v>525000</v>
      </c>
      <c s="8" r="J35" t="n">
        <v>237000</v>
      </c>
      <c s="6" r="K35" t="n">
        <v>525000</v>
      </c>
      <c s="6" r="L35" t="n">
        <v>525000</v>
      </c>
      <c s="8" r="M35" t="n">
        <v>60000</v>
      </c>
    </row>
    <row r="36" spans="1:13">
      <c s="4" r="A36" t="s">
        <v>471</v>
      </c>
    </row>
    <row r="37" spans="1:13">
      <c s="3" r="A37" t="s">
        <v>446</v>
      </c>
    </row>
    <row r="38" spans="1:13">
      <c s="4" r="A38" t="s">
        <v>472</v>
      </c>
      <c s="6" r="C38" t="n">
        <v>900000</v>
      </c>
      <c s="6" r="J38" t="n">
        <v>900000</v>
      </c>
    </row>
    <row r="39" spans="1:13">
      <c s="4" r="A39" t="s">
        <v>470</v>
      </c>
      <c s="6" r="C39" t="n">
        <v>200000</v>
      </c>
      <c s="8" r="J39" t="n">
        <v>200000</v>
      </c>
    </row>
    <row r="40" spans="1:13">
      <c s="4" r="A40" t="s">
        <v>473</v>
      </c>
    </row>
    <row r="41" spans="1:13">
      <c s="3" r="A41" t="s">
        <v>446</v>
      </c>
    </row>
    <row r="42" spans="1:13">
      <c s="4" r="A42" t="s">
        <v>451</v>
      </c>
      <c s="6" r="F42" t="n">
        <v>0</v>
      </c>
      <c s="6" r="K42" t="n">
        <v>0</v>
      </c>
      <c s="6" r="L42" t="n">
        <v>0</v>
      </c>
    </row>
    <row r="43" spans="1:13">
      <c s="4" r="A43" t="s">
        <v>474</v>
      </c>
    </row>
    <row r="44" spans="1:13">
      <c s="3" r="A44" t="s">
        <v>446</v>
      </c>
    </row>
    <row r="45" spans="1:13">
      <c s="4" r="A45" t="s">
        <v>475</v>
      </c>
      <c s="4" r="J45" t="s">
        <v>414</v>
      </c>
    </row>
    <row r="46" spans="1:13">
      <c s="4" r="A46" t="s">
        <v>476</v>
      </c>
    </row>
    <row r="47" spans="1:13">
      <c s="3" r="A47" t="s">
        <v>446</v>
      </c>
    </row>
    <row r="48" spans="1:13">
      <c s="4" r="A48" t="s">
        <v>475</v>
      </c>
      <c s="4" r="J48" t="s">
        <v>477</v>
      </c>
    </row>
    <row r="49" spans="1:13">
      <c s="4" r="A49" t="s">
        <v>478</v>
      </c>
    </row>
    <row r="50" spans="1:13">
      <c s="3" r="A50" t="s">
        <v>446</v>
      </c>
    </row>
    <row r="51" spans="1:13">
      <c s="4" r="A51" t="s">
        <v>465</v>
      </c>
      <c s="4" r="J51" t="s">
        <v>405</v>
      </c>
    </row>
    <row r="52" spans="1:13">
      <c s="4" r="A52" t="s">
        <v>479</v>
      </c>
      <c s="4" r="J52" t="s">
        <v>405</v>
      </c>
    </row>
    <row r="53" spans="1:13">
      <c s="4" r="A53" t="s">
        <v>470</v>
      </c>
      <c s="6" r="C53" t="n">
        <v>0</v>
      </c>
      <c s="8" r="J53" t="n">
        <v>0</v>
      </c>
    </row>
    <row r="54" spans="1:13">
      <c s="4" r="A54" t="s">
        <v>480</v>
      </c>
    </row>
    <row r="55" spans="1:13">
      <c s="3" r="A55" t="s">
        <v>446</v>
      </c>
    </row>
    <row r="56" spans="1:13">
      <c s="4" r="A56" t="s">
        <v>481</v>
      </c>
      <c s="8" r="C56" t="n">
        <v>0</v>
      </c>
      <c s="8" r="F56" t="n">
        <v>0</v>
      </c>
      <c s="8" r="J56" t="n">
        <v>0</v>
      </c>
      <c s="8" r="K56" t="n">
        <v>0</v>
      </c>
      <c s="8" r="L56" t="n">
        <v>0</v>
      </c>
    </row>
  </sheetData>
  <mergeCells count="3">
    <mergeCell ref="A1:A2"/>
    <mergeCell ref="C1:I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28"/>
    <col customWidth="1" max="3" min="3" width="23"/>
    <col customWidth="1" max="4" min="4" width="21"/>
    <col customWidth="1" max="5" min="5" width="21"/>
  </cols>
  <sheetData>
    <row r="1" spans="1:5">
      <c s="1" r="A1" t="s">
        <v>482</v>
      </c>
      <c s="2" r="B1" t="s">
        <v>483</v>
      </c>
      <c s="2" r="C1" t="s">
        <v>484</v>
      </c>
      <c s="2" r="D1" t="s">
        <v>440</v>
      </c>
      <c s="2" r="E1" t="s">
        <v>445</v>
      </c>
    </row>
    <row r="2" spans="1:5">
      <c s="3" r="A2" t="s">
        <v>485</v>
      </c>
    </row>
    <row r="3" spans="1:5">
      <c s="4" r="A3" t="s">
        <v>486</v>
      </c>
      <c s="4" r="C3" t="s">
        <v>487</v>
      </c>
    </row>
    <row r="4" spans="1:5">
      <c s="4" r="A4" t="s">
        <v>425</v>
      </c>
      <c s="6" r="C4" t="n">
        <v>432</v>
      </c>
    </row>
    <row r="5" spans="1:5">
      <c s="4" r="A5" t="s">
        <v>488</v>
      </c>
      <c s="8" r="C5" t="n">
        <v>12544</v>
      </c>
      <c s="8" r="D5" t="n">
        <v>41204</v>
      </c>
      <c s="8" r="E5" t="n">
        <v>38511</v>
      </c>
    </row>
    <row r="6" spans="1:5">
      <c s="4" r="A6" t="s">
        <v>393</v>
      </c>
    </row>
    <row r="7" spans="1:5">
      <c s="3" r="A7" t="s">
        <v>485</v>
      </c>
    </row>
    <row r="8" spans="1:5">
      <c s="4" r="A8" t="s">
        <v>489</v>
      </c>
      <c s="4" r="B8" t="s">
        <v>380</v>
      </c>
    </row>
    <row r="9" spans="1:5">
      <c s="4" r="A9" t="s">
        <v>425</v>
      </c>
      <c s="6" r="B9" t="n">
        <v>20</v>
      </c>
    </row>
    <row r="10" spans="1:5">
      <c s="4" r="A10" t="s">
        <v>490</v>
      </c>
      <c s="4" r="B10" t="s">
        <v>414</v>
      </c>
    </row>
    <row r="11" spans="1:5">
      <c s="4" r="A11" t="s">
        <v>398</v>
      </c>
    </row>
    <row r="12" spans="1:5">
      <c s="3" r="A12" t="s">
        <v>485</v>
      </c>
    </row>
    <row r="13" spans="1:5">
      <c s="4" r="A13" t="s">
        <v>489</v>
      </c>
      <c s="4" r="B13" t="s">
        <v>384</v>
      </c>
    </row>
    <row r="14" spans="1:5">
      <c s="4" r="A14" t="s">
        <v>425</v>
      </c>
      <c s="6" r="B14" t="n">
        <v>150</v>
      </c>
    </row>
    <row r="15" spans="1:5">
      <c s="4" r="A15" t="s">
        <v>490</v>
      </c>
      <c s="4" r="B15" t="s">
        <v>405</v>
      </c>
    </row>
    <row r="16" spans="1:5">
      <c s="4" r="A16" t="s">
        <v>491</v>
      </c>
      <c s="6" r="B16" t="n">
        <v>50</v>
      </c>
    </row>
    <row r="17" spans="1:5">
      <c s="4" r="A17" t="s">
        <v>492</v>
      </c>
      <c s="6" r="B17" t="n">
        <v>3</v>
      </c>
    </row>
    <row r="18" spans="1:5">
      <c s="4" r="A18" t="s">
        <v>493</v>
      </c>
    </row>
    <row r="19" spans="1:5">
      <c s="3" r="A19" t="s">
        <v>485</v>
      </c>
    </row>
    <row r="20" spans="1:5">
      <c s="4" r="A20" t="s">
        <v>489</v>
      </c>
      <c s="4" r="B20" t="s">
        <v>384</v>
      </c>
    </row>
    <row r="21" spans="1:5">
      <c s="4" r="A21" t="s">
        <v>425</v>
      </c>
      <c s="6" r="B21" t="n">
        <v>60</v>
      </c>
    </row>
    <row r="22" spans="1:5">
      <c s="4" r="A22" t="s">
        <v>490</v>
      </c>
      <c s="4" r="B22" t="s">
        <v>414</v>
      </c>
    </row>
    <row r="23" spans="1:5">
      <c s="4" r="A23" t="s">
        <v>494</v>
      </c>
    </row>
    <row r="24" spans="1:5">
      <c s="3" r="A24" t="s">
        <v>485</v>
      </c>
    </row>
    <row r="25" spans="1:5">
      <c s="4" r="A25" t="s">
        <v>488</v>
      </c>
      <c s="8" r="B25" t="n">
        <v>2300</v>
      </c>
    </row>
    <row r="26" spans="1:5">
      <c s="4" r="A26" t="s">
        <v>495</v>
      </c>
    </row>
    <row r="27" spans="1:5">
      <c s="3" r="A27" t="s">
        <v>485</v>
      </c>
    </row>
    <row r="28" spans="1:5">
      <c s="4" r="A28" t="s">
        <v>489</v>
      </c>
      <c s="4" r="B28" t="s">
        <v>384</v>
      </c>
    </row>
    <row r="29" spans="1:5">
      <c s="4" r="A29" t="s">
        <v>425</v>
      </c>
      <c s="6" r="B29" t="n">
        <v>32</v>
      </c>
    </row>
    <row r="30" spans="1:5">
      <c s="4" r="A30" t="s">
        <v>490</v>
      </c>
      <c s="4" r="B30" t="s">
        <v>4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96</v>
      </c>
      <c s="2" r="B1" t="s">
        <v>497</v>
      </c>
    </row>
    <row r="2" spans="1:2">
      <c s="3" r="A2" t="s">
        <v>485</v>
      </c>
    </row>
    <row r="3" spans="1:2">
      <c s="4" r="A3" t="s">
        <v>498</v>
      </c>
      <c s="8" r="B3" t="n">
        <v>56497</v>
      </c>
    </row>
    <row r="4" spans="1:2">
      <c s="4" r="A4" t="s">
        <v>451</v>
      </c>
      <c s="6" r="B4" t="n">
        <v>-2130</v>
      </c>
    </row>
    <row r="5" spans="1:2">
      <c s="4" r="A5" t="s">
        <v>499</v>
      </c>
      <c s="6" r="B5" t="n">
        <v>408820</v>
      </c>
    </row>
    <row r="6" spans="1:2">
      <c s="4" r="A6" t="s">
        <v>500</v>
      </c>
    </row>
    <row r="7" spans="1:2">
      <c s="3" r="A7" t="s">
        <v>485</v>
      </c>
    </row>
    <row r="8" spans="1:2">
      <c s="4" r="A8" t="s">
        <v>501</v>
      </c>
      <c s="6" r="B8" t="n">
        <v>216483</v>
      </c>
    </row>
    <row r="9" spans="1:2">
      <c s="4" r="A9" t="s">
        <v>502</v>
      </c>
    </row>
    <row r="10" spans="1:2">
      <c s="3" r="A10" t="s">
        <v>485</v>
      </c>
    </row>
    <row r="11" spans="1:2">
      <c s="4" r="A11" t="s">
        <v>501</v>
      </c>
      <c s="6" r="B11" t="n">
        <v>103849</v>
      </c>
    </row>
    <row r="12" spans="1:2">
      <c s="4" r="A12" t="s">
        <v>494</v>
      </c>
    </row>
    <row r="13" spans="1:2">
      <c s="3" r="A13" t="s">
        <v>485</v>
      </c>
    </row>
    <row r="14" spans="1:2">
      <c s="4" r="A14" t="s">
        <v>501</v>
      </c>
      <c s="8" r="B14" t="n">
        <v>341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03</v>
      </c>
      <c s="2" r="B1" t="s">
        <v>1</v>
      </c>
      <c s="2" r="C1" t="s">
        <v>73</v>
      </c>
    </row>
    <row r="2" spans="1:3">
      <c s="2" r="B2" t="s">
        <v>2</v>
      </c>
      <c s="2" r="C2" t="s">
        <v>32</v>
      </c>
    </row>
    <row r="3" spans="1:3">
      <c s="3" r="A3" t="s">
        <v>220</v>
      </c>
    </row>
    <row r="4" spans="1:3">
      <c s="4" r="A4" t="s">
        <v>75</v>
      </c>
      <c s="8" r="B4" t="n">
        <v>13472</v>
      </c>
      <c s="8" r="C4" t="n">
        <v>11816</v>
      </c>
    </row>
    <row r="5" spans="1:3">
      <c s="4" r="A5" t="s">
        <v>504</v>
      </c>
      <c s="6" r="B5" t="n">
        <v>-18744</v>
      </c>
      <c s="6" r="C5" t="n">
        <v>-635</v>
      </c>
    </row>
    <row r="6" spans="1:3">
      <c s="4" r="A6" t="s">
        <v>99</v>
      </c>
      <c s="8" r="B6" t="n">
        <v>19730</v>
      </c>
      <c s="8" r="C6" t="n">
        <v>0</v>
      </c>
    </row>
    <row r="7" spans="1:3">
      <c s="4" r="A7" t="s">
        <v>505</v>
      </c>
      <c s="9" r="B7" t="n">
        <v>0.99</v>
      </c>
      <c s="8" r="C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06</v>
      </c>
      <c s="2" r="B1" t="s">
        <v>1</v>
      </c>
      <c s="2" r="C1" t="s">
        <v>73</v>
      </c>
    </row>
    <row r="2" spans="1:4">
      <c s="2" r="B2" t="s">
        <v>2</v>
      </c>
      <c s="2" r="C2" t="s">
        <v>32</v>
      </c>
      <c s="2" r="D2" t="s">
        <v>69</v>
      </c>
    </row>
    <row r="3" spans="1:4">
      <c s="3" r="A3" t="s">
        <v>507</v>
      </c>
    </row>
    <row r="4" spans="1:4">
      <c s="4" r="A4" t="s">
        <v>508</v>
      </c>
      <c s="8" r="B4" t="n">
        <v>354453</v>
      </c>
    </row>
    <row r="5" spans="1:4">
      <c s="4" r="A5" t="s">
        <v>509</v>
      </c>
      <c s="6" r="B5" t="n">
        <v>9055</v>
      </c>
      <c s="8" r="C5" t="n">
        <v>0</v>
      </c>
      <c s="8" r="D5" t="n">
        <v>0</v>
      </c>
    </row>
    <row r="6" spans="1:4">
      <c s="4" r="A6" t="s">
        <v>510</v>
      </c>
      <c s="6" r="B6" t="n">
        <v>-11438</v>
      </c>
    </row>
    <row r="7" spans="1:4">
      <c s="4" r="A7" t="s">
        <v>511</v>
      </c>
      <c s="8" r="B7" t="n">
        <v>352070</v>
      </c>
      <c s="8" r="C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104</v>
      </c>
      <c s="2" r="B1" t="s">
        <v>1</v>
      </c>
      <c s="2" r="C1" t="s">
        <v>73</v>
      </c>
    </row>
    <row r="2" spans="1:4">
      <c s="2" r="B2" t="s">
        <v>2</v>
      </c>
      <c s="2" r="C2" t="s">
        <v>32</v>
      </c>
      <c s="2" r="D2" t="s">
        <v>69</v>
      </c>
    </row>
    <row r="3" spans="1:4">
      <c s="3" r="A3" t="s">
        <v>105</v>
      </c>
    </row>
    <row r="4" spans="1:4">
      <c s="4" r="A4" t="s">
        <v>95</v>
      </c>
      <c s="8" r="B4" t="n">
        <v>-24011</v>
      </c>
      <c s="8" r="C4" t="n">
        <v>-1216</v>
      </c>
      <c s="8" r="D4" t="n">
        <v>-3827</v>
      </c>
    </row>
    <row r="5" spans="1:4">
      <c s="3" r="A5" t="s">
        <v>106</v>
      </c>
    </row>
    <row r="6" spans="1:4">
      <c s="4" r="A6" t="s">
        <v>107</v>
      </c>
      <c s="6" r="B6" t="n">
        <v>3156</v>
      </c>
      <c s="6" r="C6" t="n">
        <v>-3156</v>
      </c>
      <c s="6" r="D6" t="n">
        <v>0</v>
      </c>
    </row>
    <row r="7" spans="1:4">
      <c s="4" r="A7" t="s">
        <v>108</v>
      </c>
      <c s="6" r="B7" t="n">
        <v>-20855</v>
      </c>
      <c s="6" r="C7" t="n">
        <v>-4372</v>
      </c>
      <c s="6" r="D7" t="n">
        <v>-3827</v>
      </c>
    </row>
    <row r="8" spans="1:4">
      <c s="4" r="A8" t="s">
        <v>109</v>
      </c>
      <c s="6" r="B8" t="n">
        <v>-16939</v>
      </c>
      <c s="6" r="C8" t="n">
        <v>-4372</v>
      </c>
      <c s="6" r="D8" t="n">
        <v>-3827</v>
      </c>
    </row>
    <row r="9" spans="1:4">
      <c s="4" r="A9" t="s">
        <v>110</v>
      </c>
      <c s="6" r="B9" t="n">
        <v>-3916</v>
      </c>
      <c s="8" r="C9" t="n">
        <v>0</v>
      </c>
      <c s="8" r="D9" t="n">
        <v>0</v>
      </c>
    </row>
    <row r="10" spans="1:4">
      <c s="4" r="A10" t="s">
        <v>111</v>
      </c>
      <c s="6" r="B10" t="n">
        <v>-22642</v>
      </c>
    </row>
    <row r="11" spans="1:4">
      <c s="4" r="A11" t="s">
        <v>112</v>
      </c>
      <c s="8" r="B11" t="n">
        <v>1872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512</v>
      </c>
      <c s="2" r="B1" t="s">
        <v>1</v>
      </c>
      <c s="2" r="C1" t="s">
        <v>73</v>
      </c>
    </row>
    <row r="2" spans="1:5">
      <c s="2" r="B2" t="s">
        <v>2</v>
      </c>
      <c s="2" r="C2" t="s">
        <v>513</v>
      </c>
      <c s="2" r="D2" t="s">
        <v>514</v>
      </c>
      <c s="2" r="E2" t="s">
        <v>32</v>
      </c>
    </row>
    <row r="3" spans="1:5">
      <c s="3" r="A3" t="s">
        <v>515</v>
      </c>
    </row>
    <row r="4" spans="1:5">
      <c s="4" r="A4" t="s">
        <v>516</v>
      </c>
      <c s="8" r="B4" t="n">
        <v>69103</v>
      </c>
      <c s="8" r="E4" t="n">
        <v>4126</v>
      </c>
    </row>
    <row r="5" spans="1:5">
      <c s="4" r="A5" t="s">
        <v>517</v>
      </c>
      <c s="6" r="B5" t="n">
        <v>5065</v>
      </c>
      <c s="8" r="E5" t="n">
        <v>14687</v>
      </c>
    </row>
    <row r="6" spans="1:5">
      <c s="4" r="A6" t="s">
        <v>518</v>
      </c>
    </row>
    <row r="7" spans="1:5">
      <c s="3" r="A7" t="s">
        <v>515</v>
      </c>
    </row>
    <row r="8" spans="1:5">
      <c s="4" r="A8" t="s">
        <v>519</v>
      </c>
      <c s="6" r="B8" t="n">
        <v>50149</v>
      </c>
      <c s="8" r="C8" t="n">
        <v>1722</v>
      </c>
      <c s="8" r="D8" t="n">
        <v>0</v>
      </c>
    </row>
    <row r="9" spans="1:5">
      <c s="4" r="A9" t="s">
        <v>520</v>
      </c>
      <c s="6" r="B9" t="n">
        <v>34299</v>
      </c>
      <c s="6" r="C9" t="n">
        <v>3367</v>
      </c>
      <c s="6" r="D9" t="n">
        <v>0</v>
      </c>
    </row>
    <row r="10" spans="1:5">
      <c s="4" r="A10" t="s">
        <v>504</v>
      </c>
      <c s="6" r="B10" t="n">
        <v>16181</v>
      </c>
      <c s="6" r="C10" t="n">
        <v>-1583</v>
      </c>
      <c s="8" r="D10" t="n">
        <v>0</v>
      </c>
    </row>
    <row r="11" spans="1:5">
      <c s="4" r="A11" t="s">
        <v>516</v>
      </c>
      <c s="6" r="B11" t="n">
        <v>31529</v>
      </c>
      <c s="6" r="C11" t="n">
        <v>4671</v>
      </c>
    </row>
    <row r="12" spans="1:5">
      <c s="4" r="A12" t="s">
        <v>521</v>
      </c>
      <c s="6" r="B12" t="n">
        <v>1008103</v>
      </c>
      <c s="6" r="C12" t="n">
        <v>728289</v>
      </c>
    </row>
    <row r="13" spans="1:5">
      <c s="4" r="A13" t="s">
        <v>517</v>
      </c>
      <c s="6" r="B13" t="n">
        <v>7016</v>
      </c>
      <c s="6" r="C13" t="n">
        <v>8681</v>
      </c>
    </row>
    <row r="14" spans="1:5">
      <c s="4" r="A14" t="s">
        <v>522</v>
      </c>
      <c s="8" r="B14" t="n">
        <v>7190</v>
      </c>
      <c s="8" r="C14" t="n">
        <v>45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32</v>
      </c>
    </row>
    <row r="2" spans="1:3">
      <c s="3" r="A2" t="s">
        <v>524</v>
      </c>
    </row>
    <row r="3" spans="1:3">
      <c s="4" r="A3" t="s">
        <v>525</v>
      </c>
      <c s="8" r="B3" t="n">
        <v>106432</v>
      </c>
      <c s="8" r="C3" t="n">
        <v>112087</v>
      </c>
    </row>
    <row r="4" spans="1:3">
      <c s="4" r="A4" t="s">
        <v>526</v>
      </c>
      <c s="6" r="B4" t="n">
        <v>12969</v>
      </c>
      <c s="6" r="C4" t="n">
        <v>13068</v>
      </c>
    </row>
    <row r="5" spans="1:3">
      <c s="4" r="A5" t="s">
        <v>527</v>
      </c>
      <c s="6" r="B5" t="n">
        <v>-33655</v>
      </c>
      <c s="6" r="C5" t="n">
        <v>-36742</v>
      </c>
    </row>
    <row r="6" spans="1:3">
      <c s="4" r="A6" t="s">
        <v>528</v>
      </c>
      <c s="6" r="B6" t="n">
        <v>85746</v>
      </c>
      <c s="6" r="C6" t="n">
        <v>88413</v>
      </c>
    </row>
    <row r="7" spans="1:3">
      <c s="4" r="A7" t="s">
        <v>40</v>
      </c>
      <c s="6" r="B7" t="n">
        <v>83376</v>
      </c>
      <c s="6" r="C7" t="n">
        <v>85635</v>
      </c>
    </row>
    <row r="8" spans="1:3">
      <c s="4" r="A8" t="s">
        <v>529</v>
      </c>
    </row>
    <row r="9" spans="1:3">
      <c s="3" r="A9" t="s">
        <v>524</v>
      </c>
    </row>
    <row r="10" spans="1:3">
      <c s="4" r="A10" t="s">
        <v>528</v>
      </c>
      <c s="8" r="B10" t="n">
        <v>2370</v>
      </c>
      <c s="8" r="C10" t="n">
        <v>27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2</v>
      </c>
    </row>
    <row r="2" spans="1:3">
      <c s="3" r="A2" t="s">
        <v>226</v>
      </c>
    </row>
    <row r="3" spans="1:3">
      <c s="4" r="A3" t="s">
        <v>448</v>
      </c>
      <c s="8" r="B3" t="n">
        <v>300000</v>
      </c>
      <c s="8" r="C3" t="n">
        <v>0</v>
      </c>
    </row>
    <row r="4" spans="1:3">
      <c s="4" r="A4" t="s">
        <v>531</v>
      </c>
      <c s="8" r="B4" t="n">
        <v>1900000</v>
      </c>
      <c s="8" r="C4" t="n">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32</v>
      </c>
      <c s="2" r="B1" t="s">
        <v>1</v>
      </c>
      <c s="2" r="C1" t="s">
        <v>73</v>
      </c>
    </row>
    <row r="2" spans="1:4">
      <c s="2" r="B2" t="s">
        <v>2</v>
      </c>
      <c s="2" r="C2" t="s">
        <v>32</v>
      </c>
      <c s="2" r="D2" t="s">
        <v>69</v>
      </c>
    </row>
    <row r="3" spans="1:4">
      <c s="3" r="A3" t="s">
        <v>220</v>
      </c>
    </row>
    <row r="4" spans="1:4">
      <c s="4" r="A4" t="s">
        <v>533</v>
      </c>
      <c s="8" r="B4" t="n">
        <v>0</v>
      </c>
      <c s="8" r="C4" t="n">
        <v>0</v>
      </c>
      <c s="8" r="D4" t="n">
        <v>0</v>
      </c>
    </row>
    <row r="5" spans="1:4">
      <c s="4" r="A5" t="s">
        <v>534</v>
      </c>
      <c s="6" r="B5" t="n">
        <v>-328</v>
      </c>
      <c s="6" r="C5" t="n">
        <v>0</v>
      </c>
      <c s="6" r="D5" t="n">
        <v>0</v>
      </c>
    </row>
    <row r="6" spans="1:4">
      <c s="4" r="A6" t="s">
        <v>535</v>
      </c>
      <c s="6" r="B6" t="n">
        <v>0</v>
      </c>
      <c s="6" r="C6" t="n">
        <v>0</v>
      </c>
      <c s="6" r="D6" t="n">
        <v>0</v>
      </c>
    </row>
    <row r="7" spans="1:4">
      <c s="4" r="A7" t="s">
        <v>536</v>
      </c>
      <c s="8" r="B7" t="n">
        <v>-328</v>
      </c>
      <c s="8" r="C7" t="n">
        <v>0</v>
      </c>
      <c s="8" r="D7"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32</v>
      </c>
    </row>
    <row r="2" spans="1:3">
      <c s="3" r="A2" t="s">
        <v>36</v>
      </c>
    </row>
    <row r="3" spans="1:3">
      <c s="4" r="A3" t="s">
        <v>36</v>
      </c>
      <c s="8" r="B3" t="n">
        <v>0</v>
      </c>
      <c s="8" r="C3" t="n">
        <v>1216</v>
      </c>
    </row>
    <row r="4" spans="1:3">
      <c s="3" r="A4" t="s">
        <v>178</v>
      </c>
    </row>
    <row r="5" spans="1:3">
      <c s="4" r="A5" t="s">
        <v>538</v>
      </c>
      <c s="6" r="B5" t="n">
        <v>6535</v>
      </c>
      <c s="6" r="C5" t="n">
        <v>0</v>
      </c>
    </row>
    <row r="6" spans="1:3">
      <c s="4" r="A6" t="s">
        <v>539</v>
      </c>
      <c s="6" r="B6" t="n">
        <v>1498</v>
      </c>
      <c s="6" r="C6" t="n">
        <v>0</v>
      </c>
    </row>
    <row r="7" spans="1:3">
      <c s="4" r="A7" t="s">
        <v>178</v>
      </c>
      <c s="6" r="B7" t="n">
        <v>8033</v>
      </c>
      <c s="6" r="C7" t="n">
        <v>0</v>
      </c>
    </row>
    <row r="8" spans="1:3">
      <c s="3" r="A8" t="s">
        <v>39</v>
      </c>
    </row>
    <row r="9" spans="1:3">
      <c s="4" r="A9" t="s">
        <v>540</v>
      </c>
      <c s="6" r="B9" t="n">
        <v>498944</v>
      </c>
      <c s="6" r="C9" t="n">
        <v>165114</v>
      </c>
    </row>
    <row r="10" spans="1:3">
      <c s="4" r="A10" t="s">
        <v>541</v>
      </c>
      <c s="6" r="B10" t="n">
        <v>-12002</v>
      </c>
      <c s="6" r="C10" t="n">
        <v>-6906</v>
      </c>
    </row>
    <row r="11" spans="1:3">
      <c s="4" r="A11" t="s">
        <v>114</v>
      </c>
      <c s="6" r="B11" t="n">
        <v>486942</v>
      </c>
      <c s="6" r="C11" t="n">
        <v>158208</v>
      </c>
    </row>
    <row r="12" spans="1:3">
      <c s="3" r="A12" t="s">
        <v>42</v>
      </c>
    </row>
    <row r="13" spans="1:3">
      <c s="4" r="A13" t="s">
        <v>538</v>
      </c>
      <c s="6" r="B13" t="n">
        <v>26142</v>
      </c>
      <c s="6" r="C13" t="n">
        <v>0</v>
      </c>
    </row>
    <row r="14" spans="1:3">
      <c s="4" r="A14" t="s">
        <v>476</v>
      </c>
    </row>
    <row r="15" spans="1:3">
      <c s="3" r="A15" t="s">
        <v>39</v>
      </c>
    </row>
    <row r="16" spans="1:3">
      <c s="4" r="A16" t="s">
        <v>540</v>
      </c>
      <c s="6" r="B16" t="n">
        <v>361241</v>
      </c>
      <c s="6" r="C16" t="n">
        <v>0</v>
      </c>
    </row>
    <row r="17" spans="1:3">
      <c s="4" r="A17" t="s">
        <v>474</v>
      </c>
    </row>
    <row r="18" spans="1:3">
      <c s="3" r="A18" t="s">
        <v>39</v>
      </c>
    </row>
    <row r="19" spans="1:3">
      <c s="4" r="A19" t="s">
        <v>540</v>
      </c>
      <c s="6" r="B19" t="n">
        <v>137703</v>
      </c>
      <c s="6" r="C19" t="n">
        <v>80678</v>
      </c>
    </row>
    <row r="20" spans="1:3">
      <c s="4" r="A20" t="s">
        <v>541</v>
      </c>
      <c s="8" r="B20" t="n">
        <v>-11500</v>
      </c>
      <c s="6" r="C20" t="n">
        <v>-6900</v>
      </c>
    </row>
    <row r="21" spans="1:3">
      <c s="4" r="A21" t="s">
        <v>542</v>
      </c>
    </row>
    <row r="22" spans="1:3">
      <c s="3" r="A22" t="s">
        <v>39</v>
      </c>
    </row>
    <row r="23" spans="1:3">
      <c s="4" r="A23" t="s">
        <v>540</v>
      </c>
      <c s="8" r="C23" t="n">
        <v>844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43</v>
      </c>
      <c s="2" r="B1" t="s">
        <v>1</v>
      </c>
      <c s="2" r="C1" t="s">
        <v>73</v>
      </c>
    </row>
    <row r="2" spans="1:4">
      <c s="2" r="B2" t="s">
        <v>2</v>
      </c>
      <c s="2" r="C2" t="s">
        <v>32</v>
      </c>
      <c s="2" r="D2" t="s">
        <v>69</v>
      </c>
    </row>
    <row r="3" spans="1:4">
      <c s="3" r="A3" t="s">
        <v>544</v>
      </c>
    </row>
    <row r="4" spans="1:4">
      <c s="4" r="A4" t="s">
        <v>545</v>
      </c>
      <c s="4" r="B4" t="s">
        <v>466</v>
      </c>
    </row>
    <row r="5" spans="1:4">
      <c s="4" r="A5" t="s">
        <v>45</v>
      </c>
      <c s="8" r="B5" t="n">
        <v>2612</v>
      </c>
      <c s="8" r="C5" t="n">
        <v>12214</v>
      </c>
    </row>
    <row r="6" spans="1:4">
      <c s="4" r="A6" t="s">
        <v>449</v>
      </c>
      <c s="6" r="B6" t="n">
        <v>4300</v>
      </c>
      <c s="6" r="C6" t="n">
        <v>2300</v>
      </c>
      <c s="8" r="D6" t="n">
        <v>3200</v>
      </c>
    </row>
    <row r="7" spans="1:4">
      <c s="4" r="A7" t="s">
        <v>546</v>
      </c>
      <c s="6" r="B7" t="n">
        <v>12002</v>
      </c>
      <c s="6" r="C7" t="n">
        <v>6906</v>
      </c>
    </row>
    <row r="8" spans="1:4">
      <c s="4" r="A8" t="s">
        <v>474</v>
      </c>
    </row>
    <row r="9" spans="1:4">
      <c s="3" r="A9" t="s">
        <v>544</v>
      </c>
    </row>
    <row r="10" spans="1:4">
      <c s="4" r="A10" t="s">
        <v>546</v>
      </c>
      <c s="6" r="B10" t="n">
        <v>11500</v>
      </c>
      <c s="6" r="C10" t="n">
        <v>6900</v>
      </c>
    </row>
    <row r="11" spans="1:4">
      <c s="4" r="A11" t="s">
        <v>334</v>
      </c>
    </row>
    <row r="12" spans="1:4">
      <c s="3" r="A12" t="s">
        <v>544</v>
      </c>
    </row>
    <row r="13" spans="1:4">
      <c s="4" r="A13" t="s">
        <v>547</v>
      </c>
      <c s="6" r="B13" t="n">
        <v>237</v>
      </c>
      <c s="6" r="C13" t="n">
        <v>525</v>
      </c>
      <c s="6" r="D13" t="n">
        <v>60</v>
      </c>
    </row>
    <row r="14" spans="1:4">
      <c s="4" r="A14" t="s">
        <v>45</v>
      </c>
      <c s="6" r="B14" t="n">
        <v>200</v>
      </c>
      <c s="6" r="C14" t="n">
        <v>500</v>
      </c>
    </row>
    <row r="15" spans="1:4">
      <c s="4" r="A15" t="s">
        <v>548</v>
      </c>
    </row>
    <row r="16" spans="1:4">
      <c s="3" r="A16" t="s">
        <v>544</v>
      </c>
    </row>
    <row r="17" spans="1:4">
      <c s="4" r="A17" t="s">
        <v>549</v>
      </c>
      <c s="6" r="B17" t="n">
        <v>900</v>
      </c>
    </row>
    <row r="18" spans="1:4">
      <c s="4" r="A18" t="s">
        <v>547</v>
      </c>
      <c s="6" r="B18" t="n">
        <v>200</v>
      </c>
    </row>
    <row r="19" spans="1:4">
      <c s="4" r="A19" t="s">
        <v>45</v>
      </c>
      <c s="6" r="B19" t="n">
        <v>700</v>
      </c>
    </row>
    <row r="20" spans="1:4">
      <c s="4" r="A20" t="s">
        <v>473</v>
      </c>
    </row>
    <row r="21" spans="1:4">
      <c s="3" r="A21" t="s">
        <v>544</v>
      </c>
    </row>
    <row r="22" spans="1:4">
      <c s="4" r="A22" t="s">
        <v>550</v>
      </c>
      <c s="6" r="C22" t="n">
        <v>12000</v>
      </c>
      <c s="6" r="D22" t="n">
        <v>9700</v>
      </c>
    </row>
    <row r="23" spans="1:4">
      <c s="4" r="A23" t="s">
        <v>551</v>
      </c>
      <c s="6" r="B23" t="n">
        <v>0</v>
      </c>
      <c s="6" r="C23" t="n">
        <v>6300</v>
      </c>
      <c s="6" r="D23" t="n">
        <v>5000</v>
      </c>
    </row>
    <row r="24" spans="1:4">
      <c s="4" r="A24" t="s">
        <v>552</v>
      </c>
      <c s="8" r="B24" t="n">
        <v>0</v>
      </c>
      <c s="8" r="C24" t="n">
        <v>5700</v>
      </c>
      <c s="8" r="D24" t="n">
        <v>47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32</v>
      </c>
    </row>
    <row r="2" spans="1:3">
      <c s="3" r="A2" t="s">
        <v>226</v>
      </c>
    </row>
    <row r="3" spans="1:3">
      <c s="4" r="A3" t="s">
        <v>50</v>
      </c>
      <c s="8" r="B3" t="n">
        <v>746</v>
      </c>
      <c s="8" r="C3" t="n">
        <v>106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32</v>
      </c>
    </row>
    <row r="2" spans="1:3">
      <c s="3" r="A2" t="s">
        <v>45</v>
      </c>
    </row>
    <row r="3" spans="1:3">
      <c s="4" r="A3" t="s">
        <v>555</v>
      </c>
      <c s="8" r="C3" t="n">
        <v>1865</v>
      </c>
    </row>
    <row r="4" spans="1:3">
      <c s="4" r="A4" t="s">
        <v>556</v>
      </c>
      <c s="6" r="C4" t="n">
        <v>8775</v>
      </c>
    </row>
    <row r="5" spans="1:3">
      <c s="4" r="A5" t="s">
        <v>557</v>
      </c>
      <c s="8" r="B5" t="n">
        <v>884</v>
      </c>
      <c s="6" r="C5" t="n">
        <v>0</v>
      </c>
    </row>
    <row r="6" spans="1:3">
      <c s="4" r="A6" t="s">
        <v>558</v>
      </c>
      <c s="6" r="B6" t="n">
        <v>728</v>
      </c>
      <c s="6" r="C6" t="n">
        <v>660</v>
      </c>
    </row>
    <row r="7" spans="1:3">
      <c s="4" r="A7" t="s">
        <v>559</v>
      </c>
      <c s="6" r="B7" t="n">
        <v>34</v>
      </c>
      <c s="6" r="C7" t="n">
        <v>366</v>
      </c>
    </row>
    <row r="8" spans="1:3">
      <c s="4" r="A8" t="s">
        <v>560</v>
      </c>
      <c s="6" r="B8" t="n">
        <v>611</v>
      </c>
      <c s="6" r="C8" t="n">
        <v>0</v>
      </c>
    </row>
    <row r="9" spans="1:3">
      <c s="4" r="A9" t="s">
        <v>561</v>
      </c>
      <c s="6" r="C9" t="n">
        <v>23</v>
      </c>
    </row>
    <row r="10" spans="1:3">
      <c s="4" r="A10" t="s">
        <v>562</v>
      </c>
      <c s="6" r="B10" t="n">
        <v>118</v>
      </c>
      <c s="6" r="C10" t="n">
        <v>0</v>
      </c>
    </row>
    <row r="11" spans="1:3">
      <c s="4" r="A11" t="s">
        <v>563</v>
      </c>
      <c s="6" r="B11" t="n">
        <v>2612</v>
      </c>
      <c s="6" r="C11" t="n">
        <v>12214</v>
      </c>
    </row>
    <row r="12" spans="1:3">
      <c s="3" r="A12" t="s">
        <v>51</v>
      </c>
    </row>
    <row r="13" spans="1:3">
      <c s="4" r="A13" t="s">
        <v>560</v>
      </c>
      <c s="6" r="C13" t="n">
        <v>3156</v>
      </c>
    </row>
    <row r="14" spans="1:3">
      <c s="4" r="A14" t="s">
        <v>564</v>
      </c>
      <c s="6" r="B14" t="n">
        <v>9992</v>
      </c>
      <c s="6" r="C14" t="n">
        <v>0</v>
      </c>
    </row>
    <row r="15" spans="1:3">
      <c s="4" r="A15" t="s">
        <v>565</v>
      </c>
      <c s="6" r="B15" t="n">
        <v>12491</v>
      </c>
      <c s="6" r="C15" t="n">
        <v>0</v>
      </c>
    </row>
    <row r="16" spans="1:3">
      <c s="4" r="A16" t="s">
        <v>566</v>
      </c>
      <c s="6" r="C16" t="n">
        <v>818</v>
      </c>
    </row>
    <row r="17" spans="1:3">
      <c s="4" r="A17" t="s">
        <v>567</v>
      </c>
      <c s="6" r="B17" t="n">
        <v>22483</v>
      </c>
      <c s="6" r="C17" t="n">
        <v>3974</v>
      </c>
    </row>
    <row r="18" spans="1:3">
      <c s="4" r="A18" t="s">
        <v>334</v>
      </c>
    </row>
    <row r="19" spans="1:3">
      <c s="3" r="A19" t="s">
        <v>45</v>
      </c>
    </row>
    <row r="20" spans="1:3">
      <c s="4" r="A20" t="s">
        <v>547</v>
      </c>
      <c s="6" r="B20" t="n">
        <v>237</v>
      </c>
      <c s="6" r="C20" t="n">
        <v>525</v>
      </c>
    </row>
    <row r="21" spans="1:3">
      <c s="4" r="A21" t="s">
        <v>563</v>
      </c>
      <c s="8" r="B21" t="n">
        <v>200</v>
      </c>
      <c s="8" r="C21" t="n">
        <v>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569</v>
      </c>
    </row>
    <row r="2" spans="1:3">
      <c s="3" r="A2" t="s">
        <v>226</v>
      </c>
    </row>
    <row r="3" spans="1:3">
      <c s="4" r="A3" t="s">
        <v>570</v>
      </c>
      <c s="8" r="B3" t="n">
        <v>200000</v>
      </c>
      <c s="8" r="C3"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r="1" spans="1:4">
      <c s="1" r="A1" t="s">
        <v>571</v>
      </c>
      <c s="2" r="B1" t="s">
        <v>1</v>
      </c>
      <c s="2" r="C1" t="s">
        <v>73</v>
      </c>
    </row>
    <row r="2" spans="1:4">
      <c s="2" r="B2" t="s">
        <v>2</v>
      </c>
      <c s="2" r="C2" t="s">
        <v>32</v>
      </c>
      <c s="2" r="D2" t="s">
        <v>69</v>
      </c>
    </row>
    <row r="3" spans="1:4">
      <c s="3" r="A3" t="s">
        <v>572</v>
      </c>
    </row>
    <row r="4" spans="1:4">
      <c s="4" r="A4" t="s">
        <v>573</v>
      </c>
      <c s="8" r="C4" t="n">
        <v>818000</v>
      </c>
    </row>
    <row r="5" spans="1:4">
      <c s="4" r="A5" t="s">
        <v>45</v>
      </c>
      <c s="8" r="B5" t="n">
        <v>2612000</v>
      </c>
      <c s="6" r="C5" t="n">
        <v>12214000</v>
      </c>
    </row>
    <row r="6" spans="1:4">
      <c s="4" r="A6" t="s">
        <v>539</v>
      </c>
      <c s="6" r="B6" t="n">
        <v>1498000</v>
      </c>
      <c s="6" r="C6" t="n">
        <v>0</v>
      </c>
    </row>
    <row r="7" spans="1:4">
      <c s="4" r="A7" t="s">
        <v>574</v>
      </c>
      <c s="6" r="B7" t="n">
        <v>0</v>
      </c>
      <c s="6" r="C7" t="n">
        <v>0</v>
      </c>
      <c s="8" r="D7" t="n">
        <v>0</v>
      </c>
    </row>
    <row r="8" spans="1:4">
      <c s="4" r="A8" t="s">
        <v>293</v>
      </c>
    </row>
    <row r="9" spans="1:4">
      <c s="3" r="A9" t="s">
        <v>572</v>
      </c>
    </row>
    <row r="10" spans="1:4">
      <c s="4" r="A10" t="s">
        <v>573</v>
      </c>
      <c s="6" r="B10" t="n">
        <v>0</v>
      </c>
      <c s="6" r="C10" t="n">
        <v>800000</v>
      </c>
    </row>
    <row r="11" spans="1:4">
      <c s="4" r="A11" t="s">
        <v>334</v>
      </c>
    </row>
    <row r="12" spans="1:4">
      <c s="3" r="A12" t="s">
        <v>572</v>
      </c>
    </row>
    <row r="13" spans="1:4">
      <c s="4" r="A13" t="s">
        <v>45</v>
      </c>
      <c s="6" r="B13" t="n">
        <v>200000</v>
      </c>
      <c s="6" r="C13" t="n">
        <v>500000</v>
      </c>
    </row>
    <row r="14" spans="1:4">
      <c s="4" r="A14" t="s">
        <v>539</v>
      </c>
      <c s="6" r="B14" t="n">
        <v>900000</v>
      </c>
      <c s="6" r="C14" t="n">
        <v>0</v>
      </c>
    </row>
    <row r="15" spans="1:4">
      <c s="4" r="A15" t="s">
        <v>456</v>
      </c>
    </row>
    <row r="16" spans="1:4">
      <c s="3" r="A16" t="s">
        <v>572</v>
      </c>
    </row>
    <row r="17" spans="1:4">
      <c s="4" r="A17" t="s">
        <v>575</v>
      </c>
      <c s="8" r="B17" t="n">
        <v>1100000</v>
      </c>
      <c s="8" r="C17" t="n">
        <v>1200000</v>
      </c>
      <c s="8" r="D1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B40"/>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9"/>
    <col customWidth="1" max="6" min="6" width="23"/>
    <col customWidth="1" max="7" min="7" width="23"/>
    <col customWidth="1" max="8" min="8" width="12"/>
    <col customWidth="1" max="9" min="9" width="26"/>
    <col customWidth="1" max="10" min="10" width="26"/>
    <col customWidth="1" max="11" min="11" width="35"/>
    <col customWidth="1" max="12" min="12" width="43"/>
    <col customWidth="1" max="13" min="13" width="46"/>
    <col customWidth="1" max="14" min="14" width="36"/>
    <col customWidth="1" max="15" min="15" width="44"/>
    <col customWidth="1" max="16" min="16" width="47"/>
    <col customWidth="1" max="17" min="17" width="39"/>
    <col customWidth="1" max="18" min="18" width="47"/>
    <col customWidth="1" max="19" min="19" width="50"/>
    <col customWidth="1" max="20" min="20" width="18"/>
    <col customWidth="1" max="21" min="21" width="26"/>
    <col customWidth="1" max="22" min="22" width="29"/>
    <col customWidth="1" max="23" min="23" width="26"/>
    <col customWidth="1" max="24" min="24" width="34"/>
    <col customWidth="1" max="25" min="25" width="37"/>
    <col customWidth="1" max="26" min="26" width="24"/>
    <col customWidth="1" max="27" min="27" width="32"/>
    <col customWidth="1" max="28" min="28" width="35"/>
  </cols>
  <sheetData>
    <row r="1" spans="1:28">
      <c s="1" r="A1" t="s">
        <v>113</v>
      </c>
      <c s="2" r="B1" t="s">
        <v>114</v>
      </c>
      <c s="2" r="C1" t="s">
        <v>64</v>
      </c>
      <c s="2" r="D1" t="s">
        <v>66</v>
      </c>
      <c s="2" r="E1" t="s">
        <v>115</v>
      </c>
      <c s="2" r="F1" t="s">
        <v>116</v>
      </c>
      <c s="2" r="G1" t="s">
        <v>117</v>
      </c>
      <c s="2" r="H1" t="s">
        <v>118</v>
      </c>
      <c s="2" r="I1" t="s">
        <v>119</v>
      </c>
      <c s="2" r="J1" t="s">
        <v>120</v>
      </c>
      <c s="2" r="K1" t="s">
        <v>121</v>
      </c>
      <c s="2" r="L1" t="s">
        <v>122</v>
      </c>
      <c s="2" r="M1" t="s">
        <v>123</v>
      </c>
      <c s="2" r="N1" t="s">
        <v>124</v>
      </c>
      <c s="2" r="O1" t="s">
        <v>125</v>
      </c>
      <c s="2" r="P1" t="s">
        <v>126</v>
      </c>
      <c s="2" r="Q1" t="s">
        <v>127</v>
      </c>
      <c s="2" r="R1" t="s">
        <v>128</v>
      </c>
      <c s="2" r="S1" t="s">
        <v>129</v>
      </c>
      <c s="2" r="T1" t="s">
        <v>130</v>
      </c>
      <c s="2" r="U1" t="s">
        <v>131</v>
      </c>
      <c s="2" r="V1" t="s">
        <v>132</v>
      </c>
      <c s="2" r="W1" t="s">
        <v>133</v>
      </c>
      <c s="2" r="X1" t="s">
        <v>134</v>
      </c>
      <c s="2" r="Y1" t="s">
        <v>135</v>
      </c>
      <c s="2" r="Z1" t="s">
        <v>136</v>
      </c>
      <c s="2" r="AA1" t="s">
        <v>137</v>
      </c>
      <c s="2" r="AB1" t="s">
        <v>138</v>
      </c>
    </row>
    <row r="2" spans="1:28">
      <c s="4" r="A2" t="s">
        <v>139</v>
      </c>
      <c s="8" r="B2" t="n">
        <v>139933</v>
      </c>
      <c s="8" r="C2" t="n">
        <v>0</v>
      </c>
      <c s="8" r="D2" t="n">
        <v>0</v>
      </c>
      <c s="8" r="K2" t="n">
        <v>0</v>
      </c>
      <c s="8" r="N2" t="n">
        <v>139933</v>
      </c>
      <c s="8" r="Q2" t="n">
        <v>0</v>
      </c>
      <c s="8" r="T2" t="n">
        <v>0</v>
      </c>
      <c s="8" r="W2" t="n">
        <v>0</v>
      </c>
      <c s="8" r="Z2" t="n">
        <v>0</v>
      </c>
    </row>
    <row r="3" spans="1:28">
      <c s="4" r="A3" t="s">
        <v>140</v>
      </c>
      <c s="6" r="C3" t="n">
        <v>0</v>
      </c>
      <c s="6" r="D3" t="n">
        <v>0</v>
      </c>
    </row>
    <row r="4" spans="1:28">
      <c s="4" r="A4" t="s">
        <v>141</v>
      </c>
      <c s="6" r="B4" t="n">
        <v>-1216</v>
      </c>
      <c s="8" r="C4" t="n">
        <v>0</v>
      </c>
      <c s="8" r="D4" t="n">
        <v>0</v>
      </c>
      <c s="6" r="K4" t="n">
        <v>0</v>
      </c>
      <c s="6" r="N4" t="n">
        <v>-1216</v>
      </c>
      <c s="6" r="Q4" t="n">
        <v>0</v>
      </c>
      <c s="6" r="T4" t="n">
        <v>0</v>
      </c>
      <c s="6" r="W4" t="n">
        <v>0</v>
      </c>
      <c s="6" r="Z4" t="n">
        <v>0</v>
      </c>
    </row>
    <row r="5" spans="1:28">
      <c s="4" r="A5" t="s">
        <v>141</v>
      </c>
      <c s="6" r="B5" t="n">
        <v>0</v>
      </c>
    </row>
    <row r="6" spans="1:28">
      <c s="4" r="A6" t="s">
        <v>90</v>
      </c>
      <c s="6" r="B6" t="n">
        <v>-3156</v>
      </c>
      <c s="6" r="C6" t="n">
        <v>0</v>
      </c>
      <c s="6" r="D6" t="n">
        <v>0</v>
      </c>
      <c s="6" r="K6" t="n">
        <v>0</v>
      </c>
      <c s="6" r="N6" t="n">
        <v>0</v>
      </c>
      <c s="6" r="Q6" t="n">
        <v>-3156</v>
      </c>
      <c s="6" r="T6" t="n">
        <v>0</v>
      </c>
      <c s="6" r="W6" t="n">
        <v>0</v>
      </c>
      <c s="6" r="Z6" t="n">
        <v>0</v>
      </c>
    </row>
    <row r="7" spans="1:28">
      <c s="4" r="A7" t="s">
        <v>142</v>
      </c>
      <c s="6" r="B7" t="n">
        <v>3147</v>
      </c>
      <c s="6" r="C7" t="n">
        <v>0</v>
      </c>
      <c s="6" r="D7" t="n">
        <v>0</v>
      </c>
      <c s="6" r="K7" t="n">
        <v>0</v>
      </c>
      <c s="6" r="N7" t="n">
        <v>3147</v>
      </c>
      <c s="6" r="Q7" t="n">
        <v>0</v>
      </c>
      <c s="6" r="T7" t="n">
        <v>0</v>
      </c>
      <c s="6" r="W7" t="n">
        <v>0</v>
      </c>
      <c s="6" r="Z7" t="n">
        <v>0</v>
      </c>
    </row>
    <row r="8" spans="1:28">
      <c s="4" r="A8" t="s">
        <v>143</v>
      </c>
      <c s="6" r="B8" t="n">
        <v>-11198</v>
      </c>
      <c s="6" r="C8" t="n">
        <v>0</v>
      </c>
      <c s="6" r="D8" t="n">
        <v>0</v>
      </c>
      <c s="6" r="K8" t="n">
        <v>0</v>
      </c>
      <c s="6" r="N8" t="n">
        <v>-11198</v>
      </c>
      <c s="6" r="Q8" t="n">
        <v>0</v>
      </c>
      <c s="6" r="T8" t="n">
        <v>0</v>
      </c>
      <c s="6" r="W8" t="n">
        <v>0</v>
      </c>
      <c s="6" r="Z8" t="n">
        <v>0</v>
      </c>
    </row>
    <row r="9" spans="1:28">
      <c s="4" r="A9" t="s">
        <v>144</v>
      </c>
      <c s="6" r="B9" t="n">
        <v>127510</v>
      </c>
      <c s="8" r="C9" t="n">
        <v>0</v>
      </c>
      <c s="8" r="D9" t="n">
        <v>0</v>
      </c>
      <c s="6" r="K9" t="n">
        <v>0</v>
      </c>
      <c s="6" r="N9" t="n">
        <v>130666</v>
      </c>
      <c s="6" r="Q9" t="n">
        <v>-3156</v>
      </c>
      <c s="6" r="T9" t="n">
        <v>0</v>
      </c>
      <c s="6" r="W9" t="n">
        <v>0</v>
      </c>
      <c s="6" r="Z9" t="n">
        <v>0</v>
      </c>
    </row>
    <row r="10" spans="1:28">
      <c s="4" r="A10" t="s">
        <v>145</v>
      </c>
      <c s="6" r="C10" t="n">
        <v>0</v>
      </c>
      <c s="6" r="D10" t="n">
        <v>0</v>
      </c>
    </row>
    <row r="11" spans="1:28">
      <c s="4" r="A11" t="s">
        <v>146</v>
      </c>
      <c s="6" r="B11" t="n">
        <v>0</v>
      </c>
    </row>
    <row r="12" spans="1:28">
      <c s="4" r="A12" t="s">
        <v>141</v>
      </c>
      <c s="6" r="B12" t="n">
        <v>-20095</v>
      </c>
      <c s="8" r="C12" t="n">
        <v>0</v>
      </c>
      <c s="8" r="D12" t="n">
        <v>0</v>
      </c>
      <c s="6" r="K12" t="n">
        <v>0</v>
      </c>
      <c s="6" r="N12" t="n">
        <v>-20095</v>
      </c>
      <c s="6" r="Q12" t="n">
        <v>0</v>
      </c>
      <c s="6" r="T12" t="n">
        <v>0</v>
      </c>
      <c s="6" r="W12" t="n">
        <v>0</v>
      </c>
      <c s="6" r="Z12" t="n">
        <v>0</v>
      </c>
    </row>
    <row r="13" spans="1:28">
      <c s="4" r="A13" t="s">
        <v>90</v>
      </c>
      <c s="6" r="B13" t="n">
        <v>3156</v>
      </c>
      <c s="6" r="C13" t="n">
        <v>0</v>
      </c>
      <c s="6" r="D13" t="n">
        <v>0</v>
      </c>
      <c s="6" r="K13" t="n">
        <v>0</v>
      </c>
      <c s="6" r="N13" t="n">
        <v>0</v>
      </c>
      <c s="6" r="Q13" t="n">
        <v>3156</v>
      </c>
      <c s="6" r="T13" t="n">
        <v>0</v>
      </c>
      <c s="6" r="W13" t="n">
        <v>0</v>
      </c>
      <c s="6" r="Z13" t="n">
        <v>0</v>
      </c>
    </row>
    <row r="14" spans="1:28">
      <c s="4" r="A14" t="s">
        <v>142</v>
      </c>
      <c s="6" r="B14" t="n">
        <v>337794</v>
      </c>
      <c s="6" r="C14" t="n">
        <v>0</v>
      </c>
      <c s="6" r="D14" t="n">
        <v>0</v>
      </c>
      <c s="6" r="K14" t="n">
        <v>0</v>
      </c>
      <c s="6" r="N14" t="n">
        <v>337794</v>
      </c>
      <c s="6" r="Q14" t="n">
        <v>0</v>
      </c>
      <c s="6" r="T14" t="n">
        <v>0</v>
      </c>
      <c s="6" r="W14" t="n">
        <v>0</v>
      </c>
      <c s="6" r="Z14" t="n">
        <v>0</v>
      </c>
    </row>
    <row r="15" spans="1:28">
      <c s="4" r="A15" t="s">
        <v>143</v>
      </c>
      <c s="6" r="B15" t="n">
        <v>-3163</v>
      </c>
      <c s="6" r="C15" t="n">
        <v>0</v>
      </c>
      <c s="6" r="D15" t="n">
        <v>0</v>
      </c>
      <c s="6" r="K15" t="n">
        <v>0</v>
      </c>
      <c s="6" r="N15" t="n">
        <v>-3163</v>
      </c>
      <c s="6" r="Q15" t="n">
        <v>0</v>
      </c>
      <c s="6" r="T15" t="n">
        <v>0</v>
      </c>
      <c s="6" r="W15" t="n">
        <v>0</v>
      </c>
      <c s="6" r="Z15" t="n">
        <v>0</v>
      </c>
    </row>
    <row r="16" spans="1:28">
      <c s="4" r="A16" t="s">
        <v>147</v>
      </c>
      <c s="6" r="B16" t="n">
        <v>445202</v>
      </c>
      <c s="8" r="C16" t="n">
        <v>0</v>
      </c>
      <c s="8" r="D16" t="n">
        <v>0</v>
      </c>
      <c s="6" r="K16" t="n">
        <v>0</v>
      </c>
      <c s="6" r="N16" t="n">
        <v>445202</v>
      </c>
      <c s="6" r="Q16" t="n">
        <v>0</v>
      </c>
      <c s="6" r="T16" t="n">
        <v>0</v>
      </c>
      <c s="6" r="W16" t="n">
        <v>0</v>
      </c>
      <c s="6" r="Z16" t="n">
        <v>0</v>
      </c>
    </row>
    <row r="17" spans="1:28">
      <c s="4" r="A17" t="s">
        <v>148</v>
      </c>
      <c s="6" r="C17" t="n">
        <v>0</v>
      </c>
      <c s="6" r="D17" t="n">
        <v>0</v>
      </c>
    </row>
    <row r="18" spans="1:28">
      <c s="4" r="A18" t="s">
        <v>149</v>
      </c>
      <c s="6" r="B18" t="n">
        <v>127510</v>
      </c>
      <c s="8" r="C18" t="n">
        <v>0</v>
      </c>
      <c s="8" r="D18" t="n">
        <v>0</v>
      </c>
      <c s="6" r="K18" t="n">
        <v>0</v>
      </c>
      <c s="6" r="N18" t="n">
        <v>130666</v>
      </c>
      <c s="6" r="Q18" t="n">
        <v>-3156</v>
      </c>
      <c s="6" r="T18" t="n">
        <v>0</v>
      </c>
      <c s="6" r="W18" t="n">
        <v>0</v>
      </c>
      <c s="6" r="Z18" t="n">
        <v>0</v>
      </c>
    </row>
    <row r="19" spans="1:28">
      <c s="4" r="A19" t="s">
        <v>150</v>
      </c>
      <c s="6" r="C19" t="n">
        <v>0</v>
      </c>
      <c s="6" r="D19" t="n">
        <v>0</v>
      </c>
    </row>
    <row r="20" spans="1:28">
      <c s="4" r="A20" t="s">
        <v>141</v>
      </c>
      <c s="6" r="B20" t="n">
        <v>-20095</v>
      </c>
    </row>
    <row r="21" spans="1:28">
      <c s="4" r="A21" t="s">
        <v>90</v>
      </c>
      <c s="6" r="B21" t="n">
        <v>3156</v>
      </c>
    </row>
    <row r="22" spans="1:28">
      <c s="4" r="A22" t="s">
        <v>151</v>
      </c>
      <c s="6" r="B22" t="n">
        <v>602386</v>
      </c>
      <c s="8" r="C22" t="n">
        <v>392748</v>
      </c>
      <c s="8" r="D22" t="n">
        <v>0</v>
      </c>
      <c s="6" r="K22" t="n">
        <v>89747</v>
      </c>
      <c s="6" r="N22" t="n">
        <v>0</v>
      </c>
      <c s="6" r="Q22" t="n">
        <v>0</v>
      </c>
      <c s="6" r="T22" t="n">
        <v>15580</v>
      </c>
      <c s="6" r="W22" t="n">
        <v>408328</v>
      </c>
      <c s="6" r="Z22" t="n">
        <v>194058</v>
      </c>
    </row>
    <row r="23" spans="1:28">
      <c s="4" r="A23" t="s">
        <v>152</v>
      </c>
      <c s="6" r="C23" t="n">
        <v>20007281</v>
      </c>
      <c s="6" r="D23" t="n">
        <v>51000000</v>
      </c>
    </row>
    <row r="24" spans="1:28">
      <c s="4" r="A24" t="s">
        <v>146</v>
      </c>
      <c s="6" r="B24" t="n">
        <v>-3916</v>
      </c>
    </row>
    <row r="25" spans="1:28">
      <c s="4" r="A25" t="s">
        <v>153</v>
      </c>
      <c s="6" r="B25" t="n">
        <v>445202</v>
      </c>
      <c s="8" r="C25" t="n">
        <v>0</v>
      </c>
      <c s="8" r="D25" t="n">
        <v>0</v>
      </c>
      <c s="6" r="K25" t="n">
        <v>0</v>
      </c>
      <c s="6" r="N25" t="n">
        <v>445202</v>
      </c>
      <c s="6" r="Q25" t="n">
        <v>0</v>
      </c>
      <c s="6" r="T25" t="n">
        <v>0</v>
      </c>
      <c s="6" r="W25" t="n">
        <v>0</v>
      </c>
      <c s="6" r="Z25" t="n">
        <v>0</v>
      </c>
    </row>
    <row r="26" spans="1:28">
      <c s="4" r="A26" t="s">
        <v>154</v>
      </c>
      <c s="6" r="C26" t="n">
        <v>0</v>
      </c>
      <c s="6" r="D26" t="n">
        <v>0</v>
      </c>
    </row>
    <row r="27" spans="1:28">
      <c s="4" r="A27" t="s">
        <v>142</v>
      </c>
      <c s="6" r="B27" t="n">
        <v>58026</v>
      </c>
      <c s="8" r="C27" t="n">
        <v>0</v>
      </c>
      <c s="8" r="D27" t="n">
        <v>0</v>
      </c>
      <c s="6" r="K27" t="n">
        <v>0</v>
      </c>
      <c s="6" r="N27" t="n">
        <v>0</v>
      </c>
      <c s="6" r="Q27" t="n">
        <v>0</v>
      </c>
      <c s="6" r="T27" t="n">
        <v>0</v>
      </c>
      <c s="6" r="W27" t="n">
        <v>0</v>
      </c>
      <c s="6" r="Z27" t="n">
        <v>58026</v>
      </c>
    </row>
    <row r="28" spans="1:28">
      <c s="4" r="A28" t="s">
        <v>151</v>
      </c>
      <c s="6" r="B28" t="n">
        <v>602386</v>
      </c>
      <c s="8" r="C28" t="n">
        <v>392748</v>
      </c>
      <c s="8" r="D28" t="n">
        <v>0</v>
      </c>
      <c s="6" r="K28" t="n">
        <v>89747</v>
      </c>
      <c s="6" r="N28" t="n">
        <v>0</v>
      </c>
      <c s="6" r="Q28" t="n">
        <v>0</v>
      </c>
      <c s="6" r="T28" t="n">
        <v>15580</v>
      </c>
      <c s="6" r="W28" t="n">
        <v>408328</v>
      </c>
      <c s="6" r="Z28" t="n">
        <v>194058</v>
      </c>
    </row>
    <row r="29" spans="1:28">
      <c s="4" r="A29" t="s">
        <v>152</v>
      </c>
      <c s="6" r="C29" t="n">
        <v>20007281</v>
      </c>
      <c s="6" r="D29" t="n">
        <v>51000000</v>
      </c>
    </row>
    <row r="30" spans="1:28">
      <c s="4" r="A30" t="s">
        <v>155</v>
      </c>
      <c s="8" r="E30" t="n">
        <v>0</v>
      </c>
      <c s="8" r="F30" t="n">
        <v>0</v>
      </c>
      <c s="8" r="G30" t="n">
        <v>0</v>
      </c>
      <c s="8" r="L30" t="n">
        <v>0</v>
      </c>
      <c s="8" r="O30" t="n">
        <v>-493790</v>
      </c>
      <c s="8" r="R30" t="n">
        <v>0</v>
      </c>
      <c s="8" r="U30" t="n">
        <v>0</v>
      </c>
      <c s="8" r="X30" t="n">
        <v>0</v>
      </c>
      <c s="8" r="AA30" t="n">
        <v>493790</v>
      </c>
    </row>
    <row r="31" spans="1:28">
      <c s="4" r="A31" t="s">
        <v>156</v>
      </c>
      <c s="6" r="B31" t="n">
        <v>48588</v>
      </c>
      <c s="8" r="C31" t="n">
        <v>0</v>
      </c>
      <c s="8" r="D31" t="n">
        <v>0</v>
      </c>
      <c s="6" r="K31" t="n">
        <v>0</v>
      </c>
      <c s="6" r="N31" t="n">
        <v>48588</v>
      </c>
      <c s="6" r="Q31" t="n">
        <v>0</v>
      </c>
      <c s="6" r="T31" t="n">
        <v>0</v>
      </c>
      <c s="6" r="W31" t="n">
        <v>0</v>
      </c>
      <c s="6" r="Z31" t="n">
        <v>0</v>
      </c>
    </row>
    <row r="32" spans="1:28">
      <c s="4" r="A32" t="s">
        <v>157</v>
      </c>
      <c s="8" r="H32" t="n">
        <v>408820</v>
      </c>
      <c s="8" r="I32" t="n">
        <v>0</v>
      </c>
      <c s="8" r="J32" t="n">
        <v>0</v>
      </c>
      <c s="8" r="M32" t="n">
        <v>0</v>
      </c>
      <c s="8" r="P32" t="n">
        <v>0</v>
      </c>
      <c s="8" r="S32" t="n">
        <v>0</v>
      </c>
      <c s="8" r="V32" t="n">
        <v>0</v>
      </c>
      <c s="8" r="Y32" t="n">
        <v>0</v>
      </c>
      <c s="8" r="AB32" t="n">
        <v>408820</v>
      </c>
    </row>
    <row r="33" spans="1:28">
      <c s="4" r="A33" t="s">
        <v>158</v>
      </c>
      <c s="6" r="B33" t="n">
        <v>25638</v>
      </c>
      <c s="6" r="C33" t="n">
        <v>0</v>
      </c>
      <c s="6" r="D33" t="n">
        <v>0</v>
      </c>
      <c s="6" r="K33" t="n">
        <v>178079</v>
      </c>
      <c s="6" r="N33" t="n">
        <v>0</v>
      </c>
      <c s="6" r="Q33" t="n">
        <v>0</v>
      </c>
      <c s="6" r="T33" t="n">
        <v>0</v>
      </c>
      <c s="6" r="W33" t="n">
        <v>0</v>
      </c>
      <c s="6" r="Z33" t="n">
        <v>25638</v>
      </c>
    </row>
    <row r="34" spans="1:28">
      <c s="4" r="A34" t="s">
        <v>159</v>
      </c>
      <c s="6" r="B34" t="n">
        <v>-857904</v>
      </c>
      <c s="6" r="C34" t="n">
        <v>0</v>
      </c>
      <c s="6" r="D34" t="n">
        <v>0</v>
      </c>
      <c s="6" r="K34" t="n">
        <v>0</v>
      </c>
      <c s="6" r="N34" t="n">
        <v>0</v>
      </c>
      <c s="6" r="Q34" t="n">
        <v>0</v>
      </c>
      <c s="6" r="T34" t="n">
        <v>0</v>
      </c>
      <c s="6" r="W34" t="n">
        <v>0</v>
      </c>
      <c s="6" r="Z34" t="n">
        <v>-857904</v>
      </c>
    </row>
    <row r="35" spans="1:28">
      <c s="4" r="A35" t="s">
        <v>160</v>
      </c>
      <c s="6" r="B35" t="n">
        <v>392636</v>
      </c>
      <c s="8" r="C35" t="n">
        <v>392636</v>
      </c>
      <c s="8" r="D35" t="n">
        <v>0</v>
      </c>
      <c s="8" r="E35" t="n">
        <v>0</v>
      </c>
      <c s="8" r="G35" t="n">
        <v>0</v>
      </c>
      <c s="8" r="H35" t="n">
        <v>0</v>
      </c>
      <c s="8" r="J35" t="n">
        <v>0</v>
      </c>
      <c s="6" r="K35" t="n">
        <v>0</v>
      </c>
      <c s="8" r="L35" t="n">
        <v>0</v>
      </c>
      <c s="8" r="M35" t="n">
        <v>0</v>
      </c>
      <c s="6" r="N35" t="n">
        <v>0</v>
      </c>
      <c s="8" r="O35" t="n">
        <v>0</v>
      </c>
      <c s="8" r="P35" t="n">
        <v>0</v>
      </c>
      <c s="6" r="Q35" t="n">
        <v>0</v>
      </c>
      <c s="8" r="R35" t="n">
        <v>0</v>
      </c>
      <c s="8" r="S35" t="n">
        <v>0</v>
      </c>
      <c s="6" r="T35" t="n">
        <v>0</v>
      </c>
      <c s="8" r="U35" t="n">
        <v>0</v>
      </c>
      <c s="8" r="V35" t="n">
        <v>0</v>
      </c>
      <c s="6" r="W35" t="n">
        <v>392636</v>
      </c>
      <c s="8" r="X35" t="n">
        <v>0</v>
      </c>
      <c s="8" r="Y35" t="n">
        <v>0</v>
      </c>
      <c s="6" r="Z35" t="n">
        <v>0</v>
      </c>
      <c s="8" r="AA35" t="n">
        <v>0</v>
      </c>
      <c s="8" r="AB35" t="n">
        <v>0</v>
      </c>
    </row>
    <row r="36" spans="1:28">
      <c s="4" r="A36" t="s">
        <v>161</v>
      </c>
      <c s="6" r="C36" t="n">
        <v>20000000</v>
      </c>
      <c s="6" r="D36" t="n">
        <v>0</v>
      </c>
      <c s="6" r="F36" t="n">
        <v>0</v>
      </c>
      <c s="6" r="G36" t="n">
        <v>28883075</v>
      </c>
      <c s="6" r="I36" t="n">
        <v>0</v>
      </c>
      <c s="6" r="J36" t="n">
        <v>22116925</v>
      </c>
    </row>
    <row r="37" spans="1:28">
      <c s="4" r="A37" t="s">
        <v>162</v>
      </c>
      <c s="6" r="B37" t="n">
        <v>112</v>
      </c>
      <c s="8" r="C37" t="n">
        <v>112</v>
      </c>
      <c s="8" r="D37" t="n">
        <v>0</v>
      </c>
      <c s="6" r="K37" t="n">
        <v>0</v>
      </c>
      <c s="6" r="N37" t="n">
        <v>0</v>
      </c>
      <c s="6" r="Q37" t="n">
        <v>0</v>
      </c>
      <c s="6" r="T37" t="n">
        <v>0</v>
      </c>
      <c s="6" r="W37" t="n">
        <v>112</v>
      </c>
      <c s="6" r="Z37" t="n">
        <v>0</v>
      </c>
    </row>
    <row r="38" spans="1:28">
      <c s="4" r="A38" t="s">
        <v>163</v>
      </c>
      <c s="6" r="C38" t="n">
        <v>2679</v>
      </c>
      <c s="6" r="D38" t="n">
        <v>0</v>
      </c>
    </row>
    <row r="39" spans="1:28">
      <c s="4" r="A39" t="s">
        <v>164</v>
      </c>
      <c s="6" r="B39" t="n">
        <v>-3146</v>
      </c>
      <c s="8" r="C39" t="n">
        <v>0</v>
      </c>
      <c s="8" r="D39" t="n">
        <v>0</v>
      </c>
      <c s="6" r="K39" t="n">
        <v>0</v>
      </c>
      <c s="6" r="N39" t="n">
        <v>0</v>
      </c>
      <c s="6" r="Q39" t="n">
        <v>0</v>
      </c>
      <c s="6" r="T39" t="n">
        <v>-3146</v>
      </c>
      <c s="6" r="W39" t="n">
        <v>-3146</v>
      </c>
      <c s="6" r="Z39" t="n">
        <v>0</v>
      </c>
    </row>
    <row r="40" spans="1:28">
      <c s="4" r="A40" t="s">
        <v>146</v>
      </c>
      <c s="8" r="B40" t="n">
        <v>84414</v>
      </c>
      <c s="8" r="C40" t="n">
        <v>0</v>
      </c>
      <c s="8" r="D40" t="n">
        <v>0</v>
      </c>
      <c s="8" r="K40" t="n">
        <v>-88332</v>
      </c>
      <c s="8" r="N40" t="n">
        <v>0</v>
      </c>
      <c s="8" r="Q40" t="n">
        <v>0</v>
      </c>
      <c s="8" r="T40" t="n">
        <v>18726</v>
      </c>
      <c s="8" r="W40" t="n">
        <v>18726</v>
      </c>
      <c s="8" r="Z40" t="n">
        <v>656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76</v>
      </c>
      <c s="2" r="B1" t="s">
        <v>371</v>
      </c>
    </row>
    <row r="2" spans="1:2">
      <c s="3" r="A2" t="s">
        <v>229</v>
      </c>
    </row>
    <row r="3" spans="1:2">
      <c s="4" r="A3" t="s">
        <v>577</v>
      </c>
      <c s="8" r="B3" t="n">
        <v>1096</v>
      </c>
    </row>
    <row r="4" spans="1:2">
      <c s="4" r="A4" t="s">
        <v>578</v>
      </c>
      <c s="6" r="B4" t="n">
        <v>1131</v>
      </c>
    </row>
    <row r="5" spans="1:2">
      <c s="4" r="A5" t="s">
        <v>579</v>
      </c>
      <c s="6" r="B5" t="n">
        <v>1167</v>
      </c>
    </row>
    <row r="6" spans="1:2">
      <c s="4" r="A6" t="s">
        <v>580</v>
      </c>
      <c s="6" r="B6" t="n">
        <v>1524</v>
      </c>
    </row>
    <row r="7" spans="1:2">
      <c s="4" r="A7" t="s">
        <v>581</v>
      </c>
      <c s="6" r="B7" t="n">
        <v>1580</v>
      </c>
    </row>
    <row r="8" spans="1:2">
      <c s="4" r="A8" t="s">
        <v>582</v>
      </c>
      <c s="6" r="B8" t="n">
        <v>44799</v>
      </c>
    </row>
    <row r="9" spans="1:2">
      <c s="4" r="A9" t="s">
        <v>583</v>
      </c>
      <c s="8" r="B9" t="n">
        <v>512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84</v>
      </c>
      <c s="2" r="B1" t="s">
        <v>1</v>
      </c>
      <c s="2" r="C1" t="s">
        <v>73</v>
      </c>
    </row>
    <row r="2" spans="1:3">
      <c s="2" r="B2" t="s">
        <v>2</v>
      </c>
      <c s="2" r="C2" t="s">
        <v>32</v>
      </c>
    </row>
    <row r="3" spans="1:3">
      <c s="3" r="A3" t="s">
        <v>585</v>
      </c>
    </row>
    <row r="4" spans="1:3">
      <c s="4" r="A4" t="s">
        <v>586</v>
      </c>
      <c s="8" r="B4" t="n">
        <v>525</v>
      </c>
    </row>
    <row r="5" spans="1:3">
      <c s="4" r="A5" t="s">
        <v>587</v>
      </c>
      <c s="6" r="B5" t="n">
        <v>-6</v>
      </c>
      <c s="8" r="C5" t="n">
        <v>-115</v>
      </c>
    </row>
    <row r="6" spans="1:3">
      <c s="4" r="A6" t="s">
        <v>588</v>
      </c>
      <c s="6" r="B6" t="n">
        <v>-282</v>
      </c>
      <c s="6" r="C6" t="n">
        <v>580</v>
      </c>
    </row>
    <row r="7" spans="1:3">
      <c s="4" r="A7" t="s">
        <v>589</v>
      </c>
      <c s="8" r="B7" t="n">
        <v>237</v>
      </c>
      <c s="8" r="C7" t="n">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90</v>
      </c>
      <c s="2" r="B1" t="s">
        <v>1</v>
      </c>
      <c s="2" r="C1" t="s">
        <v>73</v>
      </c>
    </row>
    <row r="2" spans="1:3">
      <c s="2" r="B2" t="s">
        <v>2</v>
      </c>
      <c s="2" r="C2" t="s">
        <v>32</v>
      </c>
    </row>
    <row r="3" spans="1:3">
      <c s="3" r="A3" t="s">
        <v>229</v>
      </c>
    </row>
    <row r="4" spans="1:3">
      <c s="4" r="A4" t="s">
        <v>586</v>
      </c>
      <c s="8" r="B4" t="n">
        <v>0</v>
      </c>
    </row>
    <row r="5" spans="1:3">
      <c s="4" r="A5" t="s">
        <v>591</v>
      </c>
      <c s="6" r="B5" t="n">
        <v>2130</v>
      </c>
      <c s="8" r="C5" t="n">
        <v>0</v>
      </c>
    </row>
    <row r="6" spans="1:3">
      <c s="4" r="A6" t="s">
        <v>592</v>
      </c>
      <c s="6" r="B6" t="n">
        <v>64</v>
      </c>
      <c s="6" r="C6" t="n">
        <v>0</v>
      </c>
    </row>
    <row r="7" spans="1:3">
      <c s="4" r="A7" t="s">
        <v>593</v>
      </c>
      <c s="6" r="B7" t="n">
        <v>7798</v>
      </c>
      <c s="6" r="C7" t="n">
        <v>0</v>
      </c>
    </row>
    <row r="8" spans="1:3">
      <c s="4" r="A8" t="s">
        <v>589</v>
      </c>
      <c s="8" r="B8" t="n">
        <v>9992</v>
      </c>
      <c s="8" r="C8"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r="1" spans="1:2">
      <c s="1" r="A1" t="s">
        <v>594</v>
      </c>
      <c s="2" r="B1" t="s">
        <v>1</v>
      </c>
    </row>
    <row r="2" spans="1:2">
      <c s="2" r="B2" t="s">
        <v>595</v>
      </c>
    </row>
    <row r="3" spans="1:2">
      <c s="3" r="A3" t="s">
        <v>596</v>
      </c>
    </row>
    <row r="4" spans="1:2">
      <c s="4" r="A4" t="s">
        <v>455</v>
      </c>
      <c s="4" r="B4" t="s">
        <v>414</v>
      </c>
    </row>
    <row r="5" spans="1:2">
      <c s="4" r="A5" t="s">
        <v>597</v>
      </c>
      <c s="4" r="B5" t="s">
        <v>598</v>
      </c>
    </row>
    <row r="6" spans="1:2">
      <c s="4" r="A6" t="s">
        <v>431</v>
      </c>
    </row>
    <row r="7" spans="1:2">
      <c s="3" r="A7" t="s">
        <v>596</v>
      </c>
    </row>
    <row r="8" spans="1:2">
      <c s="4" r="A8" t="s">
        <v>599</v>
      </c>
      <c s="6" r="B8" t="n">
        <v>5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600</v>
      </c>
      <c s="2" r="B1" t="s">
        <v>371</v>
      </c>
    </row>
    <row r="2" spans="1:2">
      <c s="3" r="A2" t="s">
        <v>596</v>
      </c>
    </row>
    <row r="3" spans="1:2">
      <c s="4" r="A3" t="s">
        <v>601</v>
      </c>
      <c s="8" r="B3" t="n">
        <v>8978</v>
      </c>
    </row>
    <row r="4" spans="1:2">
      <c s="4" r="A4" t="s">
        <v>602</v>
      </c>
      <c s="6" r="B4" t="n">
        <v>8940</v>
      </c>
    </row>
    <row r="5" spans="1:2">
      <c s="4" r="A5" t="s">
        <v>603</v>
      </c>
      <c s="6" r="B5" t="n">
        <v>8902</v>
      </c>
    </row>
    <row r="6" spans="1:2">
      <c s="4" r="A6" t="s">
        <v>604</v>
      </c>
      <c s="6" r="B6" t="n">
        <v>8662</v>
      </c>
    </row>
    <row r="7" spans="1:2">
      <c s="4" r="A7" t="s">
        <v>605</v>
      </c>
      <c s="6" r="B7" t="n">
        <v>3771</v>
      </c>
    </row>
    <row r="8" spans="1:2">
      <c s="4" r="A8" t="s">
        <v>606</v>
      </c>
      <c s="6" r="B8" t="n">
        <v>46429</v>
      </c>
    </row>
    <row r="9" spans="1:2">
      <c s="4" r="A9" t="s">
        <v>607</v>
      </c>
      <c s="6" r="B9" t="n">
        <v>85682</v>
      </c>
    </row>
    <row r="10" spans="1:2">
      <c s="4" r="A10" t="s">
        <v>608</v>
      </c>
    </row>
    <row r="11" spans="1:2">
      <c s="3" r="A11" t="s">
        <v>596</v>
      </c>
    </row>
    <row r="12" spans="1:2">
      <c s="4" r="A12" t="s">
        <v>601</v>
      </c>
      <c s="6" r="B12" t="n">
        <v>3690</v>
      </c>
    </row>
    <row r="13" spans="1:2">
      <c s="4" r="A13" t="s">
        <v>602</v>
      </c>
      <c s="6" r="B13" t="n">
        <v>3709</v>
      </c>
    </row>
    <row r="14" spans="1:2">
      <c s="4" r="A14" t="s">
        <v>603</v>
      </c>
      <c s="6" r="B14" t="n">
        <v>3729</v>
      </c>
    </row>
    <row r="15" spans="1:2">
      <c s="4" r="A15" t="s">
        <v>604</v>
      </c>
      <c s="6" r="B15" t="n">
        <v>3750</v>
      </c>
    </row>
    <row r="16" spans="1:2">
      <c s="4" r="A16" t="s">
        <v>605</v>
      </c>
      <c s="6" r="B16" t="n">
        <v>3771</v>
      </c>
    </row>
    <row r="17" spans="1:2">
      <c s="4" r="A17" t="s">
        <v>606</v>
      </c>
      <c s="6" r="B17" t="n">
        <v>46429</v>
      </c>
    </row>
    <row r="18" spans="1:2">
      <c s="4" r="A18" t="s">
        <v>607</v>
      </c>
      <c s="6" r="B18" t="n">
        <v>65078</v>
      </c>
    </row>
    <row r="19" spans="1:2">
      <c s="4" r="A19" t="s">
        <v>609</v>
      </c>
    </row>
    <row r="20" spans="1:2">
      <c s="3" r="A20" t="s">
        <v>596</v>
      </c>
    </row>
    <row r="21" spans="1:2">
      <c s="4" r="A21" t="s">
        <v>601</v>
      </c>
      <c s="6" r="B21" t="n">
        <v>5288</v>
      </c>
    </row>
    <row r="22" spans="1:2">
      <c s="4" r="A22" t="s">
        <v>602</v>
      </c>
      <c s="6" r="B22" t="n">
        <v>5231</v>
      </c>
    </row>
    <row r="23" spans="1:2">
      <c s="4" r="A23" t="s">
        <v>603</v>
      </c>
      <c s="6" r="B23" t="n">
        <v>5173</v>
      </c>
    </row>
    <row r="24" spans="1:2">
      <c s="4" r="A24" t="s">
        <v>604</v>
      </c>
      <c s="6" r="B24" t="n">
        <v>4912</v>
      </c>
    </row>
    <row r="25" spans="1:2">
      <c s="4" r="A25" t="s">
        <v>605</v>
      </c>
      <c s="6" r="B25" t="n">
        <v>0</v>
      </c>
    </row>
    <row r="26" spans="1:2">
      <c s="4" r="A26" t="s">
        <v>606</v>
      </c>
      <c s="6" r="B26" t="n">
        <v>0</v>
      </c>
    </row>
    <row r="27" spans="1:2">
      <c s="4" r="A27" t="s">
        <v>607</v>
      </c>
      <c s="8" r="B27" t="n">
        <v>206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2</v>
      </c>
    </row>
    <row r="2" spans="1:3">
      <c s="3" r="A2" t="s">
        <v>611</v>
      </c>
    </row>
    <row r="3" spans="1:3">
      <c s="4" r="A3" t="s">
        <v>612</v>
      </c>
      <c s="8" r="B3" t="n">
        <v>5551</v>
      </c>
    </row>
    <row r="4" spans="1:3">
      <c s="4" r="A4" t="s">
        <v>613</v>
      </c>
      <c s="6" r="B4" t="n">
        <v>5634</v>
      </c>
    </row>
    <row r="5" spans="1:3">
      <c s="4" r="A5" t="s">
        <v>614</v>
      </c>
      <c s="6" r="B5" t="n">
        <v>5722</v>
      </c>
    </row>
    <row r="6" spans="1:3">
      <c s="4" r="A6" t="s">
        <v>615</v>
      </c>
      <c s="6" r="B6" t="n">
        <v>5809</v>
      </c>
    </row>
    <row r="7" spans="1:3">
      <c s="4" r="A7" t="s">
        <v>616</v>
      </c>
      <c s="6" r="B7" t="n">
        <v>5901</v>
      </c>
    </row>
    <row r="8" spans="1:3">
      <c s="4" r="A8" t="s">
        <v>617</v>
      </c>
      <c s="6" r="B8" t="n">
        <v>77815</v>
      </c>
    </row>
    <row r="9" spans="1:3">
      <c s="4" r="A9" t="s">
        <v>618</v>
      </c>
      <c s="8" r="B9" t="n">
        <v>106432</v>
      </c>
      <c s="8" r="C9" t="n">
        <v>1120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s="1" r="A1" t="s">
        <v>619</v>
      </c>
      <c s="2" r="B1" t="s">
        <v>68</v>
      </c>
      <c s="2" r="C1" t="s">
        <v>620</v>
      </c>
      <c s="2" r="D1" t="s">
        <v>621</v>
      </c>
      <c s="2" r="E1" t="s">
        <v>2</v>
      </c>
      <c s="2" r="F1" t="s">
        <v>32</v>
      </c>
      <c s="2" r="G1" t="s">
        <v>32</v>
      </c>
      <c s="2" r="H1" t="s">
        <v>69</v>
      </c>
      <c s="2" r="I1" t="s">
        <v>622</v>
      </c>
      <c s="2" r="J1" t="s">
        <v>623</v>
      </c>
    </row>
    <row r="2" spans="1:10">
      <c s="3" r="A2" t="s">
        <v>624</v>
      </c>
    </row>
    <row r="3" spans="1:10">
      <c s="4" r="A3" t="s">
        <v>625</v>
      </c>
      <c s="8" r="E3" t="n">
        <v>2794000</v>
      </c>
      <c s="8" r="F3" t="n">
        <v>0</v>
      </c>
    </row>
    <row r="4" spans="1:10">
      <c s="4" r="A4" t="s">
        <v>626</v>
      </c>
    </row>
    <row r="5" spans="1:10">
      <c s="3" r="A5" t="s">
        <v>624</v>
      </c>
    </row>
    <row r="6" spans="1:10">
      <c s="4" r="A6" t="s">
        <v>627</v>
      </c>
      <c s="8" r="E6" t="n">
        <v>300000000</v>
      </c>
      <c s="6" r="F6" t="n">
        <v>0</v>
      </c>
      <c s="8" r="G6" t="n">
        <v>0</v>
      </c>
    </row>
    <row r="7" spans="1:10">
      <c s="4" r="A7" t="s">
        <v>628</v>
      </c>
      <c s="4" r="E7" t="s">
        <v>629</v>
      </c>
    </row>
    <row r="8" spans="1:10">
      <c s="4" r="A8" t="s">
        <v>630</v>
      </c>
    </row>
    <row r="9" spans="1:10">
      <c s="3" r="A9" t="s">
        <v>624</v>
      </c>
    </row>
    <row r="10" spans="1:10">
      <c s="4" r="A10" t="s">
        <v>631</v>
      </c>
      <c s="8" r="I10" t="n">
        <v>525000000</v>
      </c>
    </row>
    <row r="11" spans="1:10">
      <c s="4" r="A11" t="s">
        <v>632</v>
      </c>
      <c s="8" r="E11" t="n">
        <v>0</v>
      </c>
    </row>
    <row r="12" spans="1:10">
      <c s="4" r="A12" t="s">
        <v>625</v>
      </c>
      <c s="6" r="E12" t="n">
        <v>3100000</v>
      </c>
    </row>
    <row r="13" spans="1:10">
      <c s="4" r="A13" t="s">
        <v>633</v>
      </c>
      <c s="6" r="E13" t="n">
        <v>1700000</v>
      </c>
    </row>
    <row r="14" spans="1:10">
      <c s="4" r="A14" t="s">
        <v>634</v>
      </c>
      <c s="8" r="E14" t="n">
        <v>1400000</v>
      </c>
    </row>
    <row r="15" spans="1:10">
      <c s="4" r="A15" t="s">
        <v>635</v>
      </c>
      <c s="4" r="E15" t="s">
        <v>636</v>
      </c>
    </row>
    <row r="16" spans="1:10">
      <c s="4" r="A16" t="s">
        <v>637</v>
      </c>
      <c s="4" r="E16" t="s">
        <v>638</v>
      </c>
    </row>
    <row r="17" spans="1:10">
      <c s="4" r="A17" t="s">
        <v>639</v>
      </c>
    </row>
    <row r="18" spans="1:10">
      <c s="3" r="A18" t="s">
        <v>624</v>
      </c>
    </row>
    <row r="19" spans="1:10">
      <c s="4" r="A19" t="s">
        <v>383</v>
      </c>
      <c s="4" r="E19" t="s">
        <v>640</v>
      </c>
    </row>
    <row r="20" spans="1:10">
      <c s="4" r="A20" t="s">
        <v>641</v>
      </c>
    </row>
    <row r="21" spans="1:10">
      <c s="3" r="A21" t="s">
        <v>624</v>
      </c>
    </row>
    <row r="22" spans="1:10">
      <c s="4" r="A22" t="s">
        <v>642</v>
      </c>
      <c s="4" r="E22" t="s">
        <v>643</v>
      </c>
    </row>
    <row r="23" spans="1:10">
      <c s="4" r="A23" t="s">
        <v>644</v>
      </c>
    </row>
    <row r="24" spans="1:10">
      <c s="3" r="A24" t="s">
        <v>624</v>
      </c>
    </row>
    <row r="25" spans="1:10">
      <c s="4" r="A25" t="s">
        <v>642</v>
      </c>
      <c s="4" r="E25" t="s">
        <v>645</v>
      </c>
    </row>
    <row r="26" spans="1:10">
      <c s="4" r="A26" t="s">
        <v>646</v>
      </c>
    </row>
    <row r="27" spans="1:10">
      <c s="3" r="A27" t="s">
        <v>624</v>
      </c>
    </row>
    <row r="28" spans="1:10">
      <c s="4" r="A28" t="s">
        <v>642</v>
      </c>
      <c s="4" r="E28" t="s">
        <v>647</v>
      </c>
    </row>
    <row r="29" spans="1:10">
      <c s="4" r="A29" t="s">
        <v>648</v>
      </c>
    </row>
    <row r="30" spans="1:10">
      <c s="3" r="A30" t="s">
        <v>624</v>
      </c>
    </row>
    <row r="31" spans="1:10">
      <c s="4" r="A31" t="s">
        <v>649</v>
      </c>
      <c s="4" r="E31" t="s">
        <v>650</v>
      </c>
    </row>
    <row r="32" spans="1:10">
      <c s="4" r="A32" t="s">
        <v>651</v>
      </c>
    </row>
    <row r="33" spans="1:10">
      <c s="3" r="A33" t="s">
        <v>624</v>
      </c>
    </row>
    <row r="34" spans="1:10">
      <c s="4" r="A34" t="s">
        <v>652</v>
      </c>
      <c s="8" r="E34" t="n">
        <v>129400000</v>
      </c>
    </row>
    <row r="35" spans="1:10">
      <c s="4" r="A35" t="s">
        <v>653</v>
      </c>
    </row>
    <row r="36" spans="1:10">
      <c s="3" r="A36" t="s">
        <v>624</v>
      </c>
    </row>
    <row r="37" spans="1:10">
      <c s="4" r="A37" t="s">
        <v>652</v>
      </c>
      <c s="6" r="E37" t="n">
        <v>168900000</v>
      </c>
    </row>
    <row r="38" spans="1:10">
      <c s="4" r="A38" t="s">
        <v>654</v>
      </c>
    </row>
    <row r="39" spans="1:10">
      <c s="3" r="A39" t="s">
        <v>624</v>
      </c>
    </row>
    <row r="40" spans="1:10">
      <c s="4" r="A40" t="s">
        <v>631</v>
      </c>
      <c s="6" r="I40" t="n">
        <v>300000000</v>
      </c>
    </row>
    <row r="41" spans="1:10">
      <c s="4" r="A41" t="s">
        <v>627</v>
      </c>
      <c s="8" r="E41" t="n">
        <v>300000000</v>
      </c>
      <c s="6" r="I41" t="n">
        <v>300000000</v>
      </c>
    </row>
    <row r="42" spans="1:10">
      <c s="4" r="A42" t="s">
        <v>655</v>
      </c>
      <c s="4" r="E42" t="s">
        <v>656</v>
      </c>
    </row>
    <row r="43" spans="1:10">
      <c s="4" r="A43" t="s">
        <v>657</v>
      </c>
    </row>
    <row r="44" spans="1:10">
      <c s="3" r="A44" t="s">
        <v>624</v>
      </c>
    </row>
    <row r="45" spans="1:10">
      <c s="4" r="A45" t="s">
        <v>631</v>
      </c>
      <c s="6" r="I45" t="n">
        <v>25000000</v>
      </c>
    </row>
    <row r="46" spans="1:10">
      <c s="4" r="A46" t="s">
        <v>658</v>
      </c>
    </row>
    <row r="47" spans="1:10">
      <c s="3" r="A47" t="s">
        <v>624</v>
      </c>
    </row>
    <row r="48" spans="1:10">
      <c s="4" r="A48" t="s">
        <v>631</v>
      </c>
      <c s="8" r="E48" t="n">
        <v>100000000</v>
      </c>
      <c s="8" r="I48" t="n">
        <v>200000000</v>
      </c>
    </row>
    <row r="49" spans="1:10">
      <c s="4" r="A49" t="s">
        <v>659</v>
      </c>
      <c s="6" r="E49" t="n">
        <v>48800000</v>
      </c>
    </row>
    <row r="50" spans="1:10">
      <c s="4" r="A50" t="s">
        <v>660</v>
      </c>
    </row>
    <row r="51" spans="1:10">
      <c s="3" r="A51" t="s">
        <v>624</v>
      </c>
    </row>
    <row r="52" spans="1:10">
      <c s="4" r="A52" t="s">
        <v>661</v>
      </c>
      <c s="6" r="E52" t="n">
        <v>250000000</v>
      </c>
    </row>
    <row r="53" spans="1:10">
      <c s="4" r="A53" t="s">
        <v>662</v>
      </c>
    </row>
    <row r="54" spans="1:10">
      <c s="3" r="A54" t="s">
        <v>624</v>
      </c>
    </row>
    <row r="55" spans="1:10">
      <c s="4" r="A55" t="s">
        <v>663</v>
      </c>
      <c s="8" r="E55" t="n">
        <v>224300000</v>
      </c>
    </row>
    <row r="56" spans="1:10">
      <c s="4" r="A56" t="s">
        <v>664</v>
      </c>
      <c s="8" r="B56" t="n">
        <v>600000</v>
      </c>
    </row>
    <row r="57" spans="1:10">
      <c s="4" r="A57" t="s">
        <v>665</v>
      </c>
    </row>
    <row r="58" spans="1:10">
      <c s="3" r="A58" t="s">
        <v>624</v>
      </c>
    </row>
    <row r="59" spans="1:10">
      <c s="4" r="A59" t="s">
        <v>631</v>
      </c>
      <c s="8" r="J59" t="n">
        <v>377000000</v>
      </c>
    </row>
    <row r="60" spans="1:10">
      <c s="4" r="A60" t="s">
        <v>659</v>
      </c>
      <c s="6" r="F60" t="n">
        <v>3200000</v>
      </c>
      <c s="6" r="G60" t="n">
        <v>3200000</v>
      </c>
    </row>
    <row r="61" spans="1:10">
      <c s="4" r="A61" t="s">
        <v>663</v>
      </c>
      <c s="6" r="F61" t="n">
        <v>61500000</v>
      </c>
      <c s="6" r="G61" t="n">
        <v>61500000</v>
      </c>
    </row>
    <row r="62" spans="1:10">
      <c s="4" r="A62" t="s">
        <v>666</v>
      </c>
    </row>
    <row r="63" spans="1:10">
      <c s="3" r="A63" t="s">
        <v>624</v>
      </c>
    </row>
    <row r="64" spans="1:10">
      <c s="4" r="A64" t="s">
        <v>667</v>
      </c>
      <c s="4" r="E64" t="s">
        <v>668</v>
      </c>
    </row>
    <row r="65" spans="1:10">
      <c s="4" r="A65" t="s">
        <v>669</v>
      </c>
      <c s="4" r="E65" t="s">
        <v>670</v>
      </c>
    </row>
    <row r="66" spans="1:10">
      <c s="4" r="A66" t="s">
        <v>671</v>
      </c>
      <c s="4" r="E66" t="s">
        <v>672</v>
      </c>
    </row>
    <row r="67" spans="1:10">
      <c s="4" r="A67" t="s">
        <v>673</v>
      </c>
      <c s="4" r="E67" t="s">
        <v>674</v>
      </c>
    </row>
    <row r="68" spans="1:10">
      <c s="4" r="A68" t="s">
        <v>675</v>
      </c>
    </row>
    <row r="69" spans="1:10">
      <c s="3" r="A69" t="s">
        <v>624</v>
      </c>
    </row>
    <row r="70" spans="1:10">
      <c s="4" r="A70" t="s">
        <v>676</v>
      </c>
      <c s="8" r="C70" t="n">
        <v>1900000</v>
      </c>
      <c s="6" r="F70" t="n">
        <v>1900000</v>
      </c>
      <c s="6" r="G70" t="n">
        <v>1900000</v>
      </c>
    </row>
    <row r="71" spans="1:10">
      <c s="4" r="A71" t="s">
        <v>677</v>
      </c>
      <c s="6" r="C71" t="n">
        <v>29000000</v>
      </c>
      <c s="8" r="D71" t="n">
        <v>10800000</v>
      </c>
    </row>
    <row r="72" spans="1:10">
      <c s="4" r="A72" t="s">
        <v>678</v>
      </c>
      <c s="8" r="C72" t="n">
        <v>21100000</v>
      </c>
      <c s="8" r="D72" t="n">
        <v>10100000</v>
      </c>
    </row>
    <row r="73" spans="1:10">
      <c s="4" r="A73" t="s">
        <v>679</v>
      </c>
    </row>
    <row r="74" spans="1:10">
      <c s="3" r="A74" t="s">
        <v>624</v>
      </c>
    </row>
    <row r="75" spans="1:10">
      <c s="4" r="A75" t="s">
        <v>659</v>
      </c>
      <c s="8" r="E75" t="n">
        <v>30700000</v>
      </c>
      <c s="8" r="F75" t="n">
        <v>38300000</v>
      </c>
      <c s="6" r="G75" t="n">
        <v>38300000</v>
      </c>
    </row>
    <row r="76" spans="1:10">
      <c s="4" r="A76" t="s">
        <v>680</v>
      </c>
      <c s="8" r="E76" t="n">
        <v>400000</v>
      </c>
      <c s="8" r="G76" t="n">
        <v>700000</v>
      </c>
      <c s="8" r="H76" t="n">
        <v>3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81</v>
      </c>
      <c s="2" r="B1" t="s">
        <v>1</v>
      </c>
      <c s="2" r="C1" t="s">
        <v>73</v>
      </c>
    </row>
    <row r="2" spans="1:3">
      <c s="2" r="B2" t="s">
        <v>2</v>
      </c>
      <c s="2" r="C2" t="s">
        <v>32</v>
      </c>
    </row>
    <row r="3" spans="1:3">
      <c s="3" r="A3" t="s">
        <v>624</v>
      </c>
    </row>
    <row r="4" spans="1:3">
      <c s="4" r="A4" t="s">
        <v>682</v>
      </c>
      <c s="8" r="B4" t="n">
        <v>-2794</v>
      </c>
      <c s="8" r="C4" t="n">
        <v>0</v>
      </c>
    </row>
    <row r="5" spans="1:3">
      <c s="4" r="A5" t="s">
        <v>114</v>
      </c>
      <c s="6" r="B5" t="n">
        <v>297206</v>
      </c>
      <c s="6" r="C5" t="n">
        <v>0</v>
      </c>
    </row>
    <row r="6" spans="1:3">
      <c s="4" r="A6" t="s">
        <v>626</v>
      </c>
    </row>
    <row r="7" spans="1:3">
      <c s="3" r="A7" t="s">
        <v>624</v>
      </c>
    </row>
    <row r="8" spans="1:3">
      <c s="4" r="A8" t="s">
        <v>683</v>
      </c>
      <c s="8" r="B8" t="n">
        <v>300000</v>
      </c>
      <c s="8" r="C8" t="n">
        <v>0</v>
      </c>
    </row>
    <row r="9" spans="1:3">
      <c s="4" r="A9" t="s">
        <v>684</v>
      </c>
      <c s="4" r="B9" t="s">
        <v>656</v>
      </c>
      <c s="4" r="C9" t="s">
        <v>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686</v>
      </c>
      <c s="2" r="B1" t="s">
        <v>1</v>
      </c>
    </row>
    <row r="2" spans="1:2">
      <c s="2" r="B2" t="s">
        <v>2</v>
      </c>
    </row>
    <row r="3" spans="1:2">
      <c s="4" r="A3" t="s">
        <v>626</v>
      </c>
    </row>
    <row r="4" spans="1:2">
      <c s="3" r="A4" t="s">
        <v>624</v>
      </c>
    </row>
    <row r="5" spans="1:2">
      <c s="4" r="A5" t="s">
        <v>687</v>
      </c>
      <c s="6" r="B5" t="n">
        <v>20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32</v>
      </c>
    </row>
    <row r="2" spans="1:3">
      <c s="3" r="A2" t="s">
        <v>689</v>
      </c>
    </row>
    <row r="3" spans="1:3">
      <c s="4" r="A3" t="s">
        <v>560</v>
      </c>
      <c s="8" r="C3" t="n">
        <v>3156</v>
      </c>
    </row>
    <row r="4" spans="1:3">
      <c s="4" r="A4" t="s">
        <v>690</v>
      </c>
    </row>
    <row r="5" spans="1:3">
      <c s="3" r="A5" t="s">
        <v>689</v>
      </c>
    </row>
    <row r="6" spans="1:3">
      <c s="4" r="A6" t="s">
        <v>560</v>
      </c>
      <c s="8" r="B6" t="n">
        <v>0</v>
      </c>
      <c s="6" r="C6" t="n">
        <v>3156</v>
      </c>
    </row>
    <row r="7" spans="1:3">
      <c s="4" r="A7" t="s">
        <v>52</v>
      </c>
      <c s="6" r="B7" t="n">
        <v>0</v>
      </c>
      <c s="6" r="C7" t="n">
        <v>3156</v>
      </c>
    </row>
    <row r="8" spans="1:3">
      <c s="4" r="A8" t="s">
        <v>691</v>
      </c>
    </row>
    <row r="9" spans="1:3">
      <c s="3" r="A9" t="s">
        <v>689</v>
      </c>
    </row>
    <row r="10" spans="1:3">
      <c s="4" r="A10" t="s">
        <v>560</v>
      </c>
      <c s="6" r="B10" t="n">
        <v>0</v>
      </c>
      <c s="6" r="C10" t="n">
        <v>0</v>
      </c>
    </row>
    <row r="11" spans="1:3">
      <c s="4" r="A11" t="s">
        <v>52</v>
      </c>
      <c s="6" r="B11" t="n">
        <v>0</v>
      </c>
      <c s="6" r="C11" t="n">
        <v>0</v>
      </c>
    </row>
    <row r="12" spans="1:3">
      <c s="4" r="A12" t="s">
        <v>692</v>
      </c>
    </row>
    <row r="13" spans="1:3">
      <c s="3" r="A13" t="s">
        <v>689</v>
      </c>
    </row>
    <row r="14" spans="1:3">
      <c s="4" r="A14" t="s">
        <v>560</v>
      </c>
      <c s="6" r="B14" t="n">
        <v>611</v>
      </c>
      <c s="6" r="C14" t="n">
        <v>3156</v>
      </c>
    </row>
    <row r="15" spans="1:3">
      <c s="4" r="A15" t="s">
        <v>52</v>
      </c>
      <c s="8" r="B15" t="n">
        <v>611</v>
      </c>
      <c s="8" r="C15" t="n">
        <v>31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165</v>
      </c>
      <c s="2" r="B1" t="s">
        <v>1</v>
      </c>
      <c s="2" r="C1" t="s">
        <v>73</v>
      </c>
    </row>
    <row r="2" spans="1:4">
      <c s="2" r="B2" t="s">
        <v>2</v>
      </c>
      <c s="2" r="C2" t="s">
        <v>32</v>
      </c>
      <c s="2" r="D2" t="s">
        <v>69</v>
      </c>
    </row>
    <row r="3" spans="1:4">
      <c s="3" r="A3" t="s">
        <v>166</v>
      </c>
    </row>
    <row r="4" spans="1:4">
      <c s="4" r="A4" t="s">
        <v>95</v>
      </c>
      <c s="8" r="B4" t="n">
        <v>-24011</v>
      </c>
      <c s="8" r="C4" t="n">
        <v>-1216</v>
      </c>
      <c s="8" r="D4" t="n">
        <v>-3827</v>
      </c>
    </row>
    <row r="5" spans="1:4">
      <c s="3" r="A5" t="s">
        <v>167</v>
      </c>
    </row>
    <row r="6" spans="1:4">
      <c s="4" r="A6" t="s">
        <v>81</v>
      </c>
      <c s="6" r="B6" t="n">
        <v>4291</v>
      </c>
      <c s="6" r="C6" t="n">
        <v>2339</v>
      </c>
      <c s="6" r="D6" t="n">
        <v>3224</v>
      </c>
    </row>
    <row r="7" spans="1:4">
      <c s="4" r="A7" t="s">
        <v>168</v>
      </c>
      <c s="6" r="B7" t="n">
        <v>1193</v>
      </c>
      <c s="6" r="C7" t="n">
        <v>4838</v>
      </c>
      <c s="6" r="D7" t="n">
        <v>4550</v>
      </c>
    </row>
    <row r="8" spans="1:4">
      <c s="4" r="A8" t="s">
        <v>89</v>
      </c>
      <c s="6" r="B8" t="n">
        <v>6477</v>
      </c>
      <c s="6" r="C8" t="n">
        <v>0</v>
      </c>
      <c s="6" r="D8" t="n">
        <v>0</v>
      </c>
    </row>
    <row r="9" spans="1:4">
      <c s="4" r="A9" t="s">
        <v>169</v>
      </c>
      <c s="6" r="B9" t="n">
        <v>1338</v>
      </c>
      <c s="6" r="C9" t="n">
        <v>0</v>
      </c>
      <c s="6" r="D9" t="n">
        <v>0</v>
      </c>
    </row>
    <row r="10" spans="1:4">
      <c s="4" r="A10" t="s">
        <v>170</v>
      </c>
      <c s="6" r="B10" t="n">
        <v>6766</v>
      </c>
      <c s="6" r="C10" t="n">
        <v>0</v>
      </c>
      <c s="6" r="D10" t="n">
        <v>0</v>
      </c>
    </row>
    <row r="11" spans="1:4">
      <c s="4" r="A11" t="s">
        <v>94</v>
      </c>
      <c s="6" r="B11" t="n">
        <v>-9055</v>
      </c>
      <c s="6" r="C11" t="n">
        <v>0</v>
      </c>
      <c s="6" r="D11" t="n">
        <v>0</v>
      </c>
    </row>
    <row r="12" spans="1:4">
      <c s="4" r="A12" t="s">
        <v>171</v>
      </c>
      <c s="6" r="B12" t="n">
        <v>12491</v>
      </c>
      <c s="6" r="C12" t="n">
        <v>0</v>
      </c>
      <c s="6" r="D12" t="n">
        <v>0</v>
      </c>
    </row>
    <row r="13" spans="1:4">
      <c s="4" r="A13" t="s">
        <v>172</v>
      </c>
      <c s="6" r="B13" t="n">
        <v>112</v>
      </c>
      <c s="6" r="C13" t="n">
        <v>0</v>
      </c>
      <c s="6" r="D13" t="n">
        <v>0</v>
      </c>
    </row>
    <row r="14" spans="1:4">
      <c s="3" r="A14" t="s">
        <v>173</v>
      </c>
    </row>
    <row r="15" spans="1:4">
      <c s="4" r="A15" t="s">
        <v>174</v>
      </c>
      <c s="6" r="B15" t="n">
        <v>374</v>
      </c>
      <c s="6" r="C15" t="n">
        <v>-4118</v>
      </c>
      <c s="6" r="D15" t="n">
        <v>-19229</v>
      </c>
    </row>
    <row r="16" spans="1:4">
      <c s="4" r="A16" t="s">
        <v>175</v>
      </c>
      <c s="6" r="B16" t="n">
        <v>146</v>
      </c>
      <c s="6" r="C16" t="n">
        <v>1099</v>
      </c>
      <c s="6" r="D16" t="n">
        <v>-1125</v>
      </c>
    </row>
    <row r="17" spans="1:4">
      <c s="4" r="A17" t="s">
        <v>176</v>
      </c>
      <c s="6" r="B17" t="n">
        <v>-121</v>
      </c>
      <c s="6" r="C17" t="n">
        <v>2685</v>
      </c>
      <c s="6" r="D17" t="n">
        <v>1565</v>
      </c>
    </row>
    <row r="18" spans="1:4">
      <c s="4" r="A18" t="s">
        <v>177</v>
      </c>
      <c s="6" r="B18" t="n">
        <v>197</v>
      </c>
      <c s="6" r="C18" t="n">
        <v>463</v>
      </c>
      <c s="6" r="D18" t="n">
        <v>11380</v>
      </c>
    </row>
    <row r="19" spans="1:4">
      <c s="4" r="A19" t="s">
        <v>178</v>
      </c>
      <c s="6" r="B19" t="n">
        <v>-4258</v>
      </c>
      <c s="6" r="C19" t="n">
        <v>0</v>
      </c>
      <c s="6" r="D19" t="n">
        <v>0</v>
      </c>
    </row>
    <row r="20" spans="1:4">
      <c s="4" r="A20" t="s">
        <v>179</v>
      </c>
      <c s="6" r="B20" t="n">
        <v>-118</v>
      </c>
      <c s="6" r="C20" t="n">
        <v>-819</v>
      </c>
      <c s="6" r="D20" t="n">
        <v>1242</v>
      </c>
    </row>
    <row r="21" spans="1:4">
      <c s="4" r="A21" t="s">
        <v>180</v>
      </c>
      <c s="6" r="B21" t="n">
        <v>5403</v>
      </c>
      <c s="6" r="C21" t="n">
        <v>-3470</v>
      </c>
      <c s="6" r="D21" t="n">
        <v>7600</v>
      </c>
    </row>
    <row r="22" spans="1:4">
      <c s="4" r="A22" t="s">
        <v>181</v>
      </c>
      <c s="6" r="B22" t="n">
        <v>1836</v>
      </c>
      <c s="6" r="C22" t="n">
        <v>1801</v>
      </c>
      <c s="6" r="D22" t="n">
        <v>5380</v>
      </c>
    </row>
    <row r="23" spans="1:4">
      <c s="3" r="A23" t="s">
        <v>182</v>
      </c>
    </row>
    <row r="24" spans="1:4">
      <c s="4" r="A24" t="s">
        <v>183</v>
      </c>
      <c s="6" r="B24" t="n">
        <v>-223688</v>
      </c>
      <c s="6" r="C24" t="n">
        <v>-58457</v>
      </c>
      <c s="6" r="D24" t="n">
        <v>-19296</v>
      </c>
    </row>
    <row r="25" spans="1:4">
      <c s="4" r="A25" t="s">
        <v>184</v>
      </c>
      <c s="6" r="C25" t="n">
        <v>3226</v>
      </c>
      <c s="6" r="D25" t="n">
        <v>11214</v>
      </c>
    </row>
    <row r="26" spans="1:4">
      <c s="4" r="A26" t="s">
        <v>185</v>
      </c>
      <c s="6" r="B26" t="n">
        <v>4672</v>
      </c>
      <c s="6" r="C26" t="n">
        <v>0</v>
      </c>
      <c s="6" r="D26" t="n">
        <v>0</v>
      </c>
    </row>
    <row r="27" spans="1:4">
      <c s="4" r="A27" t="s">
        <v>186</v>
      </c>
      <c s="6" r="B27" t="n">
        <v>-219016</v>
      </c>
      <c s="6" r="C27" t="n">
        <v>-55231</v>
      </c>
      <c s="6" r="D27" t="n">
        <v>-8082</v>
      </c>
    </row>
    <row r="28" spans="1:4">
      <c s="3" r="A28" t="s">
        <v>187</v>
      </c>
    </row>
    <row r="29" spans="1:4">
      <c s="4" r="A29" t="s">
        <v>188</v>
      </c>
      <c s="6" r="B29" t="n">
        <v>393750</v>
      </c>
      <c s="6" r="C29" t="n">
        <v>0</v>
      </c>
      <c s="6" r="D29" t="n">
        <v>0</v>
      </c>
    </row>
    <row r="30" spans="1:4">
      <c s="4" r="A30" t="s">
        <v>189</v>
      </c>
      <c s="6" r="B30" t="n">
        <v>461192</v>
      </c>
      <c s="6" r="C30" t="n">
        <v>61481</v>
      </c>
      <c s="6" r="D30" t="n">
        <v>54607</v>
      </c>
    </row>
    <row r="31" spans="1:4">
      <c s="4" r="A31" t="s">
        <v>190</v>
      </c>
      <c s="6" r="B31" t="n">
        <v>-264143</v>
      </c>
      <c s="6" r="C31" t="n">
        <v>0</v>
      </c>
      <c s="6" r="D31" t="n">
        <v>0</v>
      </c>
    </row>
    <row r="32" spans="1:4">
      <c s="4" r="A32" t="s">
        <v>191</v>
      </c>
      <c s="6" r="B32" t="n">
        <v>203717</v>
      </c>
      <c s="6" r="C32" t="n">
        <v>0</v>
      </c>
      <c s="6" r="D32" t="n">
        <v>0</v>
      </c>
    </row>
    <row r="33" spans="1:4">
      <c s="4" r="A33" t="s">
        <v>192</v>
      </c>
      <c s="6" r="B33" t="n">
        <v>273961</v>
      </c>
      <c s="6" r="C33" t="n">
        <v>53430</v>
      </c>
      <c s="6" r="D33" t="n">
        <v>2702</v>
      </c>
    </row>
    <row r="34" spans="1:4">
      <c s="4" r="A34" t="s">
        <v>193</v>
      </c>
      <c s="6" r="B34" t="n">
        <v>56781</v>
      </c>
      <c s="6" r="C34" t="n">
        <v>0</v>
      </c>
      <c s="6" r="D34" t="n">
        <v>0</v>
      </c>
    </row>
    <row r="35" spans="1:4">
      <c s="4" r="A35" t="s">
        <v>194</v>
      </c>
      <c s="6" r="B35" t="n">
        <v>0</v>
      </c>
      <c s="6" r="C35" t="n">
        <v>0</v>
      </c>
      <c s="6" r="D35" t="n">
        <v>0</v>
      </c>
    </row>
    <row r="36" spans="1:4">
      <c s="4" r="A36" t="s">
        <v>195</v>
      </c>
      <c s="6" r="B36" t="n">
        <v>56781</v>
      </c>
      <c s="6" r="C36" t="n">
        <v>0</v>
      </c>
      <c s="6" r="D36" t="n">
        <v>0</v>
      </c>
    </row>
    <row r="37" spans="1:4">
      <c s="3" r="A37" t="s">
        <v>196</v>
      </c>
    </row>
    <row r="38" spans="1:4">
      <c s="4" r="A38" t="s">
        <v>197</v>
      </c>
      <c s="6" r="B38" t="n">
        <v>1279</v>
      </c>
      <c s="6" r="C38" t="n">
        <v>7815</v>
      </c>
      <c s="6" r="D38" t="n">
        <v>47194</v>
      </c>
    </row>
    <row r="39" spans="1:4">
      <c s="4" r="A39" t="s">
        <v>198</v>
      </c>
      <c s="6" r="C39" t="n">
        <v>8675</v>
      </c>
      <c s="6" r="D39" t="n">
        <v>0</v>
      </c>
    </row>
    <row r="40" spans="1:4">
      <c s="4" r="A40" t="s">
        <v>199</v>
      </c>
      <c s="6" r="B40" t="n">
        <v>7798</v>
      </c>
      <c s="6" r="C40" t="n">
        <v>0</v>
      </c>
      <c s="6" r="D40" t="n">
        <v>0</v>
      </c>
    </row>
    <row r="41" spans="1:4">
      <c s="4" r="A41" t="s">
        <v>200</v>
      </c>
      <c s="6" r="B41" t="n">
        <v>48588</v>
      </c>
      <c s="6" r="C41" t="n">
        <v>0</v>
      </c>
      <c s="6" r="D41" t="n">
        <v>0</v>
      </c>
    </row>
    <row r="42" spans="1:4">
      <c s="4" r="A42" t="s">
        <v>157</v>
      </c>
      <c s="6" r="B42" t="n">
        <v>408820</v>
      </c>
      <c s="6" r="C42" t="n">
        <v>0</v>
      </c>
      <c s="6" r="D42" t="n">
        <v>0</v>
      </c>
    </row>
    <row r="43" spans="1:4">
      <c s="3" r="A43" t="s">
        <v>201</v>
      </c>
    </row>
    <row r="44" spans="1:4">
      <c s="4" r="A44" t="s">
        <v>202</v>
      </c>
      <c s="6" r="B44" t="n">
        <v>437</v>
      </c>
      <c s="6" r="C44" t="n">
        <v>688</v>
      </c>
      <c s="6" r="D44" t="n">
        <v>335</v>
      </c>
    </row>
    <row r="45" spans="1:4">
      <c s="4" r="A45" t="s">
        <v>203</v>
      </c>
    </row>
    <row r="46" spans="1:4">
      <c s="3" r="A46" t="s">
        <v>187</v>
      </c>
    </row>
    <row r="47" spans="1:4">
      <c s="4" r="A47" t="s">
        <v>204</v>
      </c>
      <c s="6" r="B47" t="n">
        <v>-3146</v>
      </c>
      <c s="6" r="C47" t="n">
        <v>0</v>
      </c>
      <c s="6" r="D47" t="n">
        <v>0</v>
      </c>
    </row>
    <row r="48" spans="1:4">
      <c s="4" r="A48" t="s">
        <v>205</v>
      </c>
    </row>
    <row r="49" spans="1:4">
      <c s="3" r="A49" t="s">
        <v>167</v>
      </c>
    </row>
    <row r="50" spans="1:4">
      <c s="4" r="A50" t="s">
        <v>206</v>
      </c>
      <c s="6" r="B50" t="n">
        <v>611</v>
      </c>
      <c s="6" r="C50" t="n">
        <v>0</v>
      </c>
      <c s="6" r="D50" t="n">
        <v>0</v>
      </c>
    </row>
    <row r="51" spans="1:4">
      <c s="4" r="A51" t="s">
        <v>115</v>
      </c>
    </row>
    <row r="52" spans="1:4">
      <c s="3" r="A52" t="s">
        <v>187</v>
      </c>
    </row>
    <row r="53" spans="1:4">
      <c s="4" r="A53" t="s">
        <v>204</v>
      </c>
      <c s="6" r="B53" t="n">
        <v>-3163</v>
      </c>
      <c s="6" r="C53" t="n">
        <v>-11198</v>
      </c>
      <c s="6" r="D53" t="n">
        <v>-83828</v>
      </c>
    </row>
    <row r="54" spans="1:4">
      <c s="4" r="A54" t="s">
        <v>207</v>
      </c>
      <c s="6" r="B54" t="n">
        <v>-202680</v>
      </c>
      <c s="6" r="C54" t="n">
        <v>0</v>
      </c>
      <c s="6" r="D54" t="n">
        <v>0</v>
      </c>
    </row>
    <row r="55" spans="1:4">
      <c s="4" r="A55" t="s">
        <v>208</v>
      </c>
      <c s="6" r="B55" t="n">
        <v>341694</v>
      </c>
      <c s="6" r="C55" t="n">
        <v>3147</v>
      </c>
      <c s="6" r="D55" t="n">
        <v>31923</v>
      </c>
    </row>
    <row r="56" spans="1:4">
      <c s="3" r="A56" t="s">
        <v>196</v>
      </c>
    </row>
    <row r="57" spans="1:4">
      <c s="4" r="A57" t="s">
        <v>209</v>
      </c>
      <c s="6" r="B57" t="n">
        <v>50683</v>
      </c>
      <c s="6" r="C57" t="n">
        <v>0</v>
      </c>
      <c s="6" r="D57" t="n">
        <v>0</v>
      </c>
    </row>
    <row r="58" spans="1:4">
      <c s="4" r="A58" t="s">
        <v>210</v>
      </c>
    </row>
    <row r="59" spans="1:4">
      <c s="3" r="A59" t="s">
        <v>187</v>
      </c>
    </row>
    <row r="60" spans="1:4">
      <c s="4" r="A60" t="s">
        <v>204</v>
      </c>
      <c s="6" r="B60" t="n">
        <v>-371527</v>
      </c>
      <c s="6" r="C60" t="n">
        <v>0</v>
      </c>
      <c s="6" r="D60" t="n">
        <v>0</v>
      </c>
    </row>
    <row r="61" spans="1:4">
      <c s="4" r="A61" t="s">
        <v>118</v>
      </c>
    </row>
    <row r="62" spans="1:4">
      <c s="3" r="A62" t="s">
        <v>187</v>
      </c>
    </row>
    <row r="63" spans="1:4">
      <c s="4" r="A63" t="s">
        <v>211</v>
      </c>
      <c s="6" r="B63" t="n">
        <v>1964</v>
      </c>
      <c s="6" r="C63" t="n">
        <v>0</v>
      </c>
      <c s="6" r="D63" t="n">
        <v>0</v>
      </c>
    </row>
    <row r="64" spans="1:4">
      <c s="4" r="A64" t="s">
        <v>212</v>
      </c>
    </row>
    <row r="65" spans="1:4">
      <c s="3" r="A65" t="s">
        <v>187</v>
      </c>
    </row>
    <row r="66" spans="1:4">
      <c s="4" r="A66" t="s">
        <v>204</v>
      </c>
      <c s="8" r="B66" t="n">
        <v>-283697</v>
      </c>
      <c s="8" r="C66" t="n">
        <v>0</v>
      </c>
      <c s="8" r="D66"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693</v>
      </c>
      <c s="2" r="B1" t="s">
        <v>1</v>
      </c>
      <c s="2" r="C1" t="s">
        <v>73</v>
      </c>
    </row>
    <row r="2" spans="1:5">
      <c s="2" r="B2" t="s">
        <v>2</v>
      </c>
      <c s="2" r="C2" t="s">
        <v>32</v>
      </c>
      <c s="2" r="D2" t="s">
        <v>69</v>
      </c>
      <c s="2" r="E2" t="s">
        <v>694</v>
      </c>
    </row>
    <row r="3" spans="1:5">
      <c s="3" r="A3" t="s">
        <v>695</v>
      </c>
    </row>
    <row r="4" spans="1:5">
      <c s="4" r="A4" t="s">
        <v>696</v>
      </c>
      <c s="4" r="B4" t="s">
        <v>697</v>
      </c>
    </row>
    <row r="5" spans="1:5">
      <c s="4" r="A5" t="s">
        <v>698</v>
      </c>
      <c s="4" r="B5" t="s">
        <v>699</v>
      </c>
    </row>
    <row r="6" spans="1:5">
      <c s="4" r="A6" t="s">
        <v>700</v>
      </c>
      <c s="4" r="B6" t="s">
        <v>701</v>
      </c>
    </row>
    <row r="7" spans="1:5">
      <c s="4" r="A7" t="s">
        <v>702</v>
      </c>
      <c s="8" r="B7" t="n">
        <v>600000</v>
      </c>
    </row>
    <row r="8" spans="1:5">
      <c s="4" r="A8" t="s">
        <v>703</v>
      </c>
      <c s="8" r="E8" t="n">
        <v>240000000</v>
      </c>
    </row>
    <row r="9" spans="1:5">
      <c s="4" r="A9" t="s">
        <v>704</v>
      </c>
      <c s="4" r="E9" t="s">
        <v>705</v>
      </c>
    </row>
    <row r="10" spans="1:5">
      <c s="4" r="A10" t="s">
        <v>706</v>
      </c>
      <c s="6" r="B10" t="n">
        <v>5400000</v>
      </c>
      <c s="8" r="C10" t="n">
        <v>0</v>
      </c>
      <c s="8" r="D10" t="n">
        <v>0</v>
      </c>
    </row>
    <row r="11" spans="1:5">
      <c s="10" r="A11" t="n">
        <v>2</v>
      </c>
    </row>
    <row r="12" spans="1:5">
      <c s="3" r="A12" t="s">
        <v>695</v>
      </c>
    </row>
    <row r="13" spans="1:5">
      <c s="4" r="A13" t="s">
        <v>707</v>
      </c>
      <c s="6" r="B13" t="n">
        <v>297200000</v>
      </c>
    </row>
    <row r="14" spans="1:5">
      <c s="4" r="A14" t="s">
        <v>708</v>
      </c>
    </row>
    <row r="15" spans="1:5">
      <c s="3" r="A15" t="s">
        <v>695</v>
      </c>
    </row>
    <row r="16" spans="1:5">
      <c s="4" r="A16" t="s">
        <v>703</v>
      </c>
      <c s="8" r="B16" t="n">
        <v>0</v>
      </c>
      <c s="8" r="C16" t="n">
        <v>238000000</v>
      </c>
    </row>
    <row r="17" spans="1:5">
      <c s="4" r="A17" t="s">
        <v>709</v>
      </c>
      <c s="4" r="B17" t="s">
        <v>71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711</v>
      </c>
      <c s="2" r="B1" t="s">
        <v>1</v>
      </c>
      <c s="2" r="C1" t="s">
        <v>73</v>
      </c>
    </row>
    <row r="2" spans="1:5">
      <c s="2" r="B2" t="s">
        <v>2</v>
      </c>
      <c s="2" r="C2" t="s">
        <v>513</v>
      </c>
      <c s="2" r="D2" t="s">
        <v>32</v>
      </c>
      <c s="2" r="E2" t="s">
        <v>69</v>
      </c>
    </row>
    <row r="3" spans="1:5">
      <c s="3" r="A3" t="s">
        <v>712</v>
      </c>
    </row>
    <row r="4" spans="1:5">
      <c s="4" r="A4" t="s">
        <v>53</v>
      </c>
      <c s="8" r="B4" t="n">
        <v>89747</v>
      </c>
      <c s="8" r="D4" t="n">
        <v>0</v>
      </c>
    </row>
    <row r="5" spans="1:5">
      <c s="4" r="A5" t="s">
        <v>61</v>
      </c>
      <c s="6" r="B5" t="n">
        <v>194058</v>
      </c>
      <c s="6" r="D5" t="n">
        <v>0</v>
      </c>
    </row>
    <row r="6" spans="1:5">
      <c s="4" r="A6" t="s">
        <v>713</v>
      </c>
      <c s="8" r="B6" t="n">
        <v>-22642</v>
      </c>
      <c s="8" r="D6" t="n">
        <v>0</v>
      </c>
      <c s="8" r="E6" t="n">
        <v>0</v>
      </c>
    </row>
    <row r="7" spans="1:5">
      <c s="4" r="A7" t="s">
        <v>118</v>
      </c>
    </row>
    <row r="8" spans="1:5">
      <c s="3" r="A8" t="s">
        <v>712</v>
      </c>
    </row>
    <row r="9" spans="1:5">
      <c s="4" r="A9" t="s">
        <v>714</v>
      </c>
      <c s="4" r="B9" t="s">
        <v>715</v>
      </c>
    </row>
    <row r="10" spans="1:5">
      <c s="4" r="A10" t="s">
        <v>61</v>
      </c>
      <c s="8" r="B10" t="n">
        <v>159624</v>
      </c>
    </row>
    <row r="11" spans="1:5">
      <c s="4" r="A11" t="s">
        <v>115</v>
      </c>
    </row>
    <row r="12" spans="1:5">
      <c s="3" r="A12" t="s">
        <v>712</v>
      </c>
    </row>
    <row r="13" spans="1:5">
      <c s="4" r="A13" t="s">
        <v>714</v>
      </c>
      <c s="4" r="B13" t="s">
        <v>716</v>
      </c>
    </row>
    <row r="14" spans="1:5">
      <c s="4" r="A14" t="s">
        <v>61</v>
      </c>
      <c s="8" r="B14" t="n">
        <v>22661</v>
      </c>
    </row>
    <row r="15" spans="1:5">
      <c s="4" r="A15" t="s">
        <v>717</v>
      </c>
    </row>
    <row r="16" spans="1:5">
      <c s="3" r="A16" t="s">
        <v>712</v>
      </c>
    </row>
    <row r="17" spans="1:5">
      <c s="4" r="A17" t="s">
        <v>53</v>
      </c>
      <c s="6" r="B17" t="n">
        <v>89700</v>
      </c>
    </row>
    <row r="18" spans="1:5">
      <c s="4" r="A18" t="s">
        <v>61</v>
      </c>
      <c s="6" r="B18" t="n">
        <v>11800</v>
      </c>
    </row>
    <row r="19" spans="1:5">
      <c s="4" r="A19" t="s">
        <v>718</v>
      </c>
      <c s="6" r="B19" t="n">
        <v>203700</v>
      </c>
      <c s="8" r="C19" t="n">
        <v>0</v>
      </c>
      <c s="6" r="E19" t="n">
        <v>0</v>
      </c>
    </row>
    <row r="20" spans="1:5">
      <c s="4" r="A20" t="s">
        <v>713</v>
      </c>
      <c s="8" r="B20" t="n">
        <v>-102200</v>
      </c>
      <c s="8" r="C20" t="n">
        <v>0</v>
      </c>
      <c s="8" r="E20"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32</v>
      </c>
    </row>
    <row r="2" spans="1:3">
      <c s="3" r="A2" t="s">
        <v>712</v>
      </c>
    </row>
    <row r="3" spans="1:3">
      <c s="4" r="A3" t="s">
        <v>61</v>
      </c>
      <c s="8" r="B3" t="n">
        <v>194058</v>
      </c>
      <c s="8" r="C3" t="n">
        <v>0</v>
      </c>
    </row>
    <row r="4" spans="1:3">
      <c s="4" r="A4" t="s">
        <v>720</v>
      </c>
    </row>
    <row r="5" spans="1:3">
      <c s="3" r="A5" t="s">
        <v>712</v>
      </c>
    </row>
    <row r="6" spans="1:3">
      <c s="4" r="A6" t="s">
        <v>61</v>
      </c>
      <c s="6" r="B6" t="n">
        <v>11773</v>
      </c>
    </row>
    <row r="7" spans="1:3">
      <c s="4" r="A7" t="s">
        <v>118</v>
      </c>
    </row>
    <row r="8" spans="1:3">
      <c s="3" r="A8" t="s">
        <v>712</v>
      </c>
    </row>
    <row r="9" spans="1:3">
      <c s="4" r="A9" t="s">
        <v>61</v>
      </c>
      <c s="6" r="B9" t="n">
        <v>159624</v>
      </c>
    </row>
    <row r="10" spans="1:3">
      <c s="4" r="A10" t="s">
        <v>115</v>
      </c>
    </row>
    <row r="11" spans="1:3">
      <c s="3" r="A11" t="s">
        <v>712</v>
      </c>
    </row>
    <row r="12" spans="1:3">
      <c s="4" r="A12" t="s">
        <v>61</v>
      </c>
      <c s="8" r="B12" t="n">
        <v>226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s="1" r="A1" t="s">
        <v>721</v>
      </c>
      <c s="2" r="B1" t="s">
        <v>722</v>
      </c>
      <c s="2" r="C1" t="s">
        <v>1</v>
      </c>
      <c s="2" r="D1" t="s">
        <v>73</v>
      </c>
    </row>
    <row r="2" spans="1:5">
      <c s="2" r="B2" t="s">
        <v>68</v>
      </c>
      <c s="2" r="C2" t="s">
        <v>2</v>
      </c>
      <c s="2" r="D2" t="s">
        <v>32</v>
      </c>
      <c s="2" r="E2" t="s">
        <v>69</v>
      </c>
    </row>
    <row r="3" spans="1:5">
      <c s="4" r="A3" t="s">
        <v>723</v>
      </c>
      <c s="8" r="B3" t="n">
        <v>-3156</v>
      </c>
      <c s="8" r="C3" t="n">
        <v>-3156</v>
      </c>
    </row>
    <row r="4" spans="1:5">
      <c s="4" r="A4" t="s">
        <v>107</v>
      </c>
      <c s="6" r="B4" t="n">
        <v>3156</v>
      </c>
      <c s="6" r="C4" t="n">
        <v>3156</v>
      </c>
      <c s="8" r="D4" t="n">
        <v>-3156</v>
      </c>
      <c s="8" r="E4" t="n">
        <v>0</v>
      </c>
    </row>
    <row r="5" spans="1:5">
      <c s="4" r="A5" t="s">
        <v>724</v>
      </c>
      <c s="6" r="C5" t="n">
        <v>0</v>
      </c>
      <c s="6" r="D5" t="n">
        <v>-3156</v>
      </c>
    </row>
    <row r="6" spans="1:5">
      <c s="4" r="A6" t="s">
        <v>725</v>
      </c>
    </row>
    <row r="7" spans="1:5">
      <c s="4" r="A7" t="s">
        <v>723</v>
      </c>
      <c s="8" r="B7" t="n">
        <v>-3156</v>
      </c>
      <c s="6" r="C7" t="n">
        <v>-3156</v>
      </c>
    </row>
    <row r="8" spans="1:5">
      <c s="4" r="A8" t="s">
        <v>107</v>
      </c>
      <c s="6" r="C8" t="n">
        <v>3156</v>
      </c>
    </row>
    <row r="9" spans="1:5">
      <c s="4" r="A9" t="s">
        <v>724</v>
      </c>
      <c s="8" r="C9" t="n">
        <v>0</v>
      </c>
      <c s="8" r="D9" t="n">
        <v>-3156</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26</v>
      </c>
      <c s="2" r="B1" t="s">
        <v>727</v>
      </c>
      <c s="2" r="C1" t="s">
        <v>68</v>
      </c>
      <c s="2" r="D1" t="s">
        <v>728</v>
      </c>
      <c s="2" r="E1" t="s">
        <v>68</v>
      </c>
      <c s="2" r="F1" t="s">
        <v>2</v>
      </c>
      <c s="2" r="G1" t="s">
        <v>32</v>
      </c>
      <c s="2" r="H1" t="s">
        <v>69</v>
      </c>
    </row>
    <row r="2" spans="1:8">
      <c s="3" r="A2" t="s">
        <v>729</v>
      </c>
    </row>
    <row r="3" spans="1:8">
      <c s="4" r="A3" t="s">
        <v>730</v>
      </c>
      <c s="4" r="F3" t="s">
        <v>374</v>
      </c>
    </row>
    <row r="4" spans="1:8">
      <c s="4" r="A4" t="s">
        <v>731</v>
      </c>
      <c s="4" r="F4" t="s">
        <v>732</v>
      </c>
    </row>
    <row r="5" spans="1:8">
      <c s="4" r="A5" t="s">
        <v>733</v>
      </c>
      <c s="4" r="F5" t="s">
        <v>734</v>
      </c>
    </row>
    <row r="6" spans="1:8">
      <c s="4" r="A6" t="s">
        <v>70</v>
      </c>
      <c s="6" r="F6" t="n">
        <v>71007281</v>
      </c>
    </row>
    <row r="7" spans="1:8">
      <c s="4" r="A7" t="s">
        <v>735</v>
      </c>
      <c s="8" r="E7" t="n">
        <v>3163</v>
      </c>
      <c s="8" r="G7" t="n">
        <v>11198</v>
      </c>
    </row>
    <row r="8" spans="1:8">
      <c s="4" r="A8" t="s">
        <v>736</v>
      </c>
      <c s="8" r="B8" t="n">
        <v>3100</v>
      </c>
    </row>
    <row r="9" spans="1:8">
      <c s="4" r="A9" t="s">
        <v>737</v>
      </c>
    </row>
    <row r="10" spans="1:8">
      <c s="3" r="A10" t="s">
        <v>729</v>
      </c>
    </row>
    <row r="11" spans="1:8">
      <c s="4" r="A11" t="s">
        <v>738</v>
      </c>
      <c s="6" r="C11" t="n">
        <v>20000000</v>
      </c>
      <c s="6" r="E11" t="n">
        <v>20000000</v>
      </c>
    </row>
    <row r="12" spans="1:8">
      <c s="4" r="A12" t="s">
        <v>739</v>
      </c>
      <c s="8" r="C12" t="n">
        <v>37800</v>
      </c>
      <c s="8" r="E12" t="n">
        <v>37800</v>
      </c>
    </row>
    <row r="13" spans="1:8">
      <c s="4" r="A13" t="s">
        <v>136</v>
      </c>
    </row>
    <row r="14" spans="1:8">
      <c s="3" r="A14" t="s">
        <v>729</v>
      </c>
    </row>
    <row r="15" spans="1:8">
      <c s="4" r="A15" t="s">
        <v>735</v>
      </c>
      <c s="8" r="E15" t="n">
        <v>0</v>
      </c>
      <c s="8" r="G15" t="n">
        <v>0</v>
      </c>
    </row>
    <row r="16" spans="1:8">
      <c s="4" r="A16" t="s">
        <v>212</v>
      </c>
    </row>
    <row r="17" spans="1:8">
      <c s="3" r="A17" t="s">
        <v>729</v>
      </c>
    </row>
    <row r="18" spans="1:8">
      <c s="4" r="A18" t="s">
        <v>735</v>
      </c>
      <c s="6" r="C18" t="n">
        <v>154400</v>
      </c>
    </row>
    <row r="19" spans="1:8">
      <c s="4" r="A19" t="s">
        <v>210</v>
      </c>
    </row>
    <row r="20" spans="1:8">
      <c s="3" r="A20" t="s">
        <v>729</v>
      </c>
    </row>
    <row r="21" spans="1:8">
      <c s="4" r="A21" t="s">
        <v>735</v>
      </c>
      <c s="8" r="C21" t="n">
        <v>201600</v>
      </c>
    </row>
    <row r="22" spans="1:8">
      <c s="4" r="A22" t="s">
        <v>740</v>
      </c>
    </row>
    <row r="23" spans="1:8">
      <c s="3" r="A23" t="s">
        <v>729</v>
      </c>
    </row>
    <row r="24" spans="1:8">
      <c s="4" r="A24" t="s">
        <v>730</v>
      </c>
      <c s="4" r="F24" t="s">
        <v>389</v>
      </c>
    </row>
    <row r="25" spans="1:8">
      <c s="4" r="A25" t="s">
        <v>741</v>
      </c>
    </row>
    <row r="26" spans="1:8">
      <c s="3" r="A26" t="s">
        <v>729</v>
      </c>
    </row>
    <row r="27" spans="1:8">
      <c s="4" r="A27" t="s">
        <v>742</v>
      </c>
      <c s="4" r="F27" t="s">
        <v>743</v>
      </c>
    </row>
    <row r="28" spans="1:8">
      <c s="4" r="A28" t="s">
        <v>744</v>
      </c>
    </row>
    <row r="29" spans="1:8">
      <c s="3" r="A29" t="s">
        <v>729</v>
      </c>
    </row>
    <row r="30" spans="1:8">
      <c s="4" r="A30" t="s">
        <v>742</v>
      </c>
      <c s="4" r="F30" t="s">
        <v>745</v>
      </c>
    </row>
    <row r="31" spans="1:8">
      <c s="4" r="A31" t="s">
        <v>64</v>
      </c>
    </row>
    <row r="32" spans="1:8">
      <c s="3" r="A32" t="s">
        <v>729</v>
      </c>
    </row>
    <row r="33" spans="1:8">
      <c s="4" r="A33" t="s">
        <v>71</v>
      </c>
      <c s="6" r="C33" t="n">
        <v>0</v>
      </c>
      <c s="6" r="E33" t="n">
        <v>0</v>
      </c>
      <c s="6" r="F33" t="n">
        <v>20007281</v>
      </c>
      <c s="6" r="G33" t="n">
        <v>0</v>
      </c>
      <c s="6" r="H33" t="n">
        <v>0</v>
      </c>
    </row>
    <row r="34" spans="1:8">
      <c s="4" r="A34" t="s">
        <v>70</v>
      </c>
      <c s="6" r="F34" t="n">
        <v>20007281</v>
      </c>
      <c s="6" r="G34" t="n">
        <v>0</v>
      </c>
    </row>
    <row r="35" spans="1:8">
      <c s="4" r="A35" t="s">
        <v>735</v>
      </c>
      <c s="8" r="E35" t="n">
        <v>0</v>
      </c>
      <c s="8" r="G35" t="n">
        <v>0</v>
      </c>
    </row>
    <row r="36" spans="1:8">
      <c s="4" r="A36" t="s">
        <v>746</v>
      </c>
    </row>
    <row r="37" spans="1:8">
      <c s="3" r="A37" t="s">
        <v>729</v>
      </c>
    </row>
    <row r="38" spans="1:8">
      <c s="4" r="A38" t="s">
        <v>747</v>
      </c>
      <c s="6" r="C38" t="n">
        <v>20000000</v>
      </c>
    </row>
    <row r="39" spans="1:8">
      <c s="4" r="A39" t="s">
        <v>748</v>
      </c>
      <c s="8" r="C39" t="n">
        <v>21</v>
      </c>
      <c s="8" r="E39" t="n">
        <v>21</v>
      </c>
    </row>
    <row r="40" spans="1:8">
      <c s="4" r="A40" t="s">
        <v>749</v>
      </c>
      <c s="8" r="C40" t="n">
        <v>420000</v>
      </c>
    </row>
    <row r="41" spans="1:8">
      <c s="4" r="A41" t="s">
        <v>750</v>
      </c>
      <c s="6" r="C41" t="n">
        <v>23100</v>
      </c>
    </row>
    <row r="42" spans="1:8">
      <c s="4" r="A42" t="s">
        <v>751</v>
      </c>
      <c s="6" r="C42" t="n">
        <v>3200</v>
      </c>
    </row>
    <row r="43" spans="1:8">
      <c s="4" r="A43" t="s">
        <v>752</v>
      </c>
      <c s="6" r="C43" t="n">
        <v>26300</v>
      </c>
    </row>
    <row r="44" spans="1:8">
      <c s="4" r="A44" t="s">
        <v>753</v>
      </c>
      <c s="6" r="D44" t="n">
        <v>3000000</v>
      </c>
    </row>
    <row r="45" spans="1:8">
      <c s="4" r="A45" t="s">
        <v>754</v>
      </c>
      <c s="4" r="D45" t="s">
        <v>755</v>
      </c>
    </row>
    <row r="46" spans="1:8">
      <c s="4" r="A46" t="s">
        <v>756</v>
      </c>
      <c s="8" r="C46" t="n">
        <v>393800</v>
      </c>
    </row>
    <row r="47" spans="1:8">
      <c s="4" r="A47" t="s">
        <v>757</v>
      </c>
    </row>
    <row r="48" spans="1:8">
      <c s="3" r="A48" t="s">
        <v>729</v>
      </c>
    </row>
    <row r="49" spans="1:8">
      <c s="4" r="A49" t="s">
        <v>730</v>
      </c>
      <c s="4" r="F49" t="s">
        <v>758</v>
      </c>
    </row>
    <row r="50" spans="1:8">
      <c s="4" r="A50" t="s">
        <v>66</v>
      </c>
    </row>
    <row r="51" spans="1:8">
      <c s="3" r="A51" t="s">
        <v>729</v>
      </c>
    </row>
    <row r="52" spans="1:8">
      <c s="4" r="A52" t="s">
        <v>71</v>
      </c>
      <c s="6" r="C52" t="n">
        <v>0</v>
      </c>
      <c s="6" r="E52" t="n">
        <v>0</v>
      </c>
      <c s="6" r="F52" t="n">
        <v>51000000</v>
      </c>
      <c s="6" r="G52" t="n">
        <v>0</v>
      </c>
      <c s="6" r="H52" t="n">
        <v>0</v>
      </c>
    </row>
    <row r="53" spans="1:8">
      <c s="4" r="A53" t="s">
        <v>70</v>
      </c>
      <c s="6" r="F53" t="n">
        <v>51000000</v>
      </c>
      <c s="6" r="G53" t="n">
        <v>0</v>
      </c>
    </row>
    <row r="54" spans="1:8">
      <c s="4" r="A54" t="s">
        <v>735</v>
      </c>
      <c s="8" r="E54" t="n">
        <v>0</v>
      </c>
      <c s="8" r="G54" t="n">
        <v>0</v>
      </c>
    </row>
    <row r="55" spans="1:8">
      <c s="4" r="A55" t="s">
        <v>759</v>
      </c>
    </row>
    <row r="56" spans="1:8">
      <c s="3" r="A56" t="s">
        <v>729</v>
      </c>
    </row>
    <row r="57" spans="1:8">
      <c s="4" r="A57" t="s">
        <v>70</v>
      </c>
      <c s="6" r="F57" t="n">
        <v>22116925</v>
      </c>
    </row>
    <row r="58" spans="1:8">
      <c s="4" r="A58" t="s">
        <v>760</v>
      </c>
    </row>
    <row r="59" spans="1:8">
      <c s="3" r="A59" t="s">
        <v>729</v>
      </c>
    </row>
    <row r="60" spans="1:8">
      <c s="4" r="A60" t="s">
        <v>71</v>
      </c>
      <c s="6" r="D60" t="n">
        <v>1300995</v>
      </c>
    </row>
    <row r="61" spans="1:8">
      <c s="4" r="A61" t="s">
        <v>761</v>
      </c>
    </row>
    <row r="62" spans="1:8">
      <c s="3" r="A62" t="s">
        <v>729</v>
      </c>
    </row>
    <row r="63" spans="1:8">
      <c s="4" r="A63" t="s">
        <v>70</v>
      </c>
      <c s="6" r="F63" t="n">
        <v>28883075</v>
      </c>
    </row>
    <row r="64" spans="1:8">
      <c s="4" r="A64" t="s">
        <v>762</v>
      </c>
    </row>
    <row r="65" spans="1:8">
      <c s="3" r="A65" t="s">
        <v>729</v>
      </c>
    </row>
    <row r="66" spans="1:8">
      <c s="4" r="A66" t="s">
        <v>71</v>
      </c>
      <c s="6" r="D66" t="n">
        <v>1699005</v>
      </c>
    </row>
    <row r="67" spans="1:8">
      <c s="4" r="A67" t="s">
        <v>763</v>
      </c>
    </row>
    <row r="68" spans="1:8">
      <c s="3" r="A68" t="s">
        <v>729</v>
      </c>
    </row>
    <row r="69" spans="1:8">
      <c s="4" r="A69" t="s">
        <v>730</v>
      </c>
      <c s="4" r="F69" t="s">
        <v>7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32</v>
      </c>
    </row>
    <row r="2" spans="1:3">
      <c s="3" r="A2" t="s">
        <v>729</v>
      </c>
    </row>
    <row r="3" spans="1:3">
      <c s="4" r="A3" t="s">
        <v>70</v>
      </c>
      <c s="6" r="B3" t="n">
        <v>71007281</v>
      </c>
    </row>
    <row r="4" spans="1:3">
      <c s="4" r="A4" t="s">
        <v>64</v>
      </c>
    </row>
    <row r="5" spans="1:3">
      <c s="3" r="A5" t="s">
        <v>729</v>
      </c>
    </row>
    <row r="6" spans="1:3">
      <c s="4" r="A6" t="s">
        <v>70</v>
      </c>
      <c s="6" r="B6" t="n">
        <v>20007281</v>
      </c>
      <c s="6" r="C6" t="n">
        <v>0</v>
      </c>
    </row>
    <row r="7" spans="1:3">
      <c s="4" r="A7" t="s">
        <v>66</v>
      </c>
    </row>
    <row r="8" spans="1:3">
      <c s="3" r="A8" t="s">
        <v>729</v>
      </c>
    </row>
    <row r="9" spans="1:3">
      <c s="4" r="A9" t="s">
        <v>70</v>
      </c>
      <c s="6" r="B9" t="n">
        <v>51000000</v>
      </c>
      <c s="6" r="C9" t="n">
        <v>0</v>
      </c>
    </row>
    <row r="10" spans="1:3">
      <c s="4" r="A10" t="s">
        <v>759</v>
      </c>
    </row>
    <row r="11" spans="1:3">
      <c s="3" r="A11" t="s">
        <v>729</v>
      </c>
    </row>
    <row r="12" spans="1:3">
      <c s="4" r="A12" t="s">
        <v>70</v>
      </c>
      <c s="6" r="B12" t="n">
        <v>22116925</v>
      </c>
    </row>
    <row r="13" spans="1:3">
      <c s="4" r="A13" t="s">
        <v>761</v>
      </c>
    </row>
    <row r="14" spans="1:3">
      <c s="3" r="A14" t="s">
        <v>729</v>
      </c>
    </row>
    <row r="15" spans="1:3">
      <c s="4" r="A15" t="s">
        <v>70</v>
      </c>
      <c s="6" r="B15" t="n">
        <v>288830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765</v>
      </c>
      <c s="2" r="B1" t="s">
        <v>1</v>
      </c>
      <c s="2" r="C1" t="s">
        <v>73</v>
      </c>
    </row>
    <row r="2" spans="1:4">
      <c s="2" r="B2" t="s">
        <v>766</v>
      </c>
      <c s="2" r="C2" t="s">
        <v>440</v>
      </c>
      <c s="2" r="D2" t="s">
        <v>445</v>
      </c>
    </row>
    <row r="3" spans="1:4">
      <c s="3" r="A3" t="s">
        <v>767</v>
      </c>
    </row>
    <row r="4" spans="1:4">
      <c s="4" r="A4" t="s">
        <v>172</v>
      </c>
      <c s="8" r="B4" t="n">
        <v>112000</v>
      </c>
      <c s="8" r="C4" t="n">
        <v>0</v>
      </c>
      <c s="8" r="D4" t="n">
        <v>0</v>
      </c>
    </row>
    <row r="5" spans="1:4">
      <c s="4" r="A5" t="s">
        <v>456</v>
      </c>
    </row>
    <row r="6" spans="1:4">
      <c s="3" r="A6" t="s">
        <v>767</v>
      </c>
    </row>
    <row r="7" spans="1:4">
      <c s="4" r="A7" t="s">
        <v>172</v>
      </c>
      <c s="8" r="B7" t="n">
        <v>100000</v>
      </c>
    </row>
    <row r="8" spans="1:4">
      <c s="4" r="A8" t="s">
        <v>768</v>
      </c>
    </row>
    <row r="9" spans="1:4">
      <c s="3" r="A9" t="s">
        <v>767</v>
      </c>
    </row>
    <row r="10" spans="1:4">
      <c s="4" r="A10" t="s">
        <v>769</v>
      </c>
      <c s="6" r="B10" t="n">
        <v>7281</v>
      </c>
    </row>
    <row r="11" spans="1:4">
      <c s="4" r="A11" t="s">
        <v>770</v>
      </c>
      <c s="6" r="B11" t="n">
        <v>3</v>
      </c>
    </row>
    <row r="12" spans="1:4">
      <c s="4" r="A12" t="s">
        <v>771</v>
      </c>
    </row>
    <row r="13" spans="1:4">
      <c s="3" r="A13" t="s">
        <v>767</v>
      </c>
    </row>
    <row r="14" spans="1:4">
      <c s="4" r="A14" t="s">
        <v>772</v>
      </c>
      <c s="6" r="B14" t="n">
        <v>2000000</v>
      </c>
    </row>
    <row r="15" spans="1:4">
      <c s="4" r="A15" t="s">
        <v>773</v>
      </c>
      <c s="8" r="B15" t="n">
        <v>25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s="1" r="A1" t="s">
        <v>774</v>
      </c>
      <c s="2" r="B1" t="s">
        <v>1</v>
      </c>
    </row>
    <row r="2" spans="1:2">
      <c s="2" r="B2" t="s">
        <v>775</v>
      </c>
    </row>
    <row r="3" spans="1:2">
      <c s="3" r="A3" t="s">
        <v>254</v>
      </c>
    </row>
    <row r="4" spans="1:2">
      <c s="4" r="A4" t="s">
        <v>776</v>
      </c>
      <c s="6" r="B4"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s="1" r="A1" t="s">
        <v>777</v>
      </c>
      <c s="2" r="B1" t="s">
        <v>435</v>
      </c>
      <c s="2" r="C1" t="s">
        <v>436</v>
      </c>
      <c s="2" r="J1" t="s">
        <v>1</v>
      </c>
      <c s="2" r="K1" t="s">
        <v>73</v>
      </c>
    </row>
    <row r="2" spans="1:12">
      <c s="2" r="B2" t="s">
        <v>778</v>
      </c>
      <c s="2" r="C2" t="s">
        <v>2</v>
      </c>
      <c s="2" r="D2" t="s">
        <v>779</v>
      </c>
      <c s="2" r="E2" t="s">
        <v>780</v>
      </c>
      <c s="2" r="F2" t="s">
        <v>32</v>
      </c>
      <c s="2" r="G2" t="s">
        <v>781</v>
      </c>
      <c s="2" r="H2" t="s">
        <v>782</v>
      </c>
      <c s="2" r="I2" t="s">
        <v>783</v>
      </c>
      <c s="2" r="J2" t="s">
        <v>2</v>
      </c>
      <c s="2" r="K2" t="s">
        <v>32</v>
      </c>
      <c s="2" r="L2" t="s">
        <v>69</v>
      </c>
    </row>
    <row r="3" spans="1:12">
      <c s="3" r="A3" t="s">
        <v>784</v>
      </c>
    </row>
    <row r="4" spans="1:12">
      <c s="4" r="A4" t="s">
        <v>785</v>
      </c>
      <c s="8" r="B4" t="n">
        <v>1033</v>
      </c>
      <c s="8" r="C4" t="n">
        <v>17693</v>
      </c>
      <c s="8" r="D4" t="n">
        <v>145</v>
      </c>
      <c s="8" r="E4" t="n">
        <v>-9166</v>
      </c>
      <c s="8" r="F4" t="n">
        <v>-2235</v>
      </c>
      <c s="8" r="G4" t="n">
        <v>-2842</v>
      </c>
      <c s="8" r="H4" t="n">
        <v>4783</v>
      </c>
      <c s="8" r="I4" t="n">
        <v>-922</v>
      </c>
      <c s="8" r="J4" t="n">
        <v>18726</v>
      </c>
      <c s="8" r="K4" t="n">
        <v>0</v>
      </c>
      <c s="8" r="L4" t="n">
        <v>0</v>
      </c>
    </row>
    <row r="5" spans="1:12">
      <c s="4" r="A5" t="s">
        <v>101</v>
      </c>
      <c s="6" r="B5" t="n">
        <v>20002000</v>
      </c>
      <c s="6" r="C5" t="n">
        <v>20002000</v>
      </c>
      <c s="6" r="D5" t="n">
        <v>20000000</v>
      </c>
      <c s="6" r="J5" t="n">
        <v>20002000</v>
      </c>
      <c s="6" r="K5" t="n">
        <v>0</v>
      </c>
      <c s="6" r="L5" t="n">
        <v>0</v>
      </c>
    </row>
    <row r="6" spans="1:12">
      <c s="4" r="A6" t="s">
        <v>101</v>
      </c>
      <c s="9" r="B6" t="n">
        <v>0.05</v>
      </c>
      <c s="9" r="C6" t="n">
        <v>0.88</v>
      </c>
      <c s="9" r="D6" t="n">
        <v>0.01</v>
      </c>
      <c s="9" r="J6" t="n">
        <v>0.9399999999999999</v>
      </c>
      <c s="8" r="K6" t="n">
        <v>0</v>
      </c>
      <c s="8" r="L6" t="n">
        <v>0</v>
      </c>
    </row>
    <row r="7" spans="1:12">
      <c s="3" r="A7" t="s">
        <v>786</v>
      </c>
    </row>
    <row r="8" spans="1:12">
      <c s="4" r="A8" t="s">
        <v>785</v>
      </c>
      <c s="8" r="B8" t="n">
        <v>1033</v>
      </c>
      <c s="8" r="C8" t="n">
        <v>17693</v>
      </c>
      <c s="8" r="D8" t="n">
        <v>145</v>
      </c>
      <c s="8" r="E8" t="n">
        <v>-9166</v>
      </c>
      <c s="8" r="F8" t="n">
        <v>-2235</v>
      </c>
      <c s="8" r="G8" t="n">
        <v>-2842</v>
      </c>
      <c s="8" r="H8" t="n">
        <v>4783</v>
      </c>
      <c s="8" r="I8" t="n">
        <v>-922</v>
      </c>
      <c s="8" r="J8" t="n">
        <v>18726</v>
      </c>
      <c s="8" r="K8" t="n">
        <v>0</v>
      </c>
      <c s="8" r="L8" t="n">
        <v>0</v>
      </c>
    </row>
    <row r="9" spans="1:12">
      <c s="4" r="A9" t="s">
        <v>101</v>
      </c>
      <c s="6" r="B9" t="n">
        <v>20002000</v>
      </c>
      <c s="6" r="C9" t="n">
        <v>20002000</v>
      </c>
      <c s="6" r="D9" t="n">
        <v>20000000</v>
      </c>
      <c s="6" r="J9" t="n">
        <v>20002000</v>
      </c>
      <c s="6" r="K9" t="n">
        <v>0</v>
      </c>
      <c s="6" r="L9" t="n">
        <v>0</v>
      </c>
    </row>
    <row r="10" spans="1:12">
      <c s="3" r="A10" t="s">
        <v>787</v>
      </c>
    </row>
    <row r="11" spans="1:12">
      <c s="4" r="A11" t="s">
        <v>776</v>
      </c>
      <c s="6" r="J11" t="n">
        <v>0</v>
      </c>
    </row>
    <row r="12" spans="1:12">
      <c s="4" r="A12" t="s">
        <v>788</v>
      </c>
      <c s="6" r="B12" t="n">
        <v>34415000</v>
      </c>
      <c s="6" r="C12" t="n">
        <v>35503000</v>
      </c>
      <c s="6" r="D12" t="n">
        <v>32500000</v>
      </c>
      <c s="6" r="J12" t="n">
        <v>35034000</v>
      </c>
      <c s="6" r="K12" t="n">
        <v>0</v>
      </c>
      <c s="6" r="L12" t="n">
        <v>0</v>
      </c>
    </row>
    <row r="13" spans="1:12">
      <c s="4" r="A13" t="s">
        <v>102</v>
      </c>
      <c s="9" r="B13" t="n">
        <v>0.05</v>
      </c>
      <c s="9" r="C13" t="n">
        <v>0.88</v>
      </c>
      <c s="9" r="D13" t="n">
        <v>0.01</v>
      </c>
      <c s="9" r="J13" t="n">
        <v>0.9399999999999999</v>
      </c>
      <c s="8" r="K13" t="n">
        <v>0</v>
      </c>
      <c s="8" r="L13" t="n">
        <v>0</v>
      </c>
    </row>
    <row r="14" spans="1:12">
      <c s="4" r="A14" t="s">
        <v>64</v>
      </c>
    </row>
    <row r="15" spans="1:12">
      <c s="3" r="A15" t="s">
        <v>784</v>
      </c>
    </row>
    <row r="16" spans="1:12">
      <c s="4" r="A16" t="s">
        <v>785</v>
      </c>
      <c s="8" r="J16" t="n">
        <v>18726</v>
      </c>
    </row>
    <row r="17" spans="1:12">
      <c s="3" r="A17" t="s">
        <v>786</v>
      </c>
    </row>
    <row r="18" spans="1:12">
      <c s="4" r="A18" t="s">
        <v>785</v>
      </c>
      <c s="6" r="J18" t="n">
        <v>18726</v>
      </c>
    </row>
    <row r="19" spans="1:12">
      <c s="4" r="A19" t="s">
        <v>789</v>
      </c>
      <c s="6" r="J19" t="n">
        <v>14474</v>
      </c>
    </row>
    <row r="20" spans="1:12">
      <c s="4" r="A20" t="s">
        <v>114</v>
      </c>
      <c s="8" r="J20" t="n">
        <v>33200</v>
      </c>
    </row>
    <row r="21" spans="1:12">
      <c s="4" r="A21" t="s">
        <v>66</v>
      </c>
    </row>
    <row r="22" spans="1:12">
      <c s="3" r="A22" t="s">
        <v>787</v>
      </c>
    </row>
    <row r="23" spans="1:12">
      <c s="4" r="A23" t="s">
        <v>776</v>
      </c>
      <c s="6" r="J23" t="n">
        <v>15032000</v>
      </c>
    </row>
  </sheetData>
  <mergeCells count="3">
    <mergeCell ref="A1:A2"/>
    <mergeCell ref="C1:I1"/>
    <mergeCell ref="K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s>
  <sheetData>
    <row r="1" spans="1:5">
      <c s="1" r="A1" t="s">
        <v>790</v>
      </c>
      <c s="2" r="B1" t="s">
        <v>1</v>
      </c>
      <c s="2" r="C1" t="s">
        <v>73</v>
      </c>
    </row>
    <row r="2" spans="1:5">
      <c s="2" r="B2" t="s">
        <v>2</v>
      </c>
      <c s="2" r="C2" t="s">
        <v>32</v>
      </c>
      <c s="2" r="D2" t="s">
        <v>69</v>
      </c>
      <c s="2" r="E2" t="s">
        <v>791</v>
      </c>
    </row>
    <row r="3" spans="1:5">
      <c s="3" r="A3" t="s">
        <v>792</v>
      </c>
    </row>
    <row r="4" spans="1:5">
      <c s="4" r="A4" t="s">
        <v>79</v>
      </c>
      <c s="8" r="B4" t="n">
        <v>468</v>
      </c>
      <c s="8" r="C4" t="n">
        <v>937</v>
      </c>
      <c s="8" r="D4" t="n">
        <v>928</v>
      </c>
    </row>
    <row r="5" spans="1:5">
      <c s="4" r="A5" t="s">
        <v>597</v>
      </c>
      <c s="4" r="B5" t="s">
        <v>598</v>
      </c>
    </row>
    <row r="6" spans="1:5">
      <c s="4" r="A6" t="s">
        <v>80</v>
      </c>
      <c s="8" r="B6" t="n">
        <v>10702</v>
      </c>
      <c s="6" r="C6" t="n">
        <v>4818</v>
      </c>
      <c s="6" r="D6" t="n">
        <v>4272</v>
      </c>
    </row>
    <row r="7" spans="1:5">
      <c s="4" r="A7" t="s">
        <v>793</v>
      </c>
    </row>
    <row r="8" spans="1:5">
      <c s="3" r="A8" t="s">
        <v>792</v>
      </c>
    </row>
    <row r="9" spans="1:5">
      <c s="4" r="A9" t="s">
        <v>794</v>
      </c>
      <c s="8" r="B9" t="n">
        <v>600</v>
      </c>
    </row>
    <row r="10" spans="1:5">
      <c s="4" r="A10" t="s">
        <v>795</v>
      </c>
    </row>
    <row r="11" spans="1:5">
      <c s="3" r="A11" t="s">
        <v>792</v>
      </c>
    </row>
    <row r="12" spans="1:5">
      <c s="4" r="A12" t="s">
        <v>796</v>
      </c>
      <c s="4" r="B12" t="s">
        <v>670</v>
      </c>
    </row>
    <row r="13" spans="1:5">
      <c s="4" r="A13" t="s">
        <v>797</v>
      </c>
    </row>
    <row r="14" spans="1:5">
      <c s="3" r="A14" t="s">
        <v>792</v>
      </c>
    </row>
    <row r="15" spans="1:5">
      <c s="4" r="A15" t="s">
        <v>794</v>
      </c>
      <c s="8" r="B15" t="n">
        <v>1100</v>
      </c>
    </row>
    <row r="16" spans="1:5">
      <c s="4" r="A16" t="s">
        <v>798</v>
      </c>
    </row>
    <row r="17" spans="1:5">
      <c s="3" r="A17" t="s">
        <v>792</v>
      </c>
    </row>
    <row r="18" spans="1:5">
      <c s="4" r="A18" t="s">
        <v>796</v>
      </c>
      <c s="4" r="B18" t="s">
        <v>670</v>
      </c>
    </row>
    <row r="19" spans="1:5">
      <c s="4" r="A19" t="s">
        <v>799</v>
      </c>
    </row>
    <row r="20" spans="1:5">
      <c s="3" r="A20" t="s">
        <v>792</v>
      </c>
    </row>
    <row r="21" spans="1:5">
      <c s="4" r="A21" t="s">
        <v>800</v>
      </c>
      <c s="8" r="B21" t="n">
        <v>700</v>
      </c>
    </row>
    <row r="22" spans="1:5">
      <c s="4" r="A22" t="s">
        <v>801</v>
      </c>
    </row>
    <row r="23" spans="1:5">
      <c s="3" r="A23" t="s">
        <v>792</v>
      </c>
    </row>
    <row r="24" spans="1:5">
      <c s="4" r="A24" t="s">
        <v>802</v>
      </c>
      <c s="4" r="B24" t="s">
        <v>405</v>
      </c>
    </row>
    <row r="25" spans="1:5">
      <c s="4" r="A25" t="s">
        <v>803</v>
      </c>
    </row>
    <row r="26" spans="1:5">
      <c s="3" r="A26" t="s">
        <v>792</v>
      </c>
    </row>
    <row r="27" spans="1:5">
      <c s="4" r="A27" t="s">
        <v>804</v>
      </c>
      <c s="4" r="B27" t="s">
        <v>468</v>
      </c>
    </row>
    <row r="28" spans="1:5">
      <c s="4" r="A28" t="s">
        <v>805</v>
      </c>
    </row>
    <row r="29" spans="1:5">
      <c s="3" r="A29" t="s">
        <v>792</v>
      </c>
    </row>
    <row r="30" spans="1:5">
      <c s="4" r="A30" t="s">
        <v>804</v>
      </c>
      <c s="4" r="B30" t="s">
        <v>806</v>
      </c>
    </row>
    <row r="31" spans="1:5">
      <c s="4" r="A31" t="s">
        <v>807</v>
      </c>
    </row>
    <row r="32" spans="1:5">
      <c s="3" r="A32" t="s">
        <v>792</v>
      </c>
    </row>
    <row r="33" spans="1:5">
      <c s="4" r="A33" t="s">
        <v>79</v>
      </c>
      <c s="8" r="B33" t="n">
        <v>700</v>
      </c>
      <c s="6" r="C33" t="n">
        <v>900</v>
      </c>
      <c s="6" r="D33" t="n">
        <v>900</v>
      </c>
    </row>
    <row r="34" spans="1:5">
      <c s="4" r="A34" t="s">
        <v>387</v>
      </c>
    </row>
    <row r="35" spans="1:5">
      <c s="3" r="A35" t="s">
        <v>792</v>
      </c>
    </row>
    <row r="36" spans="1:5">
      <c s="4" r="A36" t="s">
        <v>808</v>
      </c>
      <c s="8" r="E36" t="n">
        <v>2000</v>
      </c>
    </row>
    <row r="37" spans="1:5">
      <c s="4" r="A37" t="s">
        <v>809</v>
      </c>
      <c s="4" r="B37" t="s">
        <v>810</v>
      </c>
    </row>
    <row r="38" spans="1:5">
      <c s="4" r="A38" t="s">
        <v>378</v>
      </c>
    </row>
    <row r="39" spans="1:5">
      <c s="3" r="A39" t="s">
        <v>792</v>
      </c>
    </row>
    <row r="40" spans="1:5">
      <c s="4" r="A40" t="s">
        <v>811</v>
      </c>
      <c s="8" r="B40" t="n">
        <v>3900</v>
      </c>
    </row>
    <row r="41" spans="1:5">
      <c s="4" r="A41" t="s">
        <v>812</v>
      </c>
    </row>
    <row r="42" spans="1:5">
      <c s="3" r="A42" t="s">
        <v>792</v>
      </c>
    </row>
    <row r="43" spans="1:5">
      <c s="4" r="A43" t="s">
        <v>813</v>
      </c>
      <c s="8" r="B43" t="n">
        <v>203700</v>
      </c>
    </row>
    <row r="44" spans="1:5">
      <c s="4" r="A44" t="s">
        <v>814</v>
      </c>
    </row>
    <row r="45" spans="1:5">
      <c s="3" r="A45" t="s">
        <v>792</v>
      </c>
    </row>
    <row r="46" spans="1:5">
      <c s="4" r="A46" t="s">
        <v>597</v>
      </c>
      <c s="4" r="B46" t="s">
        <v>598</v>
      </c>
    </row>
    <row r="47" spans="1:5">
      <c s="4" r="A47" t="s">
        <v>815</v>
      </c>
    </row>
    <row r="48" spans="1:5">
      <c s="3" r="A48" t="s">
        <v>792</v>
      </c>
    </row>
    <row r="49" spans="1:5">
      <c s="4" r="A49" t="s">
        <v>80</v>
      </c>
      <c s="8" r="B49" t="n">
        <v>7700</v>
      </c>
      <c s="8" r="C49" t="n">
        <v>4800</v>
      </c>
      <c s="8" r="D49" t="n">
        <v>43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6"/>
    <col customWidth="1" max="5" min="5" width="14"/>
  </cols>
  <sheetData>
    <row r="1" spans="1:5">
      <c s="1" r="A1" t="s">
        <v>816</v>
      </c>
      <c s="2" r="B1" t="s">
        <v>817</v>
      </c>
      <c s="2" r="C1" t="s">
        <v>1</v>
      </c>
      <c s="2" r="D1" t="s">
        <v>73</v>
      </c>
    </row>
    <row r="2" spans="1:5">
      <c s="2" r="B2" t="s">
        <v>2</v>
      </c>
      <c s="2" r="C2" t="s">
        <v>2</v>
      </c>
      <c s="2" r="D2" t="s">
        <v>32</v>
      </c>
      <c s="2" r="E2" t="s">
        <v>69</v>
      </c>
    </row>
    <row r="3" spans="1:5">
      <c s="3" r="A3" t="s">
        <v>818</v>
      </c>
    </row>
    <row r="4" spans="1:5">
      <c s="4" r="A4" t="s">
        <v>819</v>
      </c>
      <c s="4" r="C4" t="s">
        <v>640</v>
      </c>
      <c s="4" r="D4" t="s">
        <v>640</v>
      </c>
      <c s="4" r="E4" t="s">
        <v>640</v>
      </c>
    </row>
    <row r="5" spans="1:5">
      <c s="4" r="A5" t="s">
        <v>820</v>
      </c>
      <c s="8" r="C5" t="n">
        <v>-12000</v>
      </c>
      <c s="8" r="D5" t="n">
        <v>-23000</v>
      </c>
      <c s="8" r="E5" t="n">
        <v>-30000</v>
      </c>
    </row>
    <row r="6" spans="1:5">
      <c s="4" r="A6" t="s">
        <v>821</v>
      </c>
      <c s="6" r="C6" t="n">
        <v>20100000</v>
      </c>
    </row>
    <row r="7" spans="1:5">
      <c s="4" r="A7" t="s">
        <v>822</v>
      </c>
      <c s="6" r="C7" t="n">
        <v>7000000</v>
      </c>
    </row>
    <row r="8" spans="1:5">
      <c s="4" r="A8" t="s">
        <v>823</v>
      </c>
      <c s="8" r="B8" t="n">
        <v>0</v>
      </c>
      <c s="6" r="C8" t="n">
        <v>0</v>
      </c>
      <c s="6" r="D8" t="n">
        <v>24430000</v>
      </c>
      <c s="6" r="E8" t="n">
        <v>19339000</v>
      </c>
    </row>
    <row r="9" spans="1:5">
      <c s="4" r="A9" t="s">
        <v>824</v>
      </c>
      <c s="6" r="B9" t="n">
        <v>41000</v>
      </c>
      <c s="6" r="C9" t="n">
        <v>41000</v>
      </c>
    </row>
    <row r="10" spans="1:5">
      <c s="4" r="A10" t="s">
        <v>824</v>
      </c>
      <c s="6" r="B10" t="n">
        <v>41000</v>
      </c>
      <c s="6" r="C10" t="n">
        <v>41000</v>
      </c>
      <c s="6" r="D10" t="n">
        <v>64550000</v>
      </c>
      <c s="8" r="E10" t="n">
        <v>57467000</v>
      </c>
    </row>
    <row r="11" spans="1:5">
      <c s="4" r="A11" t="s">
        <v>825</v>
      </c>
      <c s="6" r="B11" t="n">
        <v>0</v>
      </c>
      <c s="6" r="C11" t="n">
        <v>0</v>
      </c>
    </row>
    <row r="12" spans="1:5">
      <c s="4" r="A12" t="s">
        <v>826</v>
      </c>
      <c s="6" r="B12" t="n">
        <v>0</v>
      </c>
      <c s="8" r="C12" t="n">
        <v>0</v>
      </c>
    </row>
    <row r="13" spans="1:5">
      <c s="4" r="A13" t="s">
        <v>827</v>
      </c>
    </row>
    <row r="14" spans="1:5">
      <c s="3" r="A14" t="s">
        <v>818</v>
      </c>
    </row>
    <row r="15" spans="1:5">
      <c s="4" r="A15" t="s">
        <v>824</v>
      </c>
      <c s="6" r="D15" t="n">
        <v>168400000</v>
      </c>
    </row>
    <row r="16" spans="1:5">
      <c s="4" r="A16" t="s">
        <v>828</v>
      </c>
      <c s="4" r="C16" t="s">
        <v>829</v>
      </c>
    </row>
    <row r="17" spans="1:5">
      <c s="4" r="A17" t="s">
        <v>830</v>
      </c>
    </row>
    <row r="18" spans="1:5">
      <c s="3" r="A18" t="s">
        <v>818</v>
      </c>
    </row>
    <row r="19" spans="1:5">
      <c s="4" r="A19" t="s">
        <v>824</v>
      </c>
      <c s="8" r="D19" t="n">
        <v>72600000</v>
      </c>
    </row>
    <row r="20" spans="1:5">
      <c s="4" r="A20" t="s">
        <v>828</v>
      </c>
      <c s="4" r="C20" t="s">
        <v>831</v>
      </c>
    </row>
    <row r="21" spans="1:5">
      <c s="4" r="A21" t="s">
        <v>473</v>
      </c>
    </row>
    <row r="22" spans="1:5">
      <c s="3" r="A22" t="s">
        <v>818</v>
      </c>
    </row>
    <row r="23" spans="1:5">
      <c s="4" r="A23" t="s">
        <v>820</v>
      </c>
      <c s="6" r="B23" t="n">
        <v>0</v>
      </c>
      <c s="8" r="C23" t="n">
        <v>12000</v>
      </c>
    </row>
    <row r="24" spans="1:5">
      <c s="4" r="A24" t="s">
        <v>823</v>
      </c>
      <c s="8" r="B24" t="n">
        <v>7000000</v>
      </c>
      <c s="8" r="C24" t="n">
        <v>7000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832</v>
      </c>
      <c s="2" r="B1" t="s">
        <v>1</v>
      </c>
      <c s="2" r="C1" t="s">
        <v>73</v>
      </c>
    </row>
    <row r="2" spans="1:5">
      <c s="2" r="B2" t="s">
        <v>2</v>
      </c>
      <c s="2" r="C2" t="s">
        <v>32</v>
      </c>
      <c s="2" r="D2" t="s">
        <v>32</v>
      </c>
      <c s="2" r="E2" t="s">
        <v>69</v>
      </c>
    </row>
    <row r="3" spans="1:5">
      <c s="3" r="A3" t="s">
        <v>260</v>
      </c>
    </row>
    <row r="4" spans="1:5">
      <c s="4" r="A4" t="s">
        <v>92</v>
      </c>
      <c s="8" r="B4" t="n">
        <v>-20563</v>
      </c>
      <c s="8" r="C4" t="n">
        <v>-1193</v>
      </c>
      <c s="8" r="D4" t="n">
        <v>-1193</v>
      </c>
      <c s="8" r="E4" t="n">
        <v>-3797</v>
      </c>
    </row>
    <row r="5" spans="1:5">
      <c s="3" r="A5" t="s">
        <v>833</v>
      </c>
    </row>
    <row r="6" spans="1:5">
      <c s="4" r="A6" t="s">
        <v>827</v>
      </c>
      <c s="6" r="B6" t="n">
        <v>0</v>
      </c>
      <c s="6" r="C6" t="n">
        <v>0</v>
      </c>
      <c s="6" r="E6" t="n">
        <v>0</v>
      </c>
    </row>
    <row r="7" spans="1:5">
      <c s="4" r="A7" t="s">
        <v>834</v>
      </c>
      <c s="6" r="B7" t="n">
        <v>-12</v>
      </c>
      <c s="6" r="C7" t="n">
        <v>-23</v>
      </c>
      <c s="6" r="E7" t="n">
        <v>-30</v>
      </c>
    </row>
    <row r="8" spans="1:5">
      <c s="4" r="A8" t="s">
        <v>835</v>
      </c>
      <c s="6" r="B8" t="n">
        <v>-12</v>
      </c>
      <c s="6" r="C8" t="n">
        <v>-23</v>
      </c>
      <c s="6" r="E8" t="n">
        <v>-30</v>
      </c>
    </row>
    <row r="9" spans="1:5">
      <c s="3" r="A9" t="s">
        <v>836</v>
      </c>
    </row>
    <row r="10" spans="1:5">
      <c s="4" r="A10" t="s">
        <v>827</v>
      </c>
      <c s="6" r="B10" t="n">
        <v>-10929</v>
      </c>
      <c s="6" r="C10" t="n">
        <v>0</v>
      </c>
      <c s="6" r="E10" t="n">
        <v>0</v>
      </c>
    </row>
    <row r="11" spans="1:5">
      <c s="4" r="A11" t="s">
        <v>834</v>
      </c>
      <c s="6" r="B11" t="n">
        <v>-1562</v>
      </c>
      <c s="6" r="C11" t="n">
        <v>0</v>
      </c>
      <c s="6" r="E11" t="n">
        <v>0</v>
      </c>
    </row>
    <row r="12" spans="1:5">
      <c s="4" r="A12" t="s">
        <v>837</v>
      </c>
      <c s="6" r="B12" t="n">
        <v>-12491</v>
      </c>
      <c s="6" r="C12" t="n">
        <v>0</v>
      </c>
      <c s="6" r="E12" t="n">
        <v>0</v>
      </c>
    </row>
    <row r="13" spans="1:5">
      <c s="4" r="A13" t="s">
        <v>838</v>
      </c>
      <c s="8" r="B13" t="n">
        <v>-12503</v>
      </c>
      <c s="8" r="C13" t="n">
        <v>-23</v>
      </c>
      <c s="8" r="D13" t="n">
        <v>-23</v>
      </c>
      <c s="8" r="E13" t="n">
        <v>-3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839</v>
      </c>
      <c s="2" r="B1" t="s">
        <v>1</v>
      </c>
      <c s="2" r="C1" t="s">
        <v>73</v>
      </c>
    </row>
    <row r="2" spans="1:5">
      <c s="2" r="B2" t="s">
        <v>2</v>
      </c>
      <c s="2" r="C2" t="s">
        <v>32</v>
      </c>
      <c s="2" r="D2" t="s">
        <v>32</v>
      </c>
      <c s="2" r="E2" t="s">
        <v>69</v>
      </c>
    </row>
    <row r="3" spans="1:5">
      <c s="3" r="A3" t="s">
        <v>260</v>
      </c>
    </row>
    <row r="4" spans="1:5">
      <c s="4" r="A4" t="s">
        <v>840</v>
      </c>
      <c s="4" r="B4" t="s">
        <v>640</v>
      </c>
      <c s="4" r="C4" t="s">
        <v>640</v>
      </c>
      <c s="4" r="E4" t="s">
        <v>640</v>
      </c>
    </row>
    <row r="5" spans="1:5">
      <c s="4" r="A5" t="s">
        <v>841</v>
      </c>
      <c s="8" r="B5" t="n">
        <v>7197</v>
      </c>
      <c s="8" r="C5" t="n">
        <v>418</v>
      </c>
      <c s="8" r="E5" t="n">
        <v>1329</v>
      </c>
    </row>
    <row r="6" spans="1:5">
      <c s="4" r="A6" t="s">
        <v>842</v>
      </c>
      <c s="6" r="B6" t="n">
        <v>-10201</v>
      </c>
      <c s="6" r="C6" t="n">
        <v>0</v>
      </c>
      <c s="6" r="E6" t="n">
        <v>0</v>
      </c>
    </row>
    <row r="7" spans="1:5">
      <c s="4" r="A7" t="s">
        <v>843</v>
      </c>
      <c s="6" r="B7" t="n">
        <v>893</v>
      </c>
      <c s="6" r="C7" t="n">
        <v>0</v>
      </c>
      <c s="6" r="E7" t="n">
        <v>0</v>
      </c>
    </row>
    <row r="8" spans="1:5">
      <c s="4" r="A8" t="s">
        <v>844</v>
      </c>
      <c s="6" r="B8" t="n">
        <v>-1574</v>
      </c>
      <c s="6" r="C8" t="n">
        <v>-23</v>
      </c>
      <c s="6" r="E8" t="n">
        <v>-30</v>
      </c>
    </row>
    <row r="9" spans="1:5">
      <c s="4" r="A9" t="s">
        <v>845</v>
      </c>
      <c s="6" r="B9" t="n">
        <v>-3</v>
      </c>
      <c s="6" r="C9" t="n">
        <v>0</v>
      </c>
      <c s="6" r="E9" t="n">
        <v>0</v>
      </c>
    </row>
    <row r="10" spans="1:5">
      <c s="4" r="A10" t="s">
        <v>846</v>
      </c>
      <c s="6" r="B10" t="n">
        <v>-7029</v>
      </c>
      <c s="6" r="C10" t="n">
        <v>-418</v>
      </c>
      <c s="6" r="E10" t="n">
        <v>-1329</v>
      </c>
    </row>
    <row r="11" spans="1:5">
      <c s="4" r="A11" t="s">
        <v>838</v>
      </c>
      <c s="8" r="B11" t="n">
        <v>-12503</v>
      </c>
      <c s="8" r="C11" t="n">
        <v>-23</v>
      </c>
      <c s="8" r="D11" t="n">
        <v>-23</v>
      </c>
      <c s="8" r="E11" t="n">
        <v>-30</v>
      </c>
    </row>
    <row r="12" spans="1:5">
      <c s="4" r="A12" t="s">
        <v>847</v>
      </c>
      <c s="4" r="B12" t="s">
        <v>848</v>
      </c>
      <c s="4" r="C12" t="s">
        <v>849</v>
      </c>
      <c s="4" r="E12" t="s">
        <v>85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1</v>
      </c>
      <c s="2" r="B1" t="s">
        <v>2</v>
      </c>
      <c s="2" r="C1" t="s">
        <v>32</v>
      </c>
      <c s="2" r="D1" t="s">
        <v>69</v>
      </c>
    </row>
    <row r="2" spans="1:4">
      <c s="3" r="A2" t="s">
        <v>852</v>
      </c>
    </row>
    <row r="3" spans="1:4">
      <c s="4" r="A3" t="s">
        <v>824</v>
      </c>
      <c s="8" r="B3" t="n">
        <v>41</v>
      </c>
      <c s="8" r="C3" t="n">
        <v>64550</v>
      </c>
      <c s="8" r="D3" t="n">
        <v>57467</v>
      </c>
    </row>
    <row r="4" spans="1:4">
      <c s="4" r="A4" t="s">
        <v>853</v>
      </c>
      <c s="6" r="B4" t="n">
        <v>0</v>
      </c>
      <c s="6" r="C4" t="n">
        <v>1084</v>
      </c>
      <c s="6" r="D4" t="n">
        <v>383</v>
      </c>
    </row>
    <row r="5" spans="1:4">
      <c s="4" r="A5" t="s">
        <v>854</v>
      </c>
      <c s="6" r="B5" t="n">
        <v>41</v>
      </c>
      <c s="6" r="C5" t="n">
        <v>65634</v>
      </c>
      <c s="6" r="D5" t="n">
        <v>57850</v>
      </c>
    </row>
    <row r="6" spans="1:4">
      <c s="4" r="A6" t="s">
        <v>855</v>
      </c>
      <c s="6" r="B6" t="n">
        <v>0</v>
      </c>
      <c s="6" r="C6" t="n">
        <v>-24430</v>
      </c>
      <c s="6" r="D6" t="n">
        <v>-19339</v>
      </c>
    </row>
    <row r="7" spans="1:4">
      <c s="4" r="A7" t="s">
        <v>856</v>
      </c>
      <c s="6" r="B7" t="n">
        <v>41</v>
      </c>
      <c s="6" r="C7" t="n">
        <v>41204</v>
      </c>
      <c s="6" r="D7" t="n">
        <v>38511</v>
      </c>
    </row>
    <row r="8" spans="1:4">
      <c s="3" r="A8" t="s">
        <v>857</v>
      </c>
    </row>
    <row r="9" spans="1:4">
      <c s="4" r="A9" t="s">
        <v>858</v>
      </c>
      <c s="6" r="B9" t="n">
        <v>-12544</v>
      </c>
      <c s="6" r="C9" t="n">
        <v>0</v>
      </c>
      <c s="6" r="D9" t="n">
        <v>0</v>
      </c>
    </row>
    <row r="10" spans="1:4">
      <c s="4" r="A10" t="s">
        <v>859</v>
      </c>
      <c s="6" r="B10" t="n">
        <v>0</v>
      </c>
      <c s="6" r="C10" t="n">
        <v>-41204</v>
      </c>
      <c s="6" r="D10" t="n">
        <v>-38511</v>
      </c>
    </row>
    <row r="11" spans="1:4">
      <c s="4" r="A11" t="s">
        <v>860</v>
      </c>
      <c s="6" r="B11" t="n">
        <v>-12544</v>
      </c>
      <c s="6" r="C11" t="n">
        <v>-41204</v>
      </c>
      <c s="6" r="D11" t="n">
        <v>-38511</v>
      </c>
    </row>
    <row r="12" spans="1:4">
      <c s="4" r="A12" t="s">
        <v>861</v>
      </c>
      <c s="8" r="B12" t="n">
        <v>-12503</v>
      </c>
      <c s="8" r="C12" t="n">
        <v>0</v>
      </c>
      <c s="8" r="D12"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862</v>
      </c>
      <c s="2" r="B1" t="s">
        <v>1</v>
      </c>
    </row>
    <row r="2" spans="1:2">
      <c s="2" r="B2" t="s">
        <v>863</v>
      </c>
    </row>
    <row r="3" spans="1:2">
      <c s="3" r="A3" t="s">
        <v>864</v>
      </c>
    </row>
    <row r="4" spans="1:2">
      <c s="4" r="A4" t="s">
        <v>865</v>
      </c>
      <c s="6" r="B4" t="n">
        <v>1</v>
      </c>
    </row>
    <row r="5" spans="1:2">
      <c s="4" r="A5" t="s">
        <v>461</v>
      </c>
    </row>
    <row r="6" spans="1:2">
      <c s="3" r="A6" t="s">
        <v>864</v>
      </c>
    </row>
    <row r="7" spans="1:2">
      <c s="4" r="A7" t="s">
        <v>462</v>
      </c>
      <c s="4" r="B7" t="s">
        <v>4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1"/>
  </cols>
  <sheetData>
    <row r="1" spans="1:4">
      <c s="1" r="A1" t="s">
        <v>866</v>
      </c>
      <c s="2" r="B1" t="s">
        <v>867</v>
      </c>
      <c s="2" r="C1" t="s">
        <v>868</v>
      </c>
      <c s="2" r="D1" t="s">
        <v>497</v>
      </c>
    </row>
    <row r="2" spans="1:4">
      <c s="3" r="A2" t="s">
        <v>869</v>
      </c>
    </row>
    <row r="3" spans="1:4">
      <c s="4" r="A3" t="s">
        <v>870</v>
      </c>
      <c s="8" r="D3" t="n">
        <v>408820</v>
      </c>
    </row>
    <row r="4" spans="1:4">
      <c s="4" r="A4" t="s">
        <v>871</v>
      </c>
    </row>
    <row r="5" spans="1:4">
      <c s="3" r="A5" t="s">
        <v>869</v>
      </c>
    </row>
    <row r="6" spans="1:4">
      <c s="4" r="A6" t="s">
        <v>872</v>
      </c>
      <c s="4" r="B6" t="s">
        <v>873</v>
      </c>
    </row>
    <row r="7" spans="1:4">
      <c s="4" r="A7" t="s">
        <v>874</v>
      </c>
      <c s="11" r="B7" t="n">
        <v>20.23</v>
      </c>
    </row>
    <row r="8" spans="1:4">
      <c s="4" r="A8" t="s">
        <v>875</v>
      </c>
      <c s="8" r="B8" t="n">
        <v>35000</v>
      </c>
    </row>
    <row r="9" spans="1:4">
      <c s="4" r="A9" t="s">
        <v>876</v>
      </c>
      <c s="6" r="B9" t="n">
        <v>4900</v>
      </c>
    </row>
    <row r="10" spans="1:4">
      <c s="4" r="A10" t="s">
        <v>877</v>
      </c>
      <c s="6" r="B10" t="n">
        <v>30100</v>
      </c>
    </row>
    <row r="11" spans="1:4">
      <c s="4" r="A11" t="s">
        <v>870</v>
      </c>
      <c s="8" r="B11" t="n">
        <v>4900</v>
      </c>
    </row>
    <row r="12" spans="1:4">
      <c s="4" r="A12" t="s">
        <v>64</v>
      </c>
    </row>
    <row r="13" spans="1:4">
      <c s="3" r="A13" t="s">
        <v>869</v>
      </c>
    </row>
    <row r="14" spans="1:4">
      <c s="4" r="A14" t="s">
        <v>878</v>
      </c>
      <c s="12" r="C14" t="n">
        <v>0.217</v>
      </c>
    </row>
    <row r="15" spans="1:4">
      <c s="4" r="A15" t="s">
        <v>879</v>
      </c>
      <c s="4" r="C15" t="s">
        <v>880</v>
      </c>
    </row>
    <row r="16" spans="1:4">
      <c s="4" r="A16" t="s">
        <v>881</v>
      </c>
      <c s="4" r="C16" t="s">
        <v>88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s="1" r="A1" t="s">
        <v>883</v>
      </c>
      <c s="2" r="B1" t="s">
        <v>435</v>
      </c>
      <c s="2" r="C1" t="s">
        <v>436</v>
      </c>
      <c s="2" r="J1" t="s">
        <v>1</v>
      </c>
      <c s="2" r="K1" t="s">
        <v>73</v>
      </c>
    </row>
    <row r="2" spans="1:12">
      <c s="2" r="B2" t="s">
        <v>778</v>
      </c>
      <c s="2" r="C2" t="s">
        <v>2</v>
      </c>
      <c s="2" r="D2" t="s">
        <v>779</v>
      </c>
      <c s="2" r="E2" t="s">
        <v>780</v>
      </c>
      <c s="2" r="F2" t="s">
        <v>32</v>
      </c>
      <c s="2" r="G2" t="s">
        <v>781</v>
      </c>
      <c s="2" r="H2" t="s">
        <v>782</v>
      </c>
      <c s="2" r="I2" t="s">
        <v>783</v>
      </c>
      <c s="2" r="J2" t="s">
        <v>2</v>
      </c>
      <c s="2" r="K2" t="s">
        <v>32</v>
      </c>
      <c s="2" r="L2" t="s">
        <v>69</v>
      </c>
    </row>
    <row r="3" spans="1:12">
      <c s="3" r="A3" t="s">
        <v>269</v>
      </c>
    </row>
    <row r="4" spans="1:12">
      <c s="4" r="A4" t="s">
        <v>884</v>
      </c>
      <c s="8" r="B4" t="n">
        <v>3076</v>
      </c>
      <c s="8" r="C4" t="n">
        <v>4031</v>
      </c>
      <c s="8" r="D4" t="n">
        <v>2179</v>
      </c>
      <c s="8" r="E4" t="n">
        <v>2134</v>
      </c>
      <c s="8" r="F4" t="n">
        <v>2328</v>
      </c>
      <c s="8" r="G4" t="n">
        <v>2331</v>
      </c>
      <c s="8" r="H4" t="n">
        <v>2103</v>
      </c>
      <c s="8" r="I4" t="n">
        <v>2469</v>
      </c>
      <c s="8" r="J4" t="n">
        <v>10660</v>
      </c>
      <c s="8" r="K4" t="n">
        <v>9231</v>
      </c>
      <c s="8" r="L4" t="n">
        <v>24489</v>
      </c>
    </row>
    <row r="5" spans="1:12">
      <c s="4" r="A5" t="s">
        <v>885</v>
      </c>
      <c s="6" r="B5" t="n">
        <v>-711</v>
      </c>
      <c s="6" r="C5" t="n">
        <v>20</v>
      </c>
      <c s="6" r="D5" t="n">
        <v>-3574</v>
      </c>
      <c s="6" r="E5" t="n">
        <v>-4167</v>
      </c>
      <c s="6" r="F5" t="n">
        <v>-745</v>
      </c>
      <c s="6" r="G5" t="n">
        <v>-1479</v>
      </c>
      <c s="6" r="H5" t="n">
        <v>6069</v>
      </c>
      <c s="6" r="I5" t="n">
        <v>487</v>
      </c>
      <c s="6" r="J5" t="n">
        <v>-7637</v>
      </c>
      <c s="6" r="K5" t="n">
        <v>4332</v>
      </c>
      <c s="6" r="L5" t="n">
        <v>2954</v>
      </c>
    </row>
    <row r="6" spans="1:12">
      <c s="4" r="A6" t="s">
        <v>886</v>
      </c>
      <c s="6" r="B6" t="n">
        <v>3416</v>
      </c>
      <c s="6" r="C6" t="n">
        <v>-192</v>
      </c>
      <c s="6" r="D6" t="n">
        <v>7393</v>
      </c>
      <c s="6" r="E6" t="n">
        <v>4993</v>
      </c>
      <c s="6" r="F6" t="n">
        <v>1436</v>
      </c>
      <c s="6" r="G6" t="n">
        <v>1336</v>
      </c>
      <c s="6" r="H6" t="n">
        <v>1361</v>
      </c>
      <c s="6" r="I6" t="n">
        <v>1392</v>
      </c>
      <c s="6" r="J6" t="n">
        <v>-12926</v>
      </c>
      <c s="6" r="K6" t="n">
        <v>-5525</v>
      </c>
      <c s="6" r="L6" t="n">
        <v>-6751</v>
      </c>
    </row>
    <row r="7" spans="1:12">
      <c s="4" r="A7" t="s">
        <v>95</v>
      </c>
      <c s="6" r="B7" t="n">
        <v>1287</v>
      </c>
      <c s="6" r="C7" t="n">
        <v>-8644</v>
      </c>
      <c s="6" r="D7" t="n">
        <v>-10852</v>
      </c>
      <c s="6" r="E7" t="n">
        <v>-9166</v>
      </c>
      <c s="6" r="F7" t="n">
        <v>-2235</v>
      </c>
      <c s="6" r="G7" t="n">
        <v>-2842</v>
      </c>
      <c s="6" r="H7" t="n">
        <v>4783</v>
      </c>
      <c s="6" r="I7" t="n">
        <v>-922</v>
      </c>
      <c s="6" r="J7" t="n">
        <v>-24011</v>
      </c>
      <c s="6" r="K7" t="n">
        <v>-1216</v>
      </c>
      <c s="6" r="L7" t="n">
        <v>-3827</v>
      </c>
    </row>
    <row r="8" spans="1:12">
      <c s="4" r="A8" t="s">
        <v>99</v>
      </c>
      <c s="8" r="B8" t="n">
        <v>1033</v>
      </c>
      <c s="8" r="C8" t="n">
        <v>17693</v>
      </c>
      <c s="8" r="D8" t="n">
        <v>145</v>
      </c>
      <c s="8" r="E8" t="n">
        <v>-9166</v>
      </c>
      <c s="8" r="F8" t="n">
        <v>-2235</v>
      </c>
      <c s="8" r="G8" t="n">
        <v>-2842</v>
      </c>
      <c s="8" r="H8" t="n">
        <v>4783</v>
      </c>
      <c s="8" r="I8" t="n">
        <v>-922</v>
      </c>
      <c s="8" r="J8" t="n">
        <v>18726</v>
      </c>
      <c s="8" r="K8" t="n">
        <v>0</v>
      </c>
      <c s="8" r="L8" t="n">
        <v>0</v>
      </c>
    </row>
    <row r="9" spans="1:12">
      <c s="4" r="A9" t="s">
        <v>887</v>
      </c>
      <c s="9" r="B9" t="n">
        <v>0.05</v>
      </c>
      <c s="9" r="C9" t="n">
        <v>0.88</v>
      </c>
      <c s="9" r="D9" t="n">
        <v>0.01</v>
      </c>
      <c s="9" r="J9" t="n">
        <v>0.9399999999999999</v>
      </c>
      <c s="8" r="K9" t="n">
        <v>0</v>
      </c>
      <c s="8" r="L9" t="n">
        <v>0</v>
      </c>
    </row>
    <row r="10" spans="1:12">
      <c s="4" r="A10" t="s">
        <v>888</v>
      </c>
      <c s="9" r="B10" t="n">
        <v>0.05</v>
      </c>
      <c s="9" r="C10" t="n">
        <v>0.88</v>
      </c>
      <c s="9" r="D10" t="n">
        <v>0.01</v>
      </c>
      <c s="9" r="J10" t="n">
        <v>0.9399999999999999</v>
      </c>
      <c s="8" r="K10" t="n">
        <v>0</v>
      </c>
      <c s="8" r="L10" t="n">
        <v>0</v>
      </c>
    </row>
    <row r="11" spans="1:12">
      <c s="4" r="A11" t="s">
        <v>889</v>
      </c>
      <c s="6" r="B11" t="n">
        <v>20002</v>
      </c>
      <c s="6" r="C11" t="n">
        <v>20002</v>
      </c>
      <c s="6" r="D11" t="n">
        <v>20000</v>
      </c>
      <c s="6" r="J11" t="n">
        <v>20002</v>
      </c>
      <c s="6" r="K11" t="n">
        <v>0</v>
      </c>
      <c s="6" r="L11" t="n">
        <v>0</v>
      </c>
    </row>
    <row r="12" spans="1:12">
      <c s="4" r="A12" t="s">
        <v>890</v>
      </c>
      <c s="6" r="B12" t="n">
        <v>34415</v>
      </c>
      <c s="6" r="C12" t="n">
        <v>35503</v>
      </c>
      <c s="6" r="D12" t="n">
        <v>32500</v>
      </c>
      <c s="6" r="J12" t="n">
        <v>35034</v>
      </c>
      <c s="6" r="K12" t="n">
        <v>0</v>
      </c>
      <c s="6" r="L12" t="n">
        <v>0</v>
      </c>
    </row>
  </sheetData>
  <mergeCells count="3">
    <mergeCell ref="A1:A2"/>
    <mergeCell ref="C1:I1"/>
    <mergeCell ref="K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Summary of Significant Accounti</vt:lpstr>
      <vt:lpstr>Business Combinations</vt:lpstr>
      <vt:lpstr>Investment in Unconsolidated Af</vt:lpstr>
      <vt:lpstr>Balance Sheet Components</vt:lpstr>
      <vt:lpstr>Commitments and Contingencies</vt:lpstr>
      <vt:lpstr>Lease Agreements and Power Purc</vt:lpstr>
      <vt:lpstr>Debt and Financing Obligations</vt:lpstr>
      <vt:lpstr>Fair Value</vt:lpstr>
      <vt:lpstr>Noncontrolling Interests</vt:lpstr>
      <vt:lpstr>Comprehensive Income (Loss)</vt:lpstr>
      <vt:lpstr>Stockholder's Equity</vt:lpstr>
      <vt:lpstr>Share-based Compensation</vt:lpstr>
      <vt:lpstr>Net Income Per Share</vt:lpstr>
      <vt:lpstr>Related Parties</vt:lpstr>
      <vt:lpstr>Income Taxes</vt:lpstr>
      <vt:lpstr>Segment Information</vt:lpstr>
      <vt:lpstr>Subsequent Events</vt:lpstr>
      <vt:lpstr>Quarterly Financial Information</vt:lpstr>
      <vt:lpstr>Summary of Significant Accoun27</vt:lpstr>
      <vt:lpstr>Description of Business and S28</vt:lpstr>
      <vt:lpstr>Business Combinations (Tables)</vt:lpstr>
      <vt:lpstr>Investment in Unconsolidated 30</vt:lpstr>
      <vt:lpstr>Balance Sheet Components (Table</vt:lpstr>
      <vt:lpstr>Commitments and Contingencies (</vt:lpstr>
      <vt:lpstr>Lease Agreements and Power Pu33</vt:lpstr>
      <vt:lpstr>Debt and Financing Obligations </vt:lpstr>
      <vt:lpstr>Fair Value (Tables)</vt:lpstr>
      <vt:lpstr>Noncontrolling Interests (Table</vt:lpstr>
      <vt:lpstr>Comprehensive Income (Loss)  (T</vt:lpstr>
      <vt:lpstr>Stockholder's Equity (Tables)</vt:lpstr>
      <vt:lpstr>Net Income Per Share (Tables)</vt:lpstr>
      <vt:lpstr>Income Taxes (Tables)</vt:lpstr>
      <vt:lpstr>Quarterly Financial Informati41</vt:lpstr>
      <vt:lpstr>Description of Business and S42</vt:lpstr>
      <vt:lpstr>Description of Business and S43</vt:lpstr>
      <vt:lpstr>Description of Business and S44</vt:lpstr>
      <vt:lpstr>Summary of Significant Accoun45</vt:lpstr>
      <vt:lpstr>Business Combinations - Additio</vt:lpstr>
      <vt:lpstr>Business Combinations - Purchas</vt:lpstr>
      <vt:lpstr>Business Combinations - The Una</vt:lpstr>
      <vt:lpstr>Investment in Unconsolidated 49</vt:lpstr>
      <vt:lpstr>Investment in Unconsolidated 50</vt:lpstr>
      <vt:lpstr>Balance Sheet Components - Sche</vt:lpstr>
      <vt:lpstr>Balance Sheet Components - Sc52</vt:lpstr>
      <vt:lpstr>Balance Sheet Components - Allo</vt:lpstr>
      <vt:lpstr>Balance Sheet Components - Summ</vt:lpstr>
      <vt:lpstr>Balance Sheet Components - Su55</vt:lpstr>
      <vt:lpstr>Balance Sheet Components - Addi</vt:lpstr>
      <vt:lpstr>Balance Sheet Components - Sc57</vt:lpstr>
      <vt:lpstr>Balance Sheet Components - Sc58</vt:lpstr>
      <vt:lpstr>Commitments and Contingencies -</vt:lpstr>
      <vt:lpstr>Commitments and Contingencies60</vt:lpstr>
      <vt:lpstr>Commitments and Contingencies61</vt:lpstr>
      <vt:lpstr>Commitments and Contingencies62</vt:lpstr>
      <vt:lpstr>Lease Agreements and Power Pu63</vt:lpstr>
      <vt:lpstr>Lease Agreements and Power Pu64</vt:lpstr>
      <vt:lpstr>Lease Agreements and Power Pu65</vt:lpstr>
      <vt:lpstr>Debt and Financing Obligation66</vt:lpstr>
      <vt:lpstr>Debt and Financing Obligation67</vt:lpstr>
      <vt:lpstr>Debt and Financing Obligation68</vt:lpstr>
      <vt:lpstr>Fair Value - Summary of Assets </vt:lpstr>
      <vt:lpstr>Fair Value - Additional Informa</vt:lpstr>
      <vt:lpstr>Noncontrolling Interests - Addi</vt:lpstr>
      <vt:lpstr>Noncontrolling Interests - Sche</vt:lpstr>
      <vt:lpstr>Comprehensive Income (Loss) - S</vt:lpstr>
      <vt:lpstr>Stockholder's Equity - Addition</vt:lpstr>
      <vt:lpstr>Stockholder's Equity - Summary </vt:lpstr>
      <vt:lpstr>Share-based Compensation - Addi</vt:lpstr>
      <vt:lpstr>Net Income Per Share - Addition</vt:lpstr>
      <vt:lpstr>Net Income Per Share - Summary </vt:lpstr>
      <vt:lpstr>Related Parties - Additional In</vt:lpstr>
      <vt:lpstr>Income Taxes - Additional Infor</vt:lpstr>
      <vt:lpstr>Income Taxes - Schedule of Inco</vt:lpstr>
      <vt:lpstr>Income Taxes - Income Tax Expen</vt:lpstr>
      <vt:lpstr>Income Taxes - Deferred Income </vt:lpstr>
      <vt:lpstr>Segment Information - Additiona</vt:lpstr>
      <vt:lpstr>Subsequent Events - Additional </vt:lpstr>
      <vt:lpstr>Quarterly Financial Informati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45:22Z</dcterms:created>
  <dcterms:modified xmlns:dcterms="http://purl.org/dc/terms/" xmlns:xsi="http://www.w3.org/2001/XMLSchema-instance" xsi:type="dcterms:W3CDTF">2016-01-27T17:45:22Z</dcterms:modified>
  <dc:title xmlns:dc="http://purl.org/dc/elements/1.1/">Untitled</dc:title>
  <dc:description xmlns:dc="http://purl.org/dc/elements/1.1/"/>
  <dc:subject xmlns:dc="http://purl.org/dc/elements/1.1/"/>
  <cp:keywords/>
  <cp:category/>
</cp:coreProperties>
</file>